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ash" sheetId="6" r:id="rId6"/>
    <s:sheet name="Description of Business and Pre" sheetId="7" r:id="rId7"/>
    <s:sheet name="Holly Energy Partners" sheetId="8" r:id="rId8"/>
    <s:sheet name="Financial Instruments" sheetId="9" r:id="rId9"/>
    <s:sheet name="Earnings Per Share" sheetId="10" r:id="rId10"/>
    <s:sheet name="Stock-Based Compensation" sheetId="11" r:id="rId11"/>
    <s:sheet name="Cash and Cash Equivalents and I" sheetId="12" r:id="rId12"/>
    <s:sheet name="Inventories" sheetId="13" r:id="rId13"/>
    <s:sheet name="Environmental" sheetId="14" r:id="rId14"/>
    <s:sheet name="Debt" sheetId="15" r:id="rId15"/>
    <s:sheet name="Derivative Instruments And Hedg" sheetId="16" r:id="rId16"/>
    <s:sheet name="Equity" sheetId="17" r:id="rId17"/>
    <s:sheet name="Other Comprehensive Income (Los" sheetId="18" r:id="rId18"/>
    <s:sheet name="Post-retirement Plan" sheetId="19" r:id="rId19"/>
    <s:sheet name="Contingencies" sheetId="20" r:id="rId20"/>
    <s:sheet name="Segment Information" sheetId="21" r:id="rId21"/>
    <s:sheet name="Supplemental Guarantor_Non-Guar" sheetId="22" r:id="rId22"/>
    <s:sheet name="Description of Business and P23" sheetId="23" r:id="rId23"/>
    <s:sheet name="Financial Instruments (Tables)" sheetId="24" r:id="rId24"/>
    <s:sheet name="Earnings Per Share (Tables)" sheetId="25" r:id="rId25"/>
    <s:sheet name="Stock-Based Compensation (Table" sheetId="26" r:id="rId26"/>
    <s:sheet name="Cash and Cash Equivalents and27" sheetId="27" r:id="rId27"/>
    <s:sheet name="Inventories (Tables)" sheetId="28" r:id="rId28"/>
    <s:sheet name="Debt (Tables)" sheetId="29" r:id="rId29"/>
    <s:sheet name="Derivative Instruments And He30" sheetId="30" r:id="rId30"/>
    <s:sheet name="Equity (Tables)" sheetId="31" r:id="rId31"/>
    <s:sheet name="Other Comprehensive Income (L32" sheetId="32" r:id="rId32"/>
    <s:sheet name="Post-retirement Plan (Tables)" sheetId="33" r:id="rId33"/>
    <s:sheet name="Segment Information (Tables)" sheetId="34" r:id="rId34"/>
    <s:sheet name="Supplemental Guarantor_Non-Gu35" sheetId="35" r:id="rId35"/>
    <s:sheet name="Description of Business and P36" sheetId="36" r:id="rId36"/>
    <s:sheet name="Holly Energy Partners (Details)" sheetId="37" r:id="rId37"/>
    <s:sheet name="Financial Instruments (Estimate" sheetId="38" r:id="rId38"/>
    <s:sheet name="Financial Instruments (Changes " sheetId="39" r:id="rId39"/>
    <s:sheet name="Earnings Per Share (Schedule Of" sheetId="40" r:id="rId40"/>
    <s:sheet name="Stock-Based Compensation (Narra" sheetId="41" r:id="rId41"/>
    <s:sheet name="Stock-Based Compensation (Summa" sheetId="42" r:id="rId42"/>
    <s:sheet name="Stock-Based Compensation (Sum43" sheetId="43" r:id="rId43"/>
    <s:sheet name="Cash and Cash Equivalents and44" sheetId="44" r:id="rId44"/>
    <s:sheet name="Cash and Cash Equivalents and45" sheetId="45" r:id="rId45"/>
    <s:sheet name="Inventories (Details)" sheetId="46" r:id="rId46"/>
    <s:sheet name="Environmental (Details)" sheetId="47" r:id="rId47"/>
    <s:sheet name="Debt (Narrative) (Details)" sheetId="48" r:id="rId48"/>
    <s:sheet name="Debt (Carrying Amounts Of Long-"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Equity (Changes To Equity) (Det" sheetId="57" r:id="rId57"/>
    <s:sheet name="Other Comprehensive Income (L58" sheetId="58" r:id="rId58"/>
    <s:sheet name="Other Comprehensive Income (L59" sheetId="59" r:id="rId59"/>
    <s:sheet name="Other Comprehensive Income (L60" sheetId="60" r:id="rId60"/>
    <s:sheet name="Post-retirement Plan (Narrative" sheetId="61" r:id="rId61"/>
    <s:sheet name="Post-retirement Plan (Net Perio" sheetId="62" r:id="rId62"/>
    <s:sheet name="Contingencies Contingencies (De" sheetId="63" r:id="rId63"/>
    <s:sheet name="Segment Information (Narrative)" sheetId="64" r:id="rId64"/>
    <s:sheet name="Segment Information (Schedule O" sheetId="65" r:id="rId65"/>
    <s:sheet name="Supplemental Guarantor_Non-Gu66" sheetId="66" r:id="rId66"/>
    <s:sheet name="Supplemental Guarantor_Non-Gu67" sheetId="67" r:id="rId67"/>
    <s:sheet name="Supplemental Guarantor_Non-Gu68" sheetId="68" r:id="rId68"/>
    <s:sheet name="Supplemental Guarantor_Non-Gu69" sheetId="69" r:id="rId69"/>
  </s:sheets>
  <s:definedNames/>
  <s:calcPr calcId="124519" calcMode="auto" fullCalcOnLoad="1"/>
</s:workbook>
</file>

<file path=xl/sharedStrings.xml><?xml version="1.0" encoding="utf-8"?>
<sst xmlns="http://schemas.openxmlformats.org/spreadsheetml/2006/main" uniqueCount="710">
  <si>
    <t>Document And Entity Information</t>
  </si>
  <si>
    <t>9 Months Ended</t>
  </si>
  <si>
    <t>Sep. 30, 2015shares</t>
  </si>
  <si>
    <t>Document And Entity Information [Abstract]</t>
  </si>
  <si>
    <t>Entity Registrant Name</t>
  </si>
  <si>
    <t>HollyFrontier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Sep. 30, 2015</t>
  </si>
  <si>
    <t>Dec. 31, 2014</t>
  </si>
  <si>
    <t>Current assets:</t>
  </si>
  <si>
    <t>Cash and cash equivalents (HEP: $10,856 and $2,830, respectively)</t>
  </si>
  <si>
    <t>Marketable securities</t>
  </si>
  <si>
    <t>Total cash, cash equivalents and short-term marketable securities</t>
  </si>
  <si>
    <t>Accounts receivable: Product and transportation (HEP: $32,968 and $40,129, respectively)</t>
  </si>
  <si>
    <t>Crude oil resales</t>
  </si>
  <si>
    <t>Accounts receivable, total</t>
  </si>
  <si>
    <t>Inventories: Crude oil and refined products</t>
  </si>
  <si>
    <t>Materials and supplies (HEP: $1,903 and $1,940, respectively)</t>
  </si>
  <si>
    <t>Inventories, total</t>
  </si>
  <si>
    <t>Income taxes receivable</t>
  </si>
  <si>
    <t>Deferred income tax assets</t>
  </si>
  <si>
    <t>Prepayments and other (HEP: $2,671 and $2,443, respectively)</t>
  </si>
  <si>
    <t>Total current assets</t>
  </si>
  <si>
    <t>Properties, plants and equipment, at cost (HEP: $1,316,492 and $1,269,161, respectively)</t>
  </si>
  <si>
    <t>Less accumulated depreciation (HEP: $(284,590) and $(244,850), respectively)</t>
  </si>
  <si>
    <t>Properties, plants and equipment, net</t>
  </si>
  <si>
    <t>Turnaround costs</t>
  </si>
  <si>
    <t>Goodwill (HEP: $288,991 and $288,991, respectively)</t>
  </si>
  <si>
    <t>Intangibles and other (HEP: $129,969 and $73,928, respectively)</t>
  </si>
  <si>
    <t>Other assets, total</t>
  </si>
  <si>
    <t>Total assets</t>
  </si>
  <si>
    <t>Current liabilities:</t>
  </si>
  <si>
    <t>Accounts payable (HEP: $11,236 and $17,881, respectively)</t>
  </si>
  <si>
    <t>Income taxes payable</t>
  </si>
  <si>
    <t>Accrued liabilities (HEP: $24,304 and $26,321, respectively)</t>
  </si>
  <si>
    <t>Deferred income tax liabilities</t>
  </si>
  <si>
    <t>Total current liabilities</t>
  </si>
  <si>
    <t>Long-term debt (HEP: $951,067 and $867,579, respectively)</t>
  </si>
  <si>
    <t>Deferred income taxes (HEP: $356 and $367, respectively)</t>
  </si>
  <si>
    <t>Other long-term liabilities (HEP: $58,417 and $47,170, respectively)</t>
  </si>
  <si>
    <t>HollyFrontier stockholders' equity:</t>
  </si>
  <si>
    <t>Preferred stock, $1.00 par value - 5,000,000 shares authorized; none issued</t>
  </si>
  <si>
    <t>Common stock $.01 par value - 320,000,000 shares authorized; 255,962,866 shares issued as of September 30, 2015 and December 31, 2014</t>
  </si>
  <si>
    <t>Additional capital</t>
  </si>
  <si>
    <t>Retained earnings</t>
  </si>
  <si>
    <t>Accumulated other comprehensive income</t>
  </si>
  <si>
    <t>Common stock held in treasury, at cost - 70,957,479 and 59,876,776 shares as of September 30, 2015 and December 31, 2014, respectively</t>
  </si>
  <si>
    <t>Total HollyFrontier stockholders' equity</t>
  </si>
  <si>
    <t>Noncontrolling interest</t>
  </si>
  <si>
    <t>Total equity</t>
  </si>
  <si>
    <t>Total liabilities and equity</t>
  </si>
  <si>
    <t>Consolidated Balance Sheets (Parenthetical) - USD ($) $ in Thousand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HEP [Member]</t>
  </si>
  <si>
    <t>Consolidated Statements Of Income (Unaudited) - USD ($) shares in Thousands, $ in Thousands</t>
  </si>
  <si>
    <t>3 Months Ended</t>
  </si>
  <si>
    <t>Sep. 30, 2014</t>
  </si>
  <si>
    <t>Sales and other revenues</t>
  </si>
  <si>
    <t>Operating costs and expenses:</t>
  </si>
  <si>
    <t>Cost of products sold (exclusive of depreciation and amortization)</t>
  </si>
  <si>
    <t>Lower of cost or market inventory valuation adjustment</t>
  </si>
  <si>
    <t>Costs of products sold, net</t>
  </si>
  <si>
    <t>Operating expenses (exclusive of depreciation and amortization)</t>
  </si>
  <si>
    <t>General and Administrative Expense</t>
  </si>
  <si>
    <t>Depreciation and amortization</t>
  </si>
  <si>
    <t>Total operating costs and expenses</t>
  </si>
  <si>
    <t>Income from operations</t>
  </si>
  <si>
    <t>Other income (expense):</t>
  </si>
  <si>
    <t>Earnings (loss) of equity method investments</t>
  </si>
  <si>
    <t>Interest income</t>
  </si>
  <si>
    <t>Interest expense</t>
  </si>
  <si>
    <t>Loss on early extinguishment of debt</t>
  </si>
  <si>
    <t>Gain (loss) on sale of assets</t>
  </si>
  <si>
    <t>Other income (expense) total</t>
  </si>
  <si>
    <t>Income before income taxes</t>
  </si>
  <si>
    <t>Income tax provision (benefit):</t>
  </si>
  <si>
    <t>Current</t>
  </si>
  <si>
    <t>Deferred</t>
  </si>
  <si>
    <t>Income tax provision total</t>
  </si>
  <si>
    <t>Net income</t>
  </si>
  <si>
    <t>Less net income attributable to noncontrolling interest</t>
  </si>
  <si>
    <t>Net income attributable to HollyFrontier stockholders</t>
  </si>
  <si>
    <t>Earnings per share attributable to HollyFrontier stockholders:</t>
  </si>
  <si>
    <t>Basic</t>
  </si>
  <si>
    <t>Diluted</t>
  </si>
  <si>
    <t>Cash dividends declared per common share</t>
  </si>
  <si>
    <t>Average number of common shares outstanding:</t>
  </si>
  <si>
    <t>Consolidated Statements Of Comprehensive Income (Unaudited) - USD ($) $ in Thousands</t>
  </si>
  <si>
    <t>Other comprehensive income (loss)</t>
  </si>
  <si>
    <t>Unrealized gain (loss) on marketable securities</t>
  </si>
  <si>
    <t>Reclassification adjustments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Loss on post-retirement healthcare plan</t>
  </si>
  <si>
    <t>Retirement Restoration Plan Loss Reclassified to Net Income</t>
  </si>
  <si>
    <t>Net change in post-retirement benefit obligation</t>
  </si>
  <si>
    <t>Other comprehensive income (loss) before income taxes</t>
  </si>
  <si>
    <t>Income tax expense (benefit)</t>
  </si>
  <si>
    <t>Total comprehensive income</t>
  </si>
  <si>
    <t>Less noncontrolling interest in comprehensive income</t>
  </si>
  <si>
    <t>Comprehensive income attributable to HollyFrontier stockholders</t>
  </si>
  <si>
    <t>Consolidated Statements Of Cash Flows (Unaudited) - USD ($) $ in Thousands</t>
  </si>
  <si>
    <t>Cash flows from operating activities:</t>
  </si>
  <si>
    <t>Adjustments to reconcile net income to net cash provided by operating activities:</t>
  </si>
  <si>
    <t>Net loss of equity method investments, inclusive of distributions</t>
  </si>
  <si>
    <t>Gain on sale of assets</t>
  </si>
  <si>
    <t>(Gain) loss on early extinguishment of debt due to unamortized premium/discount</t>
  </si>
  <si>
    <t>Deferred income taxes</t>
  </si>
  <si>
    <t>Equity 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Accrued liabilities</t>
  </si>
  <si>
    <t>Turnaround expenditures</t>
  </si>
  <si>
    <t>Other, net</t>
  </si>
  <si>
    <t>Net cash provided by operating activities</t>
  </si>
  <si>
    <t>Cash flows from investing activities:</t>
  </si>
  <si>
    <t>Additions to properties, plants and equipment</t>
  </si>
  <si>
    <t>Purchase of equity method investment - HEP</t>
  </si>
  <si>
    <t>Proceeds from sale of assets</t>
  </si>
  <si>
    <t>Purchases of marketable securities</t>
  </si>
  <si>
    <t>Sales and maturities of marketable securities</t>
  </si>
  <si>
    <t>Net cash used for investing activities</t>
  </si>
  <si>
    <t>Cash flows from financing activities:</t>
  </si>
  <si>
    <t>Redemption of senior notes</t>
  </si>
  <si>
    <t>Purchase of treasury stock</t>
  </si>
  <si>
    <t>Dividends</t>
  </si>
  <si>
    <t>Excess tax benefit from equity based compensation</t>
  </si>
  <si>
    <t>Net cash used for financing activities</t>
  </si>
  <si>
    <t>Cash and cash equivalents:</t>
  </si>
  <si>
    <t>Increase (decrease) for the period</t>
  </si>
  <si>
    <t>Beginning of period</t>
  </si>
  <si>
    <t>End of period</t>
  </si>
  <si>
    <t>Cash paid during the period for:</t>
  </si>
  <si>
    <t>Interest</t>
  </si>
  <si>
    <t>Income taxes</t>
  </si>
  <si>
    <t>Borrowings under credit agreement - HEP</t>
  </si>
  <si>
    <t>Repayments under credit agreement - HEP</t>
  </si>
  <si>
    <t>Distributions to noncontrolling interest</t>
  </si>
  <si>
    <t>Description of Business and Presentation of Financial Statements</t>
  </si>
  <si>
    <t>Organization, Consolidation and Presentation of Financial Statements [Abstract]</t>
  </si>
  <si>
    <t>Description Of Business And Presentation Of Financial Statements</t>
  </si>
  <si>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September 30, 2015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NK Asphalt Partners (“NK Asphalt”) which operates various asphalt terminals in Arizona, New Mexico and Oklahoma; and • owned a 39% interest in HEP, a consolidated variable interest entity (“VIE”), which includes our 2% general partner interest. HEP owns and operates logistic assets consisting of petroleum product and crude oil pipelines and terminal, tankage and loading rack facilities that principally support our refining and marketing operations in the Mid-Continent, Southwest and Rocky Mountain regions of the United States and Alon USA, Inc.'s (“Alon”) refinery in Big Spring, Texas. Additionally, HEP owns a 75% interest in UNEV Pipeline, LLC (“UNEV”), which owns a 427 -mile, 12 -inch refined products pipeline from Salt Lake City, Utah to Las Vegas, Nevada, together with terminal facilities in the Cedar City, Utah and North Las Vegas areas (the “UNEV Pipeline”); a 50% interest in Frontier Pipeline Company, which owns a 289 -mile crude oil pipeline from Casper, Wyoming to Frontier Station, Utah (the "Frontier Pipeline"); and a 25% interest in SLC Pipeline LLC (the “SLC Pipeline”), which owns a 95 -mile intrastate pipeline system that serves refineries in the Salt Lake City area. We have prepared these consolidated financial statements without audit. In management’s opinion, these consolidated financial statements include all normal recurring adjustments necessary for a fair presentation of our consolidated financial position as of September 30, 2015 , the consolidated results of operations and comprehensive income for the three and nine months ended September 30, 2015 and 2014 and consolidated cash flows for the nine months ended September 30, 2015 and 2014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4 that has been filed with the SEC. Our results of operations for the nine months ended September 30, 2015 are not necessarily indicative of the results of operations to be realized for the year ending December 31, 2015 .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t September 30, 2015 and $2.4 million at December 31, 2014 . Inventories: Inventories are stated at the lower of cost, using the last-in, first-out (“LIFO”) method for crude oil, unfinished and finished refined products and the average cost method for materials and supplie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Goodwill: We have goodwill that primarily arose from our merger with Frontier Oil Corporation on July 1, 2011. Goodwill represents the excess of the cost of an acquired entity over the fair value of the assets acquired and liabilities assumed. Goodwill is not subject to amortization and is tested annually or more frequently if events or circumstances indicate the possibility of impairment. As of September 30, 2015 , there have been no impairments to goodwill. We performed our annual goodwill impairment testing as of July 1, 2015, which entailed an assessment of our reporting unit fair values relative to their respective carrying values that were derived using a combination of both income and market approaches. Our income approach utilizes the discounted future expected cash flows. Our market approach, which includes both the guideline public company and guideline transaction methods, utilizes pricing multiples derived from historical market transactions of other like-kind assets. Our discounted cash flows reflect estimates of future cash flows based on both historical and forward crack-spreads, forecasted production levels, operating costs and capital expenditures. Our goodwill is allocated by reporting unit as follows: El Dorado, $1.7 billion ; Cheyenne, $0.3 billion ; and HEP, $0.3 billion . Based on our testing as of July 1, 2015, the fair value of our Cheyenne reporting unit exceeded its carrying cost by approximately 8% . The fair value of our El Dorado and HEP reporting units substantially exceeded their respective carrying values. As of September 30, 2015 , there have been no impairments to goodwill. Historically, the refining industry has experienced significant fluctuations in operating results over an extended business cycle including changes in prices of crude oil and refined products, changes in operating costs including natural gas and higher costs of complying with government regulations. It is reasonably possible that at some future downturn in refining operations that the goodwill related to our Cheyenne Refinery will be determined to be impaired. Such impairment charges could be material. New Accounting Pronouncements Revenue Recognition In May 2014, an accounting standard update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t>
  </si>
  <si>
    <t>Holly Energy Partners</t>
  </si>
  <si>
    <t>Holly Energy Partners [Abstract]</t>
  </si>
  <si>
    <t>HEP, a consolidated VIE, is a publicly held master limited partnership that was formed to acquire, own and operate the petroleum product and crude oil pipeline and terminal, tankage and loading rack facilities that support our refining and marketing operations in the Mid-Continent, Southwest and Rocky Mountain regions of the United States. HEP also owns and operates refined product pipelines and terminals, located primarily in Texas, that serve Alon's refinery in Big Spring, Texas. As of September 30, 2015 , we owned a 39% interest in HEP, including the 2% general partner interest. As the general partner of HEP, we have the sole ability to direct the activities that most significantly impact HEP's financial performance, and therefore we consolidate HEP. See Note 16 for supplemental guarantor/non-guarantor financial information, including HEP balances included in these consolidated financial statements. HEP has two primary customers (including us) and generates revenues by charging tariffs for transporting petroleum products and crude oil though its pipelines, by charging fees for terminalling refined products and other hydrocarbons, and storing and providing other services at its storage tanks and terminals. Under our long-term transportation agreements with HEP (discussed further below), we accounted for 82% of HEP’s total revenues for the nine months ended September 30, 2015 . We do not provide financial or equity support through any liquidity arrangements and / or debt guarantees to HEP. HEP has outstanding debt under a senior secured revolving credit agreement and its senior notes. With the exception of the assets of HEP Logistics Holdings, L.P., one of our wholly-owned subsidiaries and HEP’s general partner, HEP’s creditors have no recourse to our other assets. Any recourse to HEP’s general partner would be limited to the extent of HEP Logistics Holdings, L.P.’s assets, which other than its investment in HEP are not significant. Furthermore, our creditors have no recourse to the assets of HEP and its consolidated subsidiaries. See Note 9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Frontier Pipeline Transaction On August 31, 2015, HEP purchased a 50% interest in Frontier Pipeline Company, owner of the Frontier Pipeline, from an affiliate of Enbridge, Inc. for $54.6 million . Frontier Pipeline will continue to be operated by an affiliate of Plains All American Pipeline, L.P., which owns the remaining 50% interest. The 289 -mile crude oil pipeline, which runs from Casper, Wyoming to Frontier Station, Utah, has a 72,000 barrels per day capacity. The Frontier Pipeline supplies Canadian and Rocky Mountain crudes to Salt Lake City area refiners through a connection to the SLC Pipeline. El Dorado Asset Transaction On November 1, 2015, HEP acquired from us newly constructed naphtha fractionation and hydrogen generation units at our El Dorado Refinery for cash consideration of $62.0 million . In connection with this transaction, we entered into 15-year tolling agreements containing minimum quarterly throughput commitments that provide minimum annualized payments to HEP of $15.3 million . Transportation Agreements HEP serves our refineries under long-term pipeline and terminal, tankage and throughput agreements expiring from 2019 through 2026. Under these agreements, we pay HEP fees to transport, store and throughput volumes of refined product and crude oil on HEP's pipeline and terminal, tankage and loading rack facilitie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September 30, 2015 , these agreements result in minimum annualized payments to HEP of $236.6 million . Our transactions with HEP including fees paid under our transportation agreements with HEP and UNEV are eliminated and have no impact on our consolidated financial statements.</t>
  </si>
  <si>
    <t>Financial Instruments</t>
  </si>
  <si>
    <t>Financial Instruments, Owned, at Fair Value [Abstract]</t>
  </si>
  <si>
    <t>Financial Instruments Our financial instruments consist of cash and cash equivalents, investments in marketable securities, accounts receivable, accounts payable, debt and derivative instruments. The carrying amounts of cash and cash equivalents, accounts receivable and accounts payable approximate fair value. HEP's outstanding credit agreement borrowings also approximate fair value as interest rates are reset frequently at current interest ra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investments in marketable securities, derivative instruments and senior notes at September 30, 2015 and December 31, 2014 were as follows: Fair Value by Input Level Financial Instrument Carrying Amount Fair Value Level 1 Level 2 Level 3 (In thousands) September 30, 2015 Assets: Marketable securities $ 387,053 $ 387,053 $ — $ 387,053 $ — NYMEX futures contracts 5,064 5,064 5,064 — — Commodity price swaps 113,956 113,956 — 113,956 — Forward contracts 2,496 2,496 — 2,496 — Total assets $ 508,569 $ 508,569 $ 5,064 $ 503,505 $ — Liabilities: Commodity price swaps $ 140,194 $ 140,194 $ — $ 140,194 $ — HEP senior notes 297,067 288,000 — 288,000 — HEP interest rate swaps 834 834 — 834 — Total liabilities $ 438,095 $ 429,028 $ — $ 429,028 $ — December 31, 2014 Assets: Marketable securities $ 474,110 $ 474,110 $ — $ 474,110 $ — NYMEX futures contracts 17,619 17,619 17,619 — — Commodity price swaps 208,296 208,296 — 208,296 — HEP interest rate swaps 1,019 1,019 — 1,019 — Total assets $ 701,044 $ 701,044 $ 17,619 $ 683,425 $ — Liabilities: Commodity price swaps $ 196,897 $ 196,897 $ — $ 196,897 $ — HollyFrontier senior notes 154,144 155,250 — 155,250 — HEP senior notes 296,579 291,000 — 291,000 — HEP interest rate swaps 1,065 1,065 — 1,065 — Total liabilities $ 648,685 $ 644,212 $ — $ 644,212 $ — Level 1 Financial Instruments Our NYMEX futures contracts are exchange traded and are measured and recorded at fair value using quoted market prices, a Level 1 input. Level 2 Financial Instruments Investments in marketable securities and derivative instruments consisting of commodity price swaps, forward sales and purchase contract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marketable securities and senior notes is based on values provided by a third-party, which were derived using market quotes for similar type instruments, a Level 2 input. Level 3 Financial Instruments We at times have forward commodity sales and purchase contracts for which quoted forward market prices are not readily available. The forward rate used to value these forward sales and purchase contracts are derived using a projected forward rate using quoted market rates for similar products, adjusted for regional pricing and grade differentials, a Level 3 input. The following table presents the changes in fair value of our Level 3 assets and liabilities (all related to derivative instruments) for the three and nine months ended September 30, 2015 and 2014 : Three Months Ended Nine Months Ended Level 3 Financial Instruments 2015 2014 2015 2014 (In thousands) Liability balance at beginning of period $ — $ (75,637 ) $ — $ (35,318 ) Change in fair value: Recognized in other comprehensive income — 178,511 3,852 65,816 Recognized in cost of products sold — 11,085 — 12,970 Settlement date fair value of contractual maturities: Recognized in sales and other revenues — 6,202 (3,852 ) 80,476 Recognized in cost of products sold — (4,251 ) — (8,034 ) Asset balance at end of period $ — $ 115,910 $ — $ 115,910</t>
  </si>
  <si>
    <t>Earnings Per Share</t>
  </si>
  <si>
    <t>Earnings Per Share [Abstract]</t>
  </si>
  <si>
    <t>Earnings Per Share Basic earnings per share is calculated as net income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components of the basic and diluted per share computations for net income attributable to HollyFrontier stockholders: Three Months Ended Nine Months Ended 2015 2014 2015 2014 (In thousands, except per share data) Net income attributable to HollyFrontier stockholders $ 196,322 $ 175,006 $ 784,022 $ 503,496 Participating securities' share in earnings 567 471 2,245 1,416 Net income attributable to common shares $ 195,755 $ 174,535 $ 781,777 $ 502,080 Average number of shares of common stock outstanding 187,208 197,261 191,182 197,895 Effect of dilutive variable restricted shares and performance share units (1) 136 274 100 201 Average number of shares of common stock outstanding assuming dilution 187,344 197,535 191,282 198,096 Basic earnings per share $ 1.05 $ 0.88 $ 4.09 $ 2.54 Diluted earnings per share $ 1.04 $ 0.88 $ 4.09 $ 2.53 (1) Excludes anti-dilutive restricted and performance share units of: 263 195 335 214</t>
  </si>
  <si>
    <t>Stock-Based Compensation</t>
  </si>
  <si>
    <t>Share-based Compensation [Abstract]</t>
  </si>
  <si>
    <t>Stock-Based Compensation As of September 30, 2015 , we have two principal share-based compensation plans (collectively, the “Long-Term Incentive Compensation Plan”). The compensation cost charged against income for these plans was $6.4 million and $6.0 million for the three months ended September 30, 2015 and 2014 , respectively, and $18.9 million and $18.2 million for the nine months ended September 30, 2015 and 2014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1.3 million and $0.8 million for the three months ended September 30, 2015 and 2014 , respectively, and $3.0 million and $2.5 million for the nine months ended September 30, 2015 and 2014 , respectively. Restricted Stock and Restricted Stock Units Under our Long-Term Incentive Compensation Plan, we grant certain officers and other key employees restricted stock and restricted stock unit awards with awards generally vesting over a period of one to three years. Restricted stock award recipients are generally entitled to all the rights of absolute ownership of the restricted shares from the date of grant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A summary of restricted stock and restricted stock unit activity and changes during the nine months ended September 30, 2015 is presented below: Restricted Stock and Restricted Stock Units Grants Weighted Average Grant Date Fair Value Aggregate Intrinsic Value ($000) Outstanding at January 1, 2015 (non-vested) 669,777 $ 44.12 Granted 12,969 40.33 Vesting (transfer/conversion to common stock) (8,699 ) 44.08 Forfeited (16,166 ) 43.83 Outstanding at September 30, 2015 (non-vested) 657,881 $ 44.05 $ 31,920 For the nine months ended September 30, 2015 , 8,699 restricted stock and restricted stock units vested having a grant date fair value of $0.4 million . As of September 30, 2015 , there was $9.8 million of total unrecognized compensation cost related to non-vested restricted stock and restricted stock unit grants. That cost is expected to be recognized over a weighted-average period of 1.1 years. Performance Share Units Under our Long-Term Incentive Compensation Plan, we grant certain officers and other key employees performance share units, which are payable in stock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s of September 30, 2015 , estimated share payouts for outstanding non-vested performance share unit awards averaged approximately 33% of target amounts. A summary of performance share unit activity and changes during the nine months ended September 30, 2015 is presented below: Performance Share Units Grants Outstanding at January 1, 2015 (non-vested) 725,054 Granted 4,242 Forfeited (27,131 ) Outstanding at September 30, 2015 (non-vested) 702,165 As of September 30, 2015 , there was $12.4 million of total unrecognized compensation cost related to non-vested performance share units having a grant date fair value of $43.68 per unit. That cost is expected to be recognized over a weighted-average period of 1.3 years.</t>
  </si>
  <si>
    <t>Cash and Cash Equivalents and Investments in Marketable Securities</t>
  </si>
  <si>
    <t>Cash, Cash Equivalents, and Short-term Investments [Abstract]</t>
  </si>
  <si>
    <t>Cash And Cash Equivalents And Investments In Marketable Securities</t>
  </si>
  <si>
    <t>Cash and Cash Equivalents and Investments in Marketable Securities Our investment portfolio at September 30, 2015 consisted of cash, cash equivalents and investments in marketable securities. We currently invest in marketable debt securities with the maximum maturity or put date of any individual issue generally not greater than one year from the date of purchase, which are usually held until maturity. All of these instruments are classified as available-for-sale. As a result, they are reported at fair value using quoted market prices. Interest income is recorded as earned. Unrealized gains and losses, net of related income taxes, are reported as a component of accumulated other comprehensive income.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 The following is a summary of our marketable securities: Amortized Cost Gross Unrealized Gain Gross Unrealized Loss Fair Value (Net Carrying Amount) (In thousands) September 30, 2015 Certificates of deposit $ 5,999 $ 4 $ — $ 6,003 Commercial paper 58,299 21 — 58,320 Corporate debt securities 86,657 13 (31 ) 86,639 State and political subdivisions debt securities 236,075 58 (42 ) 236,091 Total marketable securities $ 387,030 $ 96 $ (73 ) $ 387,053 December 31, 2014 Certificates of deposit $ 54,000 $ 10 $ — $ 54,010 Commercial paper 52,297 7 (4 ) 52,300 Corporate debt securities 136,181 1 (94 ) 136,088 State and political subdivisions debt securities 231,819 5 (112 ) 231,712 Total marketable securities $ 474,297 $ 23 $ (210 ) $ 474,110 Interest income recognized on our marketable securities was $0.5 million for both the three months ended September 30, 2015 and 2014 , and $1.4 million and $1.7 million for the nine months ended September 30, 2015 and 2014 , respectively.</t>
  </si>
  <si>
    <t>Inventory, Net [Abstract]</t>
  </si>
  <si>
    <t>Inventories Inventory consists of the following components: September 30, December 31, 2014 (In thousands) Crude oil $ 540,992 $ 581,592 Other raw materials and unfinished products (1) 175,468 204,467 Finished products (2) 663,956 531,523 Lower of cost or market reserve (480,903 ) (397,478 ) Process chemicals (3) 7,275 4,028 Repair and maintenance supplies and other 130,236 110,999 Total inventory $ 1,037,024 $ 1,035,131 (1) Other raw materials and unfinished products include feedstocks and blendstocks, other than crude. (2) Finished products include gasolines, jet fuels, diesels, lubricants, asphalts, LPG’s and residual fuels. (3) Process chemicals include additives and other chemicals. Inventories, which are valued at the lower of LIFO cost or market, reflect a valuation reserve of $480.9 million and $397.5 million at September 30, 2015 and December 31, 2014 , respectively. The December 31, 2014 market reserve of $397.5 million was reversed due to the sale of inventory quantities that gave rise to the 2014 reserve. A new market reserve of $480.9 million was established as of September 30, 2015 based on market conditions and prices at that time. The effect of the change in lower of cost or market reserve was a $225.5 million and $83.4 million increase to cost of products sold for the three and nine months ended September 30, 2015 , respectively.</t>
  </si>
  <si>
    <t>Environmental</t>
  </si>
  <si>
    <t>Environmental Expense and Liabilities [Abstract]</t>
  </si>
  <si>
    <t>Environmental Environmental costs are charged to operating expenses if they relate to an existing condition caused by past operations and do not contribute to current or future revenue generation. We have ongoing investigations of environmental matters at various locations as part of our assessment process to determine the amount of environmental obligation we may have, if any, with respect to these matters for which we have recorded the estimated cost of the studie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expensed $3.0 million and zero for the three months ended September 30, 2015 and 2014 , respectively, and $7.6 million and $1.3 million for the nine months ended September 30, 2015 and 2014 , respectively, for environmental remediation obligations. The accrued environmental liability reflected in our consolidated balance sheets was $103.7 million and $104.5 million at September 30, 2015 and December 31, 2014 , respectively, of which $84.0 million and $81.8 million , respectively, were classified as other long-term liabilities. These accruals include remediation and monitoring costs expected to be incurred over an extended period of time (up to 30 years for certain projects). The amount of our accrued liability could increase in the future when the results of ongoing investigations become known, are considered probable and can be reasonably estimated.</t>
  </si>
  <si>
    <t>Debt</t>
  </si>
  <si>
    <t>Debt Disclosure [Abstract]</t>
  </si>
  <si>
    <t>Debt HollyFrontier Credit Agreement We have a $1 billion senior unsecured revolving credit facility maturing in July 2019 (the “HollyFrontier Credit Agreement”), which may be used for revolving credit loans and letters of credit from time to time and is available to fund general corporate purposes. Indebtedness under the HollyFrontier Credit Agreement is recourse to HollyFrontier and guaranteed by certain of our wholly-owned subsidiaries. At September 30, 2015 , we were in compliance with all covenants, had no outstanding borrowings and had outstanding letters of credit totaling $6.0 million under the HollyFrontier Credit Agreement. HEP Credit Agreement HEP has an $850 million senior secured revolving credit facility that matures in November 2018 (the “HEP Credit Agreement”) and is available to fund capital expenditures, investments, acquisitions, distribution payments and working capital and for general partnership purposes. It is also available to fund letters of credit up to a $50 million sub-limit. At September 30, 2015 , HEP was in compliance with all of its covenants, had outstanding borrowings of $654.0 million and no outstanding letters of credit under the HEP Credit Agreement. In April 2015, HEP amended its credit agreement, increasing the size of the credit facility from $650 million to $850 million . HEP’s obligations under the HEP Credit Agreement are collateralized by substantially all of HEP’s assets. Indebtedness under the HEP Credit Agreement involves recourse to HEP Logistics Holdings, L.P., its general partner, and is guaranteed by HEP’s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In June 2015, we redeemed our $150.0 million aggregate principal amount of 6.875% senior notes maturing November 2018 at a redemption cost of $155.2 million at which time we recognized a $1.4 million early extinguishment loss consisting of a $5.2 million debt redemption premium, net of an unamortized premium of $3.8 million . HollyFrontier Financing Obligation We have a financing obligation that relates to a sale and lease-back of certain crude oil tankage that we sold to an affiliate of Plains All American Pipeline, L.P. (“Plains”) in October 2009 for $40.0 million . Monthly lease payments are recorded as a reduction in principal over the 15 -year lease term ending in 2024. HEP Senior Notes HEP’s 6.5% senior notes ( $300 million aggregate principal amount maturing March 2020 )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 March 2014, HEP redeemed its $150.0 million aggregate principal amount of 8.25% senior notes maturing March 2018 at a redemption cost of $156.2 million , at which time HEP recognized a $7.7 million early extinguishment loss consisting of a $6.2 million debt redemption premium and unamortized discount and financing costs of $1.5 million . HEP funded the redemption with borrowings under the HEP Credit Agreement. Indebtedness under the HEP Senior Notes involves recourse to HEP Logistics Holdings, L.P., its general partner, and is guaranteed by HEP’s wholly-owned subsidiaries. However,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The carrying amounts of long-term debt are as follows: September 30, December 31, (In thousands) 6.875% Senior Notes Principal $ — $ 150,000 Unamortized premium — 4,144 — 154,144 Financing Obligation 31,779 33,167 Total HollyFrontier long-term debt 31,779 187,311 HEP Credit Agreement 654,000 571,000 HEP 6.5% Senior Notes Principal 300,000 300,000 Unamortized discount (2,933 ) (3,421 ) 297,067 296,579 Total HEP long-term debt 951,067 867,579 Total long-term debt $ 982,846 $ 1,054,890 We capitalized interest attributable to construction projects of $0.1 million and $2.9 million for the three months ended September 30, 2015 and 2014 , respectively, and $5.5 million and $9.0 million for the nine months ended September 30, 2015 and 2014 , respectively.</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 our inventory positions; • natural gas purchases; • costs of crude oil and related grade differentials; • prices of refined products; and • our refining margins. Accounting Hedges We have swap contracts serving as cash flow hedges against price risk on forecasted purchases of natural gas and WTI crude oil and forecasted sales of refined product. We also have forward sales contracts that lock in the prices of future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 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Three Months Ended September 30, 2015 Change in fair value $ 430 Sales and other revenues $ 57,513 Gain reclassified to earnings due to settlements (9,774 ) Cost of products sold (44,023 ) Amortization of discontinued hedges reclassified to earnings 270 Operating expenses (3,986 ) Cost of products sold $ 638 Total $ (9,074 ) $ 9,504 $ 638 Three Months Ended September 30, 2014 Change in fair value $ 4,580 Sales and other revenues $ (6,202 ) Sales and other revenues $ 1,498 Gain reclassified to earnings due to settlements (14,400 ) Cost of products sold 20,776 Cost of products sold (6,189 ) Amortization of discontinued hedges reclassified to earnings 270 Operating expenses (444 ) Operating expenses (99 ) Total $ (9,550 ) $ 14,130 $ (4,790 ) Nine Months Ended September 30, 2015 Change in fair value $ (5,217 ) Sales and other revenues $ 156,445 Sales and other revenues $ (274 ) Gain reclassified to earnings due to settlements (29,268 ) Cost of products sold (115,756 ) Cost of products sold 4,376 Amortization of discontinued hedge reclassified to earnings 810 Operating expenses (12,231 ) Operating expenses 547 Total $ (33,675 ) $ 28,458 $ 4,649 Nine Months Ended September 30, 2014 Change in fair value $ 145,046 Sales and other revenues $ (80,475 ) Sales and other revenues $ 1,498 Gain reclassified to earnings due to settlements (33,357 ) Cost of products sold 111,217 Cost of products sold (6,189 ) Amortization of discontinued hedge reclassified to earnings 810 Operating expenses 1,805 Operating expenses (905 ) Total $ 112,499 $ 32,547 $ (5,596 ) As of September 30, 2015 , we have the following notional contract volumes related to outstanding derivative instruments serving as cash flow hedges against price risk on forecasted purchases of natural gas and crude oil and sales of refined products: Notional Contract Volumes by Year of Maturity Derivative Instrument Total Outstanding Notional 2015 2016 2017 Unit of Measure Natural gas - long 21,600,000 2,400,000 9,600,000 9,600,000 MMBTU WTI crude oil - long 2,760,000 2,760,000 — — Barrels Ultra-low sulfur diesel - short 2,760,000 2,760,000 — — Barrels Forward diesel sales 225,000 225,000 — — Barrels In 2013 , we dedesignated certain commodity price swaps (long positions) that previously received hedge accounting treatment. These contracts now serve as economic hedges against price risk on forecasted natural gas purchases totaling 21,600,000 MMBTU's to be purchased ratably through 2017. As of September 30, 2015 , we have an unrealized loss of $ 2.4 million classified in accumulated other comprehensive income that relates to the application of hedge accounting prior to dedesignation that is amortized as a charge to operating expenses as the contracts mature. Economic Hedges We also have swap contracts that serve as economic hedges (derivatives used for risk management, but not designated as accounting hedges) to fix our purchase price on forecasted purchases of WTI crude oil, and to lock in basis spread differentials on forecasted purchases of crude oil and natural gas. Also, we have NYMEX futures contracts to lock in prices on forecasted purchases of inventory. These contracts are measured at fair value with offsetting adjustments (gains/losses) recorded directly to income. The following table presents the pre-tax effect on income due to maturities and fair value adjustments of our economic hedges: Three Months Ended Nine Months Ended Location of Gain (Loss) Recognized in Income 2015 2014 2015 2014 (In thousands) Cost of products sold $ 13,872 $ 27,773 $ 41,445 $ 3,367 Operating expenses (6,528 ) 3 (7,072 ) (185 ) Total $ 7,344 $ 27,776 $ 34,373 $ 3,182 As of September 30, 2015 , we have the following notional contract volumes related to our outstanding derivative contracts serving as economic hedges: Notional Contract Volumes by Year of Maturity Derivative Instrument Total Outstanding Notional 2015 2016 2017 Unit of Measure Commodity price swap (crude basis spread) - long 5,866,000 1,840,000 4,026,000 — Barrels Commodity price swap (natural gas basis spread) - long 22,626,000 2,010,000 10,308,000 10,308,000 MMBTU Commodity price swap (natural gas) - long 21,600,000 2,400,000 9,600,000 9,600,000 MMBTU Commodity price swap (natural gas) - short 21,600,000 2,400,000 9,600,000 9,600,000 MMBTU NYMEX futures (WTI) - short 1,760,000 1,083,000 677,000 — Barrels Physical contract - short 150,000 150,000 — — Barrels Interest Rate Risk Management HEP uses interest rate swaps to manage its exposure to interest rate risk. As of September 30, 2015 , HEP had three interest rate swap contracts that hedge its exposure to the cash flow risk caused by the effects of LIBOR changes on $305.0 million in credit agreement advances. The first interest rate swap effectively converts $155.0 million of LIBOR based debt to fixed-rate debt having an interest rate of 0.99% plus an applicable margin of 2.00% as of September 30, 2015 , which equaled an effective interest rate of 2.99% . This swap matures in February 2016. HEP has two additional interest rate swaps with identical terms which effectively convert $150.0 million of LIBOR based debt to fixed rate debt having an interest rate of 0.74% plus an applicable margin of 2.00% as of September 30, 2015 , which equaled an effective interest rate of 2.74% . Both of these swap contracts mature in July 2017. All of these swap contracts have been designated as cash flow hedges. To date, there has been no ineffectiveness on these cash flow hedges. 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Three Months Ended September 30, 2015 Interest rate swaps Change in fair value $ (787 ) Loss reclassified to earnings due to settlements 526 Interest expense $ (526 ) Total $ (261 ) $ (526 ) Three Months Ended September 30, 2014 Interest rate swaps Change in fair value $ 553 Loss reclassified to earnings due to settlements 556 Interest expense $ (556 ) Total $ 1,109 $ (556 ) Nine Months Ended September 30, 2015 Interest rate swaps Change in fair value $ (2,373 ) Loss reclassified to earnings due to settlements 1,585 Interest expense $ (1,585 ) Total $ (788 ) $ (1,585 ) Nine Months Ended September 30, 2014 Interest rate swaps Change in fair value $ (1,189 ) Loss reclassified to earnings due to settlements 1,647 Interest expense $ (1,647 ) Total $ 458 $ (1,647 )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15 Derivatives designated as cash flow hedging instruments: Commodity price swap contracts $ 55,850 $ (51,209 ) $ 4,641 $ 41,721 $ (14,851 ) $ 26,870 Forward contracts 2,496 — 2,496 — — — Interest rate swap contracts — — — 834 — 834 $ 58,346 $ (51,209 ) $ 7,137 $ 42,555 $ (14,851 ) $ 27,704 Derivatives not designated as cash flow hedging instruments: Commodity price swap contracts $ 15,781 $ (13,539 ) $ 2,242 $ 33,841 $ (27,590 ) $ 6,251 NYMEX futures contracts 5,064 — 5,064 — — — $ 20,845 $ (13,539 ) $ 7,306 $ 33,841 $ (27,590 ) $ 6,251 Total net balance $ 14,443 $ 33,955 Balance sheet classification: Accrued liabilities $ 6,575 Prepayment and other $ 14,443 Other long-term liabilities 27,380 $ 14,443 $ 33,95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4 Derivatives designated as cash flow hedging instruments: Commodity price swap contracts $ 173,658 $ (142,115 ) $ 31,543 $ 21,441 $ — $ 21,441 Interest rate swap contracts 1,019 — 1,019 1,065 — 1,065 $ 174,677 $ (142,115 ) $ 32,562 $ 22,506 $ — $ 22,506 Derivatives not designated as cash flow hedging instruments: Commodity price swap contracts $ 17,630 $ (12,942 ) $ 4,688 $ 20,398 $ (17,007 ) $ 3,391 NYMEX futures contracts 17,619 — 17,619 — — — $ 35,249 $ (12,942 ) $ 22,307 $ 20,398 $ (17,007 ) $ 3,391 Total net balance $ 54,869 $ 25,897 Balance sheet classification: Prepayment and other $ 53,850 Intangibles and other 1,019 Other long-term liabilities $ 25,897 $ 54,869 $ 25,897 At September 30, 2015 , we had a pre-tax net unrealized loss of $22.5 million classified in accumulated other comprehensive income that relates to all accounting hedges having contractual maturities through 2017. Assuming commodity prices and interest rates remain unchanged, an unrealized gain of $0.7 million will be effectively transferred from accumulated other comprehensive income into the statement of income as the hedging instruments contractually mature over the next twelve-month period.</t>
  </si>
  <si>
    <t>Equity</t>
  </si>
  <si>
    <t>Stockholders' Equity Note [Abstract]</t>
  </si>
  <si>
    <t>Equity Changes to equity during the nine months ended September 30, 2015 are presented below: HollyFrontier Stockholders’ Equity Noncontrolling Interest Total Equity (In thousands) Balance at December 31, 2014 $ 5,523,584 $ 577,135 $ 6,100,719 Net income 784,022 42,433 826,455 Dividends (187,372 ) — (187,372 ) Distributions to noncontrolling interest holders — (61,366 ) (61,366 ) Other comprehensive loss, net of tax (20,727 ) (477 ) (21,204 ) Equity-based compensation 18,905 3,023 21,928 Tax attributable to equity-based compensation (1,020 ) — (1,020 ) Purchase of treasury stock (1) (496,224 ) — (496,224 ) Purchase of HEP units for restricted grants — (247 ) (247 ) Other — 15 15 Balance at September 30, 2015 $ 5,621,168 $ 560,516 $ 6,181,684 (1) Includes 3,030 shares withheld under the terms of stock-based compensation agreements to provide funds for the payment of payroll and income taxes due at the vesting of share-based awards. In May 2015,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September 30, 2015 , we had remaining authorization to repurchase up to $559.0 million under this stock repurchase program. In addition, we are authorized by our Board of Directors to repurchase shares in an amount sufficient to offset shares issued under our compensation programs. During the second quarter of 2015, we entered into an accelerated share repurchase agreement (“ASR”) with a large financial institution to repurchase $300.0 million of our outstanding common stock. In May 2015 (at inception), we acquired 5.5 million shares, representing 80% of the amount paid based on then-market prices. The ASR was completed in September 2015, at which time we acquired an additional 1.2 million shares upon settlement. The final market purchase price per share averaged $44.81 , which was based on the volume-weighted average market purchase price of our common stock, less a discount, over the term of the ASR.</t>
  </si>
  <si>
    <t>Other Comprehensive Income (Loss)</t>
  </si>
  <si>
    <t>Other Comprehensive Income (Loss) [Abstract]</t>
  </si>
  <si>
    <t>Other Comprehensive Income (Loss) The components and allocated tax effects of other comprehensive income (loss) are as follows: Before-Tax Tax Expense (Benefit) After-Tax (In thousands) Three Months Ended September 30, 2015 Net unrealized gain on marketable securities $ 166 $ 64 $ 102 Net unrealized loss on hedging instruments (9,335 ) (3,552 ) (5,783 ) Other comprehensive loss (9,169 ) (3,488 ) (5,681 ) Less other comprehensive loss attributable to noncontrolling interest (158 ) — (158 ) Other comprehensive loss attributable to HollyFrontier stockholders $ (9,011 ) $ (3,488 ) $ (5,523 ) Three Months Ended September 30, 2014 Net unrealized loss on marketable securities $ (165 ) $ (64 ) $ (101 ) Net unrealized loss on hedging instruments (8,441 ) (3,527 ) (4,914 ) Net change in post-retirement benefit obligations 422 163 259 Other comprehensive loss (8,184 ) (3,428 ) (4,756 ) Less other comprehensive income attributable to noncontrolling interest 673 — 673 Other comprehensive income attributable to HollyFrontier stockholders $ (8,857 ) $ (3,428 ) $ (5,429 ) Nine Months Ended September 30, 2015 Net unrealized gain on marketable securities $ 171 $ 66 $ 105 Net unrealized loss on hedging instruments (34,463 ) (13,154 ) (21,309 ) Other comprehensive loss (34,292 ) (13,088 ) (21,204 ) Less other comprehensive loss attributable to noncontrolling interest (477 ) — (477 ) Other comprehensive loss attributable to HollyFrontier stockholders $ (33,815 ) $ (13,088 ) $ (20,727 ) Nine Months Ended September 30, 2014 Net unrealized loss on marketable securities $ (129 ) $ (50 ) $ (79 ) Net unrealized gain on hedging instruments 112,957 43,616 69,341 Net change in pension and other post-retirement benefit obligations 333 128 205 Other comprehensive income 113,161 43,694 69,467 Less other comprehensive income attributable to noncontrolling interest 278 — 278 Other comprehensive income attributable to HollyFrontier stockholders $ 112,883 $ 43,694 $ 69,189 The following table presents the income statement line item effects for reclassifications out of accumulated other comprehensive income (“AOCI”): AOCI Component Gain (Loss) Reclassified From AOCI Income Statement Line Item (In thousands) Three Months Ended September 30, 2015 2014 Marketable securities $ — $ 12 Interest income — 5 Income tax expense — 7 Net of tax Hedging instruments: Commodity price swaps 57,513 (6,202 ) Sales and other revenues (44,023 ) 20,776 Cost of products sold (3,986 ) (444 ) Operating expenses Interest rate swaps (526 ) (556 ) Interest expense 8,978 13,574 3,598 5,384 Income tax expense 5,380 8,190 Net of tax 319 337 Noncontrolling interest 5,699 8,527 Net of tax and noncontrolling interest Retirement restoration plan — (422 ) General and administrative expenses — (163 ) Income tax benefit — (259 ) Net of tax Total reclassifications for the period $ 5,699 $ 8,275 Nine Months Ended September 30, 2015 2014 Marketable securities $ 4 $ 13 Interest income 42 — Gain on sale of assets 46 13 18 5 Income tax expense 28 8 Net of tax Hedging instruments: Commodity price swaps 156,445 (80,475 ) Sales and other revenues (115,756 ) 111,217 Cost of products sold (12,231 ) 1,805 Operating expenses Interest rate swaps (1,585 ) (1,647 ) Interest expense 26,873 30,900 10,772 12,345 Income tax expense 16,101 18,555 Net of tax 961 998 Noncontrolling interest 17,062 19,553 Net of tax and noncontrolling interest Retirement restoration plan — (422 ) General and administrative expenses — (163 ) Income tax benefit — (259 ) Net of tax Total reclassifications for the period $ 17,090 $ 19,302 Accumulated other comprehensive income in the equity section of our consolidated balance sheets includes: September 30, December 31, (In thousands) Unrealized gain on post-retirement benefit obligations $ 20,689 $ 20,689 Unrealized loss on marketable securities 20 (85 ) Unrealized gain (loss) on hedging instruments, net of noncontrolling interest (13,542 ) 7,290 Accumulated other comprehensive income $ 7,167 $ 27,894</t>
  </si>
  <si>
    <t>Post-retirement Plan</t>
  </si>
  <si>
    <t>Pension and Other Postretirement Benefit Expense [Abstract]</t>
  </si>
  <si>
    <t>Post-retirement Plans</t>
  </si>
  <si>
    <t>Post-retirement Plans We have a post-retirement healthcare and other benefits plan that is available to certain of our employees who satisfy certain age and service requirements. The net periodic benefit credit of this plan consisted of the following components: Three Months Ended Nine Months Ended 2015 2014 2015 2014 (In thousands) Service cost – benefit earned during the period $ 424 $ 224 $ 1,272 $ 672 Interest cost on projected benefit obligations 205 159 615 478 Amortization of prior service credit (871 ) (1,074 ) (2,613 ) (3,222 ) Amortization of net loss 46 — 138 — Net periodic post-retirement credit $ (196 ) $ (691 ) $ (588 ) $ (2,072 ) Additionally, we had a program that provided transition benefit payments to certain employees that participated in a previously terminated defined benefit plan. The program extended through 2014 and provided payments subsequent to year-end provided the employee was employed by us on the last day of each year. The payments are based on each employee's years of service and eligible salary. Transition benefit costs under this program were $2.6 million for the three months ended September 30, 2014 and $8.1 million for the nine months ended September 30, 2014 . In March 2015, we paid all remaining amounts owed to plan participants of $11.0 million .</t>
  </si>
  <si>
    <t>Contingencies</t>
  </si>
  <si>
    <t>Loss Contingency [Abstract]</t>
  </si>
  <si>
    <t>Contingencies We are a party to various litigation and legal proceedings which we believe, based on advice of counsel, will not either individually or in the aggregate have a material adverse effect on our financial condition, results of operations or cash flows. Pursuant to the 2007 Energy Independence and Security Act, the Environmental Protection Agency (“EPA”) promulgated the Renewable Fuel Standard 2 (“RFS2”) regulations reflecting the increased volume of renewable fuels mandated to be blended into the nation's fuel supply. The regulations, in part, require refiners to add annually increasing amounts of “renewable fuels” to their petroleum products or purchase credits, known as renewable identification numbers (“RINs”), in lieu of such blending. The EPA has not yet finalized the 2014 nor the 2015 percentage standards under its RFS2 program. In May 2015, the EPA revised the estimate of 2014 and 2015 percentage standards under its RFS2 program. Accordingly, in the second quarter of 2015, we recorded a $4.1 million reduction of amounts accrued through December 2014. In the third quarter of 2015, the EPA issued a memorandum stating they had made a mistake in their May 2015 estimate that they intend to correct when the 2014 percentage standards are finalized. We recorded a $5.2 million increase to expense during the three months ended September 30, 2015 based on this memorandum. The estimated quantity of renewable fuels or RINs that we are required to purchase and that have been accrued for as of September 30, 2015 and December 31, 2014, as well as for the nine months and year then ended, are based on quantities proposed by the EPA as revised in May 2015. The EPA has indicated that it expects to finalize the 2014 and 2015 percentage requirements in November 2015 that are expected to reflect increases to the previous provisional amounts. Such amounts are not expected to be material.</t>
  </si>
  <si>
    <t>Segment Information</t>
  </si>
  <si>
    <t>Segment Reporting [Abstract]</t>
  </si>
  <si>
    <t>Segment Information Our operations are organized into two reportable segments, Refining and HEP. Our operations that are not included in the Refining and HEP segments are included in Corporate and Other. Intersegment transactions are eliminated in our consolidated financial statements and are included in Consolidations and Eliminations. The Refining segment represents the operations of the El Dorado, Tulsa, Navajo, Cheyenne and Woods Cross Refineries and NK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NK Asphalt operates various asphalt terminals in Arizona, New Mexico and Oklahoma. The HEP segment includes all of the operations of HEP, which owns and operates logistics assets consisting of petroleum product and crude oil pipelines and terminal, tankage and loading rack facilities in the Mid-Continent, Southwest and Rocky Mountain regions of the United States. The HEP segment also includes a 75% ownership interest in UNEV (a consolidated subsidiary of HEP) and a 50% and 25% ownership interest in the Frontier Pipeline and the SLC Pipeline, respectively.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14 . Refining HEP Corporate and Other Consolidations and Eliminations Consolidated Total (In thousands) Three Months Ended September 30, 2015 Sales and other revenues $ 3,571,192 $ 88,389 $ 104 $ (73,862 ) $ 3,585,823 Depreciation and amortization $ 68,976 $ 15,919 $ 3,076 $ (207 ) $ 87,764 Income (loss) from operations $ 310,810 $ 43,702 $ (31,296 ) $ (611 ) $ 322,605 Capital expenditures $ 147,641 $ 7,473 $ 1,870 $ — $ 156,984 Three Months Ended September 30, 2014 Sales and other revenues $ 5,303,053 $ 82,141 $ 181 $ (67,820 ) $ 5,317,555 Depreciation and amortization $ 63,109 $ 15,078 $ 2,965 $ (207 ) $ 80,945 Income (loss) from operations $ 292,132 $ 39,341 $ (28,313 ) $ (549 ) $ 302,611 Capital expenditures $ 98,115 $ 22,875 $ 3,374 $ — $ 124,364 Nine Months Ended September 30, 2015 Sales and other revenues $ 10,246,965 $ 261,624 $ 473 $ (214,701 ) $ 10,294,361 Depreciation and amortization $ 202,686 $ 44,869 $ 8,645 $ (621 ) $ 255,579 Income (loss) from operations $ 1,261,024 $ 128,746 $ (86,984 ) $ (1,727 ) $ 1,301,059 Capital expenditures $ 405,738 $ 57,286 $ 10,873 $ — $ 473,897 Nine Months Ended September 30, 2014 Sales and other revenues $ 15,440,047 $ 244,177 $ 1,802 $ (204,818 ) $ 15,481,208 Depreciation and amortization $ 210,490 $ 45,739 $ 7,275 $ (621 ) $ 262,883 Income (loss) from operations $ 835,555 $ 117,670 $ (81,670 ) $ (1,603 ) $ 869,952 Capital expenditures $ 290,392 $ 61,657 $ 17,084 $ — $ 369,133 Refining HEP Corporate and Other Consolidations and Eliminations Consolidated Total (In thousands) September 30, 2015 Cash, cash equivalents and total investments in marketable securities $ 62 $ 10,856 $ 615,866 $ — $ 626,784 Total assets $ 7,122,334 $ 1,499,260 $ 753,619 $ (303,576 ) $ 9,071,637 Long-term debt $ — $ 951,067 $ 31,779 $ — $ 982,846 December 31, 2014 Cash, cash equivalents and total investments in marketable securities $ 88 $ 2,830 $ 1,039,177 $ — $ 1,042,095 Total assets $ 6,965,245 $ 1,434,572 $ 1,150,865 $ (320,042 ) $ 9,230,640 Long-term debt $ — $ 867,579 $ 187,311 $ — $ 1,054,890 HEP segment revenues from external customers were $14.7 million for both the three months ended September 30, 2015 and 2014 , and $47.4 million and $40.4 million for the nine months ended September 30, 2015 and 2014 , respectively.</t>
  </si>
  <si>
    <t>Supplemental Guarantor/Non-Guarantor Financial Information</t>
  </si>
  <si>
    <t>Supplemental Guarantor / Non-Guarantor Financial Information [Abstract]</t>
  </si>
  <si>
    <t>Supplemental Guarantor/Non-Guarantor Financial Information Any borrowings pursuant to the HollyFrontier Credit Agreement are recourse to HollyFrontier and guaranteed by certain of our wholly-owned subsidiaries (“Guarantor Restricted Subsidiaries”). HEP, in which we have a 39% ownership interest at September 30, 2015 , and its subsidiaries (collectively, “Non-Guarantor Non-Restricted Subsidiaries”), and certain of our other subsidiaries (“Non-Guarantor Restricted Subsidiaries”) have not guaranteed these obligations. The following condensed consolidating financial information is provided for HollyFrontier Corporation (the “Parent”), the Guarantor Restricted Subsidiaries, the Non-Guarantor Restricted Subsidiaries and the Non-Guarantor Non-Restricted Subsidiaries. The information has been presented as if the Parent accounted for its ownership in the Guarantor Restricted Subsidiaries, and the Guarantor Restricted Subsidiaries accounted for the ownership of the Non-Guarantor Restricted Subsidiaries and Non-Guarantor Non-Restricted Subsidiaries, using the equity method of accounting. The Guarantor Restricted Subsidiaries and the Non-Guarantor Restricted Subsidiaries are collectively the “Restricted Subsidiaries.” Condensed Consolidating Balance Sheet September 30, 2015 Parent Guarantor Restricted Subsidiaries Non- Guarantor Restricted Subsidiaries Eliminations HollyFrontier Corp. Before Consolidation of HEP Non-Guarantor Non-Restricted Subsidiaries (HEP Segment) Consolidations and Eliminations Consolidated (In thousands) ASSETS Current assets: Cash and cash equivalents $ 228,849 $ — $ 26 $ — $ 228,875 $ 10,856 $ — $ 239,731 Marketable securities 387,053 — — — 387,053 — — 387,053 Accounts receivable, net 3,542 516,964 2,775 — 523,281 32,968 (33,900 ) 522,349 Intercompany accounts receivable — 1,037,776 466,155 (1,503,931 ) — — — — Inventories — 1,035,121 — — 1,035,121 1,903 — 1,037,024 Deferred income tax assets 48,419 — — — 48,419 — — 48,419 Prepayments and other 8,222 69,150 — — 77,372 2,671 (6,946 ) 73,097 Total current assets 676,085 2,659,011 468,956 (1,503,931 ) 2,300,121 48,398 (40,846 ) 2,307,673 Properties, plants and equip, net 33,404 3,160,133 941 — 3,194,478 1,031,902 (249,122 ) 3,977,258 Investment in subsidiaries 7,199,848 361,459 — (7,561,307 ) — — — — Intangibles and other assets 26,713 2,345,298 25,000 (25,000 ) 2,372,011 418,960 (4,265 ) 2,786,706 Total assets $ 7,936,050 $ 8,525,901 $ 494,897 $ (9,090,238 ) $ 7,866,610 $ 1,499,260 $ (294,233 ) $ 9,071,637 LIABILITIES AND EQUITY Current liabilities: Accounts payable $ 18,350 $ 930,939 $ — $ — $ 949,289 $ 11,236 $ (33,900 ) $ 926,625 Intercompany accounts payable 1,503,931 — — (1,503,931 ) — — — — Income tax payable 39,536 — — — 39,536 — — 39,536 Accrued liabilities 51,481 55,720 1,733 — 108,934 24,304 (6,946 ) 126,292 Total current liabilities 1,613,298 986,659 1,733 (1,503,931 ) 1,097,759 35,540 (40,846 ) 1,092,453 Long-term debt 25,000 31,779 — (25,000 ) 31,779 951,067 — 982,846 Liability to HEP — 224,195 — — 224,195 — (224,195 ) — Deferred income tax liabilities 636,081 — — — 636,081 356 — 636,437 Other long-term liabilities 41,790 83,420 — — 125,210 58,417 (5,410 ) 178,217 Investment in HEP — — 131,705 — 131,705 — (131,705 ) — Equity – HollyFrontier 5,619,881 7,199,848 361,459 (7,561,307 ) 5,619,881 359,136 (357,849 ) 5,621,168 Equity – noncontrolling interest — — — — — 94,744 465,772 560,516 Total liabilities and equity $ 7,936,050 $ 8,525,901 $ 494,897 $ (9,090,238 ) $ 7,866,610 $ 1,499,260 $ (294,233 ) $ 9,071,637 Condensed Consolidating Balance Sheet December 31, 2014 Parent Guarantor Restricted Subsidiaries Non- Guarantor Restricted Subsidiaries Eliminations HollyFrontier Corp. Before Consolidation of HEP Non-Guarantor Non-Restricted Subsidiaries (HEP Segment) Consolidations and Eliminations Consolidated (In thousands) ASSETS Current assets: Cash and cash equivalents $ 565,080 $ — $ 75 $ — $ 565,155 $ 2,830 $ — $ 567,985 Marketable securities 474,068 42 — — 474,110 — — 474,110 Accounts receivable, net 5,107 579,526 3,774 — 588,407 40,129 (38,631 ) 589,905 Intercompany accounts receivable — 171,341 397,540 (568,881 ) — — — — Inventories — 1,033,191 — — 1,033,191 1,940 — 1,035,131 Income taxes receivable 11,719 — — — 11,719 — — 11,719 Prepayments and other 14,734 95,194 — — 109,928 2,443 (8,223 ) 104,148 Total current assets 1,070,708 1,879,294 401,389 (568,881 ) 2,782,510 47,342 (46,854 ) 2,782,998 Properties, plants and equip, net 31,808 2,873,350 902 — 2,906,060 1,024,311 (259,832 ) 3,670,539 Investment in subsidiaries 5,912,233 291,912 — (6,204,145 ) — — — — Intangibles and other assets 30,082 2,388,844 25,000 (25,000 ) 2,418,926 362,919 (4,742 ) 2,777,103 Total assets $ 7,044,831 $ 7,433,400 $ 427,291 $ (6,798,026 ) $ 8,107,496 $ 1,434,572 $ (311,428 ) $ 9,230,640 LIABILITIES AND EQUITY Current liabilities: Accounts payable $ 11,457 $ 1,117,429 $ 2 $ — $ 1,128,888 $ 17,881 $ (38,631 ) $ 1,108,138 Intercompany accounts payable 568,881 — — (568,881 ) — — — — Income taxes payable 19,642 — — — 19,642 — — 19,642 Accrued liabilities 41,403 45,331 1,382 — 88,116 26,321 (8,223 ) 106,214 Deferred income tax liabilities 17,409 — — — 17,409 — — 17,409 Total current liabilities 658,792 1,162,760 1,384 (568,881 ) 1,254,055 44,202 (46,854 ) 1,251,403 Long-term debt 179,144 33,167 — (25,000 ) 187,311 867,579 — 1,054,890 Liability to HEP — 233,217 — — 233,217 — (233,217 ) — Deferred income tax liabilities 646,503 — — — 646,503 367 — 646,870 Other long-term liabilities 43,451 92,023 — — 135,474 47,170 (5,886 ) 176,758 Investment in HEP — — 133,995 — 133,995 — (133,995 ) — Equity – HollyFrontier 5,516,941 5,912,233 291,912 (6,204,145 ) 5,516,941 380,172 (373,529 ) 5,523,584 Equity – noncontrolling interest — — — — — 95,082 482,053 577,135 Total liabilities and equity $ 7,044,831 $ 7,433,400 $ 427,291 $ (6,798,026 ) $ 8,107,496 $ 1,434,572 $ (311,428 ) $ 9,230,640 Condensed Consolidating Statement of Income and Comprehensive Income Three Months Ended September 30, 2015 Parent Guarantor Restricted Subsidiaries Non- Guarantor Restricted Subsidiaries Eliminations HollyFrontier Corp. Before Consolidation of HEP Non-Guarantor Non-Restricted Subsidiaries (HEP Segment) Consolidations and Eliminations Consolidated (In thousands) Sales and other revenues $ 107 $ 3,571,188 $ 1 $ — $ 3,571,296 $ 88,389 $ (73,862 ) $ 3,585,823 Operating costs and expenses: Cost of products sold — 2,726,848 — (91 ) 2,726,757 — (72,898 ) 2,653,859 Lower of cost or market inventory valuation adjustment — 225,451 — — 225,451 — — 225,451 Operating expenses — 239,653 — 796 240,449 25,095 (146 ) 265,398 General and administrative 27,084 680 14 (705 ) 27,073 3,673 — 30,746 Depreciation and amortization 2,861 72,584 8 — 75,453 15,919 (3,608 ) 87,764 Total operating costs and expenses 29,945 3,265,216 22 — 3,295,183 44,687 (76,652 ) 3,263,218 Income (loss) from operations (29,838 ) 305,972 (21 ) — 276,113 43,702 2,790 322,605 Other income (expense): Earnings (loss) of equity method investments 336,756 22,006 21,799 (358,762 ) 21,799 1,269 (21,799 ) 1,269 Interest income (expense) (998 ) 1,740 219 — 961 (9,106 ) (2,284 ) (10,429 ) Gain on sale of assets 16 7,036 — — 7,052 176 — 7,228 335,774 30,782 22,018 (358,762 ) 29,812 (7,661 ) (24,083 ) (1,932 ) Income before income taxes 305,936 336,754 21,997 (358,762 ) 305,925 36,041 (21,293 ) 320,673 Income tax provision 109,997 — — — 109,997 69 — 110,066 Net income 195,939 336,754 21,997 (358,762 ) 195,928 35,972 (21,293 ) 210,607 Less net income attributable to noncontrolling interest — — (9 ) — (9 ) 831 13,463 14,285 Net income attributable to HollyFrontier stockholders $ 195,939 $ 336,754 $ 22,006 $ (358,762 ) $ 195,937 $ 35,141 $ (34,756 ) $ 196,322 Comprehensive income attributable to HollyFrontier stockholders $ 190,414 $ 327,419 $ 21,903 $ (349,322 ) $ 190,414 $ 35,038 $ (34,653 ) $ 190,799 Condensed Consolidating Statement of Income and Comprehensive Income Three Months Ended September 30, 2014 Parent Guarantor Restricted Subsidiaries Non- Guarantor Restricted Subsidiaries Eliminations HollyFrontier Corp. Before Consolidation of HEP Non-Guarantor Non-Restricted Subsidiaries (HEP Segment) Consolidations and Eliminations Consolidated (In thousands) Sales and other revenues $ 103 $ 5,303,131 $ — $ — $ 5,303,234 $ 82,141 $ (67,820 ) $ 5,317,555 Operating costs and expenses: Cost of products sold — 4,692,587 — — 4,692,587 — (66,694 ) 4,625,893 Operating expenses — 255,871 — — 255,871 25,456 (370 ) 280,957 General and administrative 24,904 530 36 (587 ) 24,883 2,266 — 27,149 Depreciation and amortization 2,055 66,832 — 587 69,474 15,078 (3,607 ) 80,945 Total operating costs and expenses 26,959 5,015,820 36 — 5,042,815 42,800 (70,671 ) 5,014,944 Income (loss) from operations (26,856 ) 287,311 (36 ) — 260,419 39,341 2,851 302,611 Other income (expense): Earnings (loss) of equity method investments 305,736 17,021 19,040 (324,884 ) 16,913 880 (19,040 ) (1,247 ) Interest income (expense) (1,227 ) 1,962 144 — 879 (8,585 ) (2,328 ) (10,034 ) Loss on sale of assets — (556 ) — — (556 ) — — (556 ) 304,509 18,427 19,184 (324,884 ) 17,236 (7,705 ) (21,368 ) (11,837 ) Income before income taxes 277,653 305,738 19,148 (324,884 ) 277,655 31,636 (18,517 ) 290,774 Income tax provision 103,174 — — — 103,174 42 — 103,216 Net income 174,479 305,738 19,148 (324,884 ) 174,481 31,594 (18,517 ) 187,558 Less net income attributable to noncontrolling interest — — — — — 1,509 11,043 12,552 Net income attributable to HollyFrontier stockholders $ 174,479 $ 305,738 $ 19,148 $ (324,884 ) $ 174,481 $ 30,085 $ (29,560 ) $ 175,006 Comprehensive income attributable to HollyFrontier stockholders $ 169,050 $ 296,622 $ 19,584 $ (316,206 ) $ 169,050 $ 30,520 $ (29,993 ) $ 169,577 Condensed Consolidating Statement of Income and Comprehensive Income Nine Months Ended Parent Guarantor Restricted Subsidiaries Non- Guarantor Restricted Subsidiaries Eliminations HollyFrontier Corp. Before Consolidation of HEP Non-Guarantor Non-Restricted Subsidiaries (HEP Segment) Consolidations and Eliminations Consolidated (In thousands) Sales and other revenues $ 381 $ 10,247,056 $ 1 $ — $ 10,247,438 $ 261,624 $ (214,701 ) $ 10,294,361 Operating costs and expenses: Cost of products sold — 8,004,718 — (91 ) 8,004,627 — (211,920 ) 7,792,707 Lower of cost or market inventory valuation adjustment — 83,425 — — 83,425 — — 83,425 Operating expenses — 696,446 — 796 697,242 78,350 (433 ) 775,159 General and administrative 75,716 1,666 96 (705 ) 76,773 9,659 — 86,432 Depreciation and amortization 7,769 213,628 24 — 221,421 44,869 (10,711 ) 255,579 Total operating costs and expenses 83,485 8,999,883 120 — 9,083,488 132,878 (223,064 ) 8,993,302 Income (loss) from operations (83,104 ) 1,247,173 (119 ) — 1,163,950 128,746 8,363 1,301,059 Other income (expense): Earnings (loss) of equity method investments 1,314,982 54,375 62,416 (1,377,898 ) 53,875 2,634 (62,416 ) (5,907 ) Interest income (expense) (1,835 ) 5,707 593 — 4,465 (26,926 ) (6,949 ) (29,410 ) Loss on early extinguishment of debt (1,370 ) — — — (1,370 ) — — (1,370 ) Gain on sale of assets 736 7,725 — — 8,461 406 — 8,867 1,312,513 67,807 63,009 (1,377,898 ) 65,431 (23,886 ) (69,365 ) (27,820 ) Income before income taxes 1,229,409 1,314,980 62,890 (1,377,898 ) 1,229,381 104,860 (61,002 ) 1,273,239 Income tax provision 446,678 — — — 446,678 106 — 446,784 Net income 782,731 1,314,980 62,890 (1,377,898 ) 782,703 104,754 (61,002 ) 826,455 Less net income attributable to noncontrolling interest — — (26 ) — (26 ) 6,601 35,858 42,433 Net income attributable to HollyFrontier stockholders $ 782,731 $ 1,314,980 $ 62,916 $ (1,377,898 ) $ 782,729 $ 98,153 $ (96,860 ) $ 784,022 Comprehensive income attributable to HollyFrontier stockholders $ 762,002 $ 1,280,517 $ 62,606 $ (1,343,123 ) $ 762,002 $ 97,843 $ (96,550 ) $ 763,295 Condensed Consolidating Statement of Income and Comprehensive Income Nine Months Ended Parent Guarantor Restricted Subsidiaries Non- Guarantor Restricted Subsidiaries Eliminations HollyFrontier Corp. Before Consolidation of HEP Non-Guarantor Non-Restricted Subsidiaries (HEP Segment) Consolidations and Eliminations Consolidated (In thousands) Sales and other revenues $ 383 $ 15,440,531 $ 935 $ — $ 15,441,849 $ 244,177 $ (204,818 ) $ 15,481,208 Operating costs and expenses: Cost of products sold — 13,640,897 — — 13,640,897 — (201,538 ) 13,439,359 Operating expenses — 754,798 — — 754,798 72,835 (1,056 ) 826,577 General and administrative 70,354 4,038 112 — 74,504 7,933 — 82,437 Depreciation and amortization 5,855 221,999 — — 227,854 45,739 (10,710 ) 262,883 Total operating costs and expenses 76,209 14,621,732 112 — 14,698,053 126,507 (213,304 ) 14,611,256 Income (loss) from operations (75,826 ) 818,799 823 — 743,796 117,670 8,486 869,952 Other income (expense): Earnings (loss) of equity method investments 871,883 47,589 51,455 (924,578 ) 46,349 2,150 (51,455 ) (2,956 ) Interest income (expense) (2,024 ) 6,051 417 — 4,444 (27,365 ) (7,007 ) (29,928 ) Loss on early extinguishment of debt — — — — — (7,677 ) — (7,677 ) Loss on sale of assets — (556 ) — — (556 ) — — (556 ) 869,859 53,084 51,872 (924,578 ) 50,237 (32,892 ) (58,462 ) (41,117 ) Income before income taxes 794,033 871,883 52,695 (924,578 ) 794,033 84,778 (49,976 ) 828,835 Income tax provision 292,017 — — — 292,017 145 — 292,162 Net income 502,016 871,883 52,695 (924,578 ) 502,016 84,633 (49,976 ) 536,673 Less net income attributable to noncontrolling interest — — — — — 6,562 26,615 33,177 Net income attributable to HollyFrontier stockholders $ 502,016 $ 871,883 $ 52,695 $ (924,578 ) $ 502,016 $ 78,071 $ (76,591 ) $ 503,496 Comprehensive income attributable to HollyFrontier stockholders $ 571,205 $ 984,562 $ 52,875 $ (1,037,437 ) $ 571,205 $ 78,250 $ (76,770 ) $ 572,685 Condensed Consolidating Statement of Cash Flows Nine Months Ended Parent Guarantor Restricted Subsidiaries Non- Guarantor Restricted Subsidiaries Eliminations HollyFrontier Corp. Before Consolidation of HEP Non-Guarantor Non-Restricted Subsidiaries (HEP Segment) Consolidations and Eliminations Consolidated (In thousands) Cash flows from operating activities $ (525,515 ) $ 1,257,692 $ 72,388 $ — $ 804,565 $ 165,527 $ (66,751 ) $ 903,341 Cash flows from investing activities Additions to properties, plants and equipment (8,126 ) (408,422 ) (63 ) — (416,611 ) — — (416,611 ) Additions to properties, plants and equipment – HEP — — — — — (57,286 ) — (57,286 ) Purchase interest in equity company — — — — — (54,641 ) — (54,641 ) Proceeds from sale of assets — 15,187 — — 15,187 644 — 15,831 Purchases of marketable securities (402,984 ) — — — (402,984 ) — — (402,984 ) Sales and maturities of marketable securities 490,251 — — — 490,251 — — 490,251 Net advances to Parent — (863,068 ) (72,389 ) 935,457 — — — — 79,141 (1,256,303 ) (72,452 ) 935,457 (314,157 ) (111,283 ) — (425,440 ) Cash flows from financing activities Net borrowings under credit agreement – HEP — — — — — 83,000 — 83,000 Redemption of senior notes - HFC (155,156 ) — — — (155,156 ) — — (155,156 ) Purchase of treasury stock (481,766 ) — — — (481,766 ) — — (481,766 ) Dividends (187,372 ) — — — (187,372 ) — — (187,372 ) Distributions to noncontrolling interest — — — — — (128,117 ) 66,751 (61,366 ) Other, net (1,020 ) (1,389 ) 15 — (2,394 ) (1,101 ) — (3,495 ) Net advances from subsidiaries 935,457 — — (935,457 ) — — — — 110,143 (1,389 ) 15 (935,457 ) (826,688 ) (46,218 ) 66,751 (806,155 ) Cash and cash equivalents Increase (decrease) for the period (336,231 ) — (49 ) — (336,280 ) 8,026 — (328,254 ) Beginning of period 565,080 — 75 — 565,155 2,830 — 567,985 End of period $ 228,849 $ — $ 26 $ — $ 228,875 $ 10,856 $ — $ 239,731 Condensed Consolidating Statement of Cash Flows Nine Months Ended Parent Guarantor Restricted Subsidiaries Non- Guarantor Restricted Subsidiaries Eliminations HollyFrontier Corp. Before Consolidation of HEP Non-Guarantor Non-Restricted Subsidiaries (HEP Segment) Consolidations and Eliminations Consolidated (In thousands) Cash flows from operating activities $ (260,533 ) $ 930,722 $ 55,047 $ — $ 725,236 $ 140,154 $ (59,457 ) $ 805,933 Cash flows from investing activities: Additions to properties, plants and equipment (8,373 ) (298,272 ) (831 ) — (307,476 ) — — (307,476 ) Additions to properties, plants and equipment – HEP — — — — — (61,657 ) — (61,657 ) Proceeds from sale of assets — 14,711 — — 14,711 — — 14,711 Purchases of marketable securities (762,224 ) — — — (762,224 ) — — (762,224 ) Sales and maturities of marketable securities 863,769 — — — 863,769 — — 863,769 Other, net — 5,021 — — 5,021 — — 5,021 Net advances to Parent — (649,294 ) (54,565 ) 703,859 — — — — 93,172 (927,834 ) (55,396 ) 703,859 (186,199 ) (61,657 ) — (247,856 ) Cash flows from financing activities: Net borrowings under credit agreement – HEP — — — — — 192,000 — 192,000 Redemption of senior notes — — — — — (156,188 ) — (156,188 ) Purchase of treasury stock (133,150 ) — — — (133,150 ) — — (133,150 ) Dividends (485,766 ) — — — (485,766 ) — — (485,766 ) Distributions to noncontrolling interest — — — — — (117,930 ) 59,457 (58,473 ) Excess tax benefit from equity-based compensation 4,482 — — — 4,482 — — 4,482 Other, net (3,257 ) (1,231 ) 493 — (3,995 ) (1,064 ) — (5,059 ) Net advances from subsidiaries 703,859 — — (703,859 ) — — — — 86,168 (1,231 ) 493 (703,859 ) (618,429 ) (83,182 ) 59,457 (642,154 ) Cash and cash equivalents Increase (decrease) for the period: (81,193 ) 1,657 144 — (79,392 ) (4,685 ) — (84,077 ) Beginning of period 931,920 1,817 14 — 933,751 6,352 — 940,103 End of period $ 850,727 $ 3,474 $ 158 $ — $ 854,359 $ 1,667 $ — $ 856,026</t>
  </si>
  <si>
    <t>Description of Business and Presentation of Financial Statements (Policy)</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t September 30, 2015 and $2.4 million at December 31, 2014 .</t>
  </si>
  <si>
    <t>Inventories: Inventories are stated at the lower of cost, using the last-in, first-out (“LIFO”) method for crude oil, unfinished and finished refined products and the average cost method for materials and supplie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t>
  </si>
  <si>
    <t>Goodwill</t>
  </si>
  <si>
    <t>Goodwill: We have goodwill that primarily arose from our merger with Frontier Oil Corporation on July 1, 2011. Goodwill represents the excess of the cost of an acquired entity over the fair value of the assets acquired and liabilities assumed. Goodwill is not subject to amortization and is tested annually or more frequently if events or circumstances indicate the possibility of impairment. As of September 30, 2015 , there have been no impairments to goodwill. We performed our annual goodwill impairment testing as of July 1, 2015, which entailed an assessment of our reporting unit fair values relative to their respective carrying values that were derived using a combination of both income and market approaches. Our income approach utilizes the discounted future expected cash flows. Our market approach, which includes both the guideline public company and guideline transaction methods, utilizes pricing multiples derived from historical market transactions of other like-kind assets. Our discounted cash flows reflect estimates of future cash flows based on both historical and forward crack-spreads, forecasted production levels, operating costs and capital expenditures. Our goodwill is allocated by reporting unit as follows: El Dorado, $1.7 billion ; Cheyenne, $0.3 billion ; and HEP, $0.3 billion . Based on our testing as of July 1, 2015, the fair value of our Cheyenne reporting unit exceeded its carrying cost by approximately 8% . The fair value of our El Dorado and HEP reporting units substantially exceeded their respective carrying values. As of September 30, 2015 , there have been no impairments to goodwill.</t>
  </si>
  <si>
    <t>New Accounting Pronouncements</t>
  </si>
  <si>
    <t>New Accounting Pronouncements Revenue Recognition In May 2014, an accounting standard update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t>
  </si>
  <si>
    <t>Financial Instruments (Tables)</t>
  </si>
  <si>
    <t>Estimated Fair Values Of Debt Instruments</t>
  </si>
  <si>
    <t>The carrying amounts and estimated fair values of investments in marketable securities, derivative instruments and senior notes at September 30, 2015 and December 31, 2014 were as follows: Fair Value by Input Level Financial Instrument Carrying Amount Fair Value Level 1 Level 2 Level 3 (In thousands) September 30, 2015 Assets: Marketable securities $ 387,053 $ 387,053 $ — $ 387,053 $ — NYMEX futures contracts 5,064 5,064 5,064 — — Commodity price swaps 113,956 113,956 — 113,956 — Forward contracts 2,496 2,496 — 2,496 — Total assets $ 508,569 $ 508,569 $ 5,064 $ 503,505 $ — Liabilities: Commodity price swaps $ 140,194 $ 140,194 $ — $ 140,194 $ — HEP senior notes 297,067 288,000 — 288,000 — HEP interest rate swaps 834 834 — 834 — Total liabilities $ 438,095 $ 429,028 $ — $ 429,028 $ — December 31, 2014 Assets: Marketable securities $ 474,110 $ 474,110 $ — $ 474,110 $ — NYMEX futures contracts 17,619 17,619 17,619 — — Commodity price swaps 208,296 208,296 — 208,296 — HEP interest rate swaps 1,019 1,019 — 1,019 — Total assets $ 701,044 $ 701,044 $ 17,619 $ 683,425 $ — Liabilities: Commodity price swaps $ 196,897 $ 196,897 $ — $ 196,897 $ — HollyFrontier senior notes 154,144 155,250 — 155,250 — HEP senior notes 296,579 291,000 — 291,000 — HEP interest rate swaps 1,065 1,065 — 1,065 — Total liabilities $ 648,685 $ 644,212 $ — $ 644,212 $ —</t>
  </si>
  <si>
    <t>Fair Value, Assets Measured on Recurring Basis, Unobservable Input Reconciliation</t>
  </si>
  <si>
    <t>The following table presents the changes in fair value of our Level 3 assets and liabilities (all related to derivative instruments) for the three and nine months ended September 30, 2015 and 2014 : Three Months Ended Nine Months Ended Level 3 Financial Instruments 2015 2014 2015 2014 (In thousands) Liability balance at beginning of period $ — $ (75,637 ) $ — $ (35,318 ) Change in fair value: Recognized in other comprehensive income — 178,511 3,852 65,816 Recognized in cost of products sold — 11,085 — 12,970 Settlement date fair value of contractual maturities: Recognized in sales and other revenues — 6,202 (3,852 ) 80,476 Recognized in cost of products sold — (4,251 ) — (8,034 ) Asset balance at end of period $ — $ 115,910 $ — $ 115,910</t>
  </si>
  <si>
    <t>Earnings Per Share (Tables)</t>
  </si>
  <si>
    <t>Schedule Of Earnings Per Share</t>
  </si>
  <si>
    <t>The following is a reconciliation of the components of the basic and diluted per share computations for net income attributable to HollyFrontier stockholders: Three Months Ended Nine Months Ended 2015 2014 2015 2014 (In thousands, except per share data) Net income attributable to HollyFrontier stockholders $ 196,322 $ 175,006 $ 784,022 $ 503,496 Participating securities' share in earnings 567 471 2,245 1,416 Net income attributable to common shares $ 195,755 $ 174,535 $ 781,777 $ 502,080 Average number of shares of common stock outstanding 187,208 197,261 191,182 197,895 Effect of dilutive variable restricted shares and performance share units (1) 136 274 100 201 Average number of shares of common stock outstanding assuming dilution 187,344 197,535 191,282 198,096 Basic earnings per share $ 1.05 $ 0.88 $ 4.09 $ 2.54 Diluted earnings per share $ 1.04 $ 0.88 $ 4.09 $ 2.53 (1) Excludes anti-dilutive restricted and performance share units of: 263 195 335 214</t>
  </si>
  <si>
    <t>Stock-Based Compensation (Tables)</t>
  </si>
  <si>
    <t>Summary Of Restricted Stock Activity</t>
  </si>
  <si>
    <t>A summary of restricted stock and restricted stock unit activity and changes during the nine months ended September 30, 2015 is presented below: Restricted Stock and Restricted Stock Units Grants Weighted Average Grant Date Fair Value Aggregate Intrinsic Value ($000) Outstanding at January 1, 2015 (non-vested) 669,777 $ 44.12 Granted 12,969 40.33 Vesting (transfer/conversion to common stock) (8,699 ) 44.08 Forfeited (16,166 ) 43.83 Outstanding at September 30, 2015 (non-vested) 657,881 $ 44.05 $ 31,920</t>
  </si>
  <si>
    <t>Summary Of Performance Share Unit Activity</t>
  </si>
  <si>
    <t>A summary of performance share unit activity and changes during the nine months ended September 30, 2015 is presented below: Performance Share Units Grants Outstanding at January 1, 2015 (non-vested) 725,054 Granted 4,242 Forfeited (27,131 ) Outstanding at September 30, 2015 (non-vested) 702,165</t>
  </si>
  <si>
    <t>Cash and Cash Equivalents and Investments in Marketable Securities (Tables)</t>
  </si>
  <si>
    <t>Available-For-Sale Securities</t>
  </si>
  <si>
    <t>The following is a summary of our marketable securities: Amortized Cost Gross Unrealized Gain Gross Unrealized Loss Fair Value (Net Carrying Amount) (In thousands) September 30, 2015 Certificates of deposit $ 5,999 $ 4 $ — $ 6,003 Commercial paper 58,299 21 — 58,320 Corporate debt securities 86,657 13 (31 ) 86,639 State and political subdivisions debt securities 236,075 58 (42 ) 236,091 Total marketable securities $ 387,030 $ 96 $ (73 ) $ 387,053 December 31, 2014 Certificates of deposit $ 54,000 $ 10 $ — $ 54,010 Commercial paper 52,297 7 (4 ) 52,300 Corporate debt securities 136,181 1 (94 ) 136,088 State and political subdivisions debt securities 231,819 5 (112 ) 231,712 Total marketable securities $ 474,297 $ 23 $ (210 ) $ 474,110</t>
  </si>
  <si>
    <t>Inventories (Tables)</t>
  </si>
  <si>
    <t>Inventory Components</t>
  </si>
  <si>
    <t>Inventory consists of the following components: September 30, December 31, 2014 (In thousands) Crude oil $ 540,992 $ 581,592 Other raw materials and unfinished products (1) 175,468 204,467 Finished products (2) 663,956 531,523 Lower of cost or market reserve (480,903 ) (397,478 ) Process chemicals (3) 7,275 4,028 Repair and maintenance supplies and other 130,236 110,999 Total inventory $ 1,037,024 $ 1,035,131 (1) Other raw materials and unfinished products include feedstocks and blendstocks, other than crude. (2) Finished products include gasolines, jet fuels, diesels, lubricants, asphalts, LPG’s and residual fuels. (3) Process chemicals include additives and other chemicals.</t>
  </si>
  <si>
    <t>Debt (Tables)</t>
  </si>
  <si>
    <t>Carrying Amounts Of Long-Term Debt</t>
  </si>
  <si>
    <t>The carrying amounts of long-term debt are as follows: September 30, December 31, (In thousands) 6.875% Senior Notes Principal $ — $ 150,000 Unamortized premium — 4,144 — 154,144 Financing Obligation 31,779 33,167 Total HollyFrontier long-term debt 31,779 187,311 HEP Credit Agreement 654,000 571,000 HEP 6.5% Senior Notes Principal 300,000 300,000 Unamortized discount (2,933 ) (3,421 ) 297,067 296,579 Total HEP long-term debt 951,067 867,579 Total long-term debt $ 982,846 $ 1,054,890</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Three Months Ended September 30, 2015 Change in fair value $ 430 Sales and other revenues $ 57,513 Gain reclassified to earnings due to settlements (9,774 ) Cost of products sold (44,023 ) Amortization of discontinued hedges reclassified to earnings 270 Operating expenses (3,986 ) Cost of products sold $ 638 Total $ (9,074 ) $ 9,504 $ 638 Three Months Ended September 30, 2014 Change in fair value $ 4,580 Sales and other revenues $ (6,202 ) Sales and other revenues $ 1,498 Gain reclassified to earnings due to settlements (14,400 ) Cost of products sold 20,776 Cost of products sold (6,189 ) Amortization of discontinued hedges reclassified to earnings 270 Operating expenses (444 ) Operating expenses (99 ) Total $ (9,550 ) $ 14,130 $ (4,790 ) Nine Months Ended September 30, 2015 Change in fair value $ (5,217 ) Sales and other revenues $ 156,445 Sales and other revenues $ (274 ) Gain reclassified to earnings due to settlements (29,268 ) Cost of products sold (115,756 ) Cost of products sold 4,376 Amortization of discontinued hedge reclassified to earnings 810 Operating expenses (12,231 ) Operating expenses 547 Total $ (33,675 ) $ 28,458 $ 4,649 Nine Months Ended September 30, 2014 Change in fair value $ 145,046 Sales and other revenues $ (80,475 ) Sales and other revenues $ 1,498 Gain reclassified to earnings due to settlements (33,357 ) Cost of products sold 111,217 Cost of products sold (6,189 ) Amortization of discontinued hedge reclassified to earnings 810 Operating expenses 1,805 Operating expenses (905 ) Total $ 112,499 $ 32,547 $ (5,596 )</t>
  </si>
  <si>
    <t>Schedule of Notional Amounts of Outstanding Derivatives Serving as Cash Flow Hedges</t>
  </si>
  <si>
    <t>As of September 30, 2015 , we have the following notional contract volumes related to outstanding derivative instruments serving as cash flow hedges against price risk on forecasted purchases of natural gas and crude oil and sales of refined products: Notional Contract Volumes by Year of Maturity Derivative Instrument Total Outstanding Notional 2015 2016 2017 Unit of Measure Natural gas - long 21,600,000 2,400,000 9,600,000 9,600,000 MMBTU WTI crude oil - long 2,760,000 2,760,000 — — Barrels Ultra-low sulfur diesel - short 2,760,000 2,760,000 — — Barrels Forward diesel sales 225,000 225,000 — — Barrels</t>
  </si>
  <si>
    <t>Schedule of Realized Gain (Loss)</t>
  </si>
  <si>
    <t>The following table presents the pre-tax effect on income due to maturities and fair value adjustments of our economic hedges: Three Months Ended Nine Months Ended Location of Gain (Loss) Recognized in Income 2015 2014 2015 2014 (In thousands) Cost of products sold $ 13,872 $ 27,773 $ 41,445 $ 3,367 Operating expenses (6,528 ) 3 (7,072 ) (185 ) Total $ 7,344 $ 27,776 $ 34,373 $ 3,182</t>
  </si>
  <si>
    <t>Schedule of Notional Amounts of Outstanding Derivatives Serving as Economic Hedges</t>
  </si>
  <si>
    <t>As of September 30, 2015 , we have the following notional contract volumes related to our outstanding derivative contracts serving as economic hedges: Notional Contract Volumes by Year of Maturity Derivative Instrument Total Outstanding Notional 2015 2016 2017 Unit of Measure Commodity price swap (crude basis spread) - long 5,866,000 1,840,000 4,026,000 — Barrels Commodity price swap (natural gas basis spread) - long 22,626,000 2,010,000 10,308,000 10,308,000 MMBTU Commodity price swap (natural gas) - long 21,600,000 2,400,000 9,600,000 9,600,000 MMBTU Commodity price swap (natural gas) - short 21,600,000 2,400,000 9,600,000 9,600,000 MMBTU NYMEX futures (WTI) - short 1,760,000 1,083,000 677,000 — Barrels Physical contract - short 150,000 150,000 — — Barrels</t>
  </si>
  <si>
    <t>Schedule of Interest Rate Hedges</t>
  </si>
  <si>
    <t>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Three Months Ended September 30, 2015 Interest rate swaps Change in fair value $ (787 ) Loss reclassified to earnings due to settlements 526 Interest expense $ (526 ) Total $ (261 ) $ (526 ) Three Months Ended September 30, 2014 Interest rate swaps Change in fair value $ 553 Loss reclassified to earnings due to settlements 556 Interest expense $ (556 ) Total $ 1,109 $ (556 ) Nine Months Ended September 30, 2015 Interest rate swaps Change in fair value $ (2,373 ) Loss reclassified to earnings due to settlements 1,585 Interest expense $ (1,585 ) Total $ (788 ) $ (1,585 ) Nine Months Ended September 30, 2014 Interest rate swaps Change in fair value $ (1,189 ) Loss reclassified to earnings due to settlements 1,647 Interest expense $ (1,647 ) Total $ 458 $ (1,647 )</t>
  </si>
  <si>
    <t>Schedule of Fair Value and Balance Sheet Location of Outstanding Derivatives</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15 Derivatives designated as cash flow hedging instruments: Commodity price swap contracts $ 55,850 $ (51,209 ) $ 4,641 $ 41,721 $ (14,851 ) $ 26,870 Forward contracts 2,496 — 2,496 — — — Interest rate swap contracts — — — 834 — 834 $ 58,346 $ (51,209 ) $ 7,137 $ 42,555 $ (14,851 ) $ 27,704 Derivatives not designated as cash flow hedging instruments: Commodity price swap contracts $ 15,781 $ (13,539 ) $ 2,242 $ 33,841 $ (27,590 ) $ 6,251 NYMEX futures contracts 5,064 — 5,064 — — — $ 20,845 $ (13,539 ) $ 7,306 $ 33,841 $ (27,590 ) $ 6,251 Total net balance $ 14,443 $ 33,955 Balance sheet classification: Accrued liabilities $ 6,575 Prepayment and other $ 14,443 Other long-term liabilities 27,380 $ 14,443 $ 33,95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4 Derivatives designated as cash flow hedging instruments: Commodity price swap contracts $ 173,658 $ (142,115 ) $ 31,543 $ 21,441 $ — $ 21,441 Interest rate swap contracts 1,019 — 1,019 1,065 — 1,065 $ 174,677 $ (142,115 ) $ 32,562 $ 22,506 $ — $ 22,506 Derivatives not designated as cash flow hedging instruments: Commodity price swap contracts $ 17,630 $ (12,942 ) $ 4,688 $ 20,398 $ (17,007 ) $ 3,391 NYMEX futures contracts 17,619 — 17,619 — — — $ 35,249 $ (12,942 ) $ 22,307 $ 20,398 $ (17,007 ) $ 3,391 Total net balance $ 54,869 $ 25,897 Balance sheet classification: Prepayment and other $ 53,850 Intangibles and other 1,019 Other long-term liabilities $ 25,897 $ 54,869 $ 25,897</t>
  </si>
  <si>
    <t>Equity (Tables)</t>
  </si>
  <si>
    <t>Changes To Equity</t>
  </si>
  <si>
    <t>Changes to equity during the nine months ended September 30, 2015 are presented below: HollyFrontier Stockholders’ Equity Noncontrolling Interest Total Equity (In thousands) Balance at December 31, 2014 $ 5,523,584 $ 577,135 $ 6,100,719 Net income 784,022 42,433 826,455 Dividends (187,372 ) — (187,372 ) Distributions to noncontrolling interest holders — (61,366 ) (61,366 ) Other comprehensive loss, net of tax (20,727 ) (477 ) (21,204 ) Equity-based compensation 18,905 3,023 21,928 Tax attributable to equity-based compensation (1,020 ) — (1,020 ) Purchase of treasury stock (1) (496,224 ) — (496,224 ) Purchase of HEP units for restricted grants — (247 ) (247 ) Other — 15 15 Balance at September 30, 2015 $ 5,621,168 $ 560,516 $ 6,181,684 (1) Includes 3,030 shares withheld under the terms of stock-based compensation agreements to provide funds for the payment of payroll and income taxes due at the vesting of share-based awards.</t>
  </si>
  <si>
    <t>Other Comprehensive Income (Loss) (Tables)</t>
  </si>
  <si>
    <t>Components And Allocated Tax Effects Of Other Comprehensive Income (Loss)</t>
  </si>
  <si>
    <t>The components and allocated tax effects of other comprehensive income (loss) are as follows: Before-Tax Tax Expense (Benefit) After-Tax (In thousands) Three Months Ended September 30, 2015 Net unrealized gain on marketable securities $ 166 $ 64 $ 102 Net unrealized loss on hedging instruments (9,335 ) (3,552 ) (5,783 ) Other comprehensive loss (9,169 ) (3,488 ) (5,681 ) Less other comprehensive loss attributable to noncontrolling interest (158 ) — (158 ) Other comprehensive loss attributable to HollyFrontier stockholders $ (9,011 ) $ (3,488 ) $ (5,523 ) Three Months Ended September 30, 2014 Net unrealized loss on marketable securities $ (165 ) $ (64 ) $ (101 ) Net unrealized loss on hedging instruments (8,441 ) (3,527 ) (4,914 ) Net change in post-retirement benefit obligations 422 163 259 Other comprehensive loss (8,184 ) (3,428 ) (4,756 ) Less other comprehensive income attributable to noncontrolling interest 673 — 673 Other comprehensive income attributable to HollyFrontier stockholders $ (8,857 ) $ (3,428 ) $ (5,429 ) Nine Months Ended September 30, 2015 Net unrealized gain on marketable securities $ 171 $ 66 $ 105 Net unrealized loss on hedging instruments (34,463 ) (13,154 ) (21,309 ) Other comprehensive loss (34,292 ) (13,088 ) (21,204 ) Less other comprehensive loss attributable to noncontrolling interest (477 ) — (477 ) Other comprehensive loss attributable to HollyFrontier stockholders $ (33,815 ) $ (13,088 ) $ (20,727 ) Nine Months Ended September 30, 2014 Net unrealized loss on marketable securities $ (129 ) $ (50 ) $ (79 ) Net unrealized gain on hedging instruments 112,957 43,616 69,341 Net change in pension and other post-retirement benefit obligations 333 128 205 Other comprehensive income 113,161 43,694 69,467 Less other comprehensive income attributable to noncontrolling interest 278 — 278 Other comprehensive income attributable to HollyFrontier stockholders $ 112,883 $ 43,694 $ 69,189</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In thousands) Three Months Ended September 30, 2015 2014 Marketable securities $ — $ 12 Interest income — 5 Income tax expense — 7 Net of tax Hedging instruments: Commodity price swaps 57,513 (6,202 ) Sales and other revenues (44,023 ) 20,776 Cost of products sold (3,986 ) (444 ) Operating expenses Interest rate swaps (526 ) (556 ) Interest expense 8,978 13,574 3,598 5,384 Income tax expense 5,380 8,190 Net of tax 319 337 Noncontrolling interest 5,699 8,527 Net of tax and noncontrolling interest Retirement restoration plan — (422 ) General and administrative expenses — (163 ) Income tax benefit — (259 ) Net of tax Total reclassifications for the period $ 5,699 $ 8,275 Nine Months Ended September 30, 2015 2014 Marketable securities $ 4 $ 13 Interest income 42 — Gain on sale of assets 46 13 18 5 Income tax expense 28 8 Net of tax Hedging instruments: Commodity price swaps 156,445 (80,475 ) Sales and other revenues (115,756 ) 111,217 Cost of products sold (12,231 ) 1,805 Operating expenses Interest rate swaps (1,585 ) (1,647 ) Interest expense 26,873 30,900 10,772 12,345 Income tax expense 16,101 18,555 Net of tax 961 998 Noncontrolling interest 17,062 19,553 Net of tax and noncontrolling interest Retirement restoration plan — (422 ) General and administrative expenses — (163 ) Income tax benefit — (259 ) Net of tax Total reclassifications for the period $ 17,090 $ 19,302 </t>
  </si>
  <si>
    <t>Accumulated Other Comprehensive Loss In Equity</t>
  </si>
  <si>
    <t>Accumulated other comprehensive income in the equity section of our consolidated balance sheets includes: September 30, December 31, (In thousands) Unrealized gain on post-retirement benefit obligations $ 20,689 $ 20,689 Unrealized loss on marketable securities 20 (85 ) Unrealized gain (loss) on hedging instruments, net of noncontrolling interest (13,542 ) 7,290 Accumulated other comprehensive income $ 7,167 $ 27,894</t>
  </si>
  <si>
    <t>Post-retirement Plan (Tables)</t>
  </si>
  <si>
    <t>Net Periodic Pension Expense</t>
  </si>
  <si>
    <t>The net periodic benefit credit of this plan consisted of the following components: Three Months Ended Nine Months Ended 2015 2014 2015 2014 (In thousands) Service cost – benefit earned during the period $ 424 $ 224 $ 1,272 $ 672 Interest cost on projected benefit obligations 205 159 615 478 Amortization of prior service credit (871 ) (1,074 ) (2,613 ) (3,222 ) Amortization of net loss 46 — 138 — Net periodic post-retirement credit $ (196 ) $ (691 ) $ (588 ) $ (2,072 )</t>
  </si>
  <si>
    <t>Segment Information (Tables)</t>
  </si>
  <si>
    <t>Schedule Of Segment Reporting Information</t>
  </si>
  <si>
    <t xml:space="preserve"> Refining HEP Corporate and Other Consolidations and Eliminations Consolidated Total (In thousands) Three Months Ended September 30, 2015 Sales and other revenues $ 3,571,192 $ 88,389 $ 104 $ (73,862 ) $ 3,585,823 Depreciation and amortization $ 68,976 $ 15,919 $ 3,076 $ (207 ) $ 87,764 Income (loss) from operations $ 310,810 $ 43,702 $ (31,296 ) $ (611 ) $ 322,605 Capital expenditures $ 147,641 $ 7,473 $ 1,870 $ — $ 156,984 Three Months Ended September 30, 2014 Sales and other revenues $ 5,303,053 $ 82,141 $ 181 $ (67,820 ) $ 5,317,555 Depreciation and amortization $ 63,109 $ 15,078 $ 2,965 $ (207 ) $ 80,945 Income (loss) from operations $ 292,132 $ 39,341 $ (28,313 ) $ (549 ) $ 302,611 Capital expenditures $ 98,115 $ 22,875 $ 3,374 $ — $ 124,364 Nine Months Ended September 30, 2015 Sales and other revenues $ 10,246,965 $ 261,624 $ 473 $ (214,701 ) $ 10,294,361 Depreciation and amortization $ 202,686 $ 44,869 $ 8,645 $ (621 ) $ 255,579 Income (loss) from operations $ 1,261,024 $ 128,746 $ (86,984 ) $ (1,727 ) $ 1,301,059 Capital expenditures $ 405,738 $ 57,286 $ 10,873 $ — $ 473,897 Nine Months Ended September 30, 2014 Sales and other revenues $ 15,440,047 $ 244,177 $ 1,802 $ (204,818 ) $ 15,481,208 Depreciation and amortization $ 210,490 $ 45,739 $ 7,275 $ (621 ) $ 262,883 Income (loss) from operations $ 835,555 $ 117,670 $ (81,670 ) $ (1,603 ) $ 869,952 Capital expenditures $ 290,392 $ 61,657 $ 17,084 $ — $ 369,133 Refining HEP Corporate and Other Consolidations and Eliminations Consolidated Total (In thousands) September 30, 2015 Cash, cash equivalents and total investments in marketable securities $ 62 $ 10,856 $ 615,866 $ — $ 626,784 Total assets $ 7,122,334 $ 1,499,260 $ 753,619 $ (303,576 ) $ 9,071,637 Long-term debt $ — $ 951,067 $ 31,779 $ — $ 982,846 December 31, 2014 Cash, cash equivalents and total investments in marketable securities $ 88 $ 2,830 $ 1,039,177 $ — $ 1,042,095 Total assets $ 6,965,245 $ 1,434,572 $ 1,150,865 $ (320,042 ) $ 9,230,640 Long-term debt $ — $ 867,579 $ 187,311 $ — $ 1,054,890</t>
  </si>
  <si>
    <t>Supplemental Guarantor/Non-Guarantor Financial Information (Tables)</t>
  </si>
  <si>
    <t>Condensed Consolidating Balance Sheet</t>
  </si>
  <si>
    <t>Condensed Consolidating Balance Sheet September 30, 2015 Parent Guarantor Restricted Subsidiaries Non- Guarantor Restricted Subsidiaries Eliminations HollyFrontier Corp. Before Consolidation of HEP Non-Guarantor Non-Restricted Subsidiaries (HEP Segment) Consolidations and Eliminations Consolidated (In thousands) ASSETS Current assets: Cash and cash equivalents $ 228,849 $ — $ 26 $ — $ 228,875 $ 10,856 $ — $ 239,731 Marketable securities 387,053 — — — 387,053 — — 387,053 Accounts receivable, net 3,542 516,964 2,775 — 523,281 32,968 (33,900 ) 522,349 Intercompany accounts receivable — 1,037,776 466,155 (1,503,931 ) — — — — Inventories — 1,035,121 — — 1,035,121 1,903 — 1,037,024 Deferred income tax assets 48,419 — — — 48,419 — — 48,419 Prepayments and other 8,222 69,150 — — 77,372 2,671 (6,946 ) 73,097 Total current assets 676,085 2,659,011 468,956 (1,503,931 ) 2,300,121 48,398 (40,846 ) 2,307,673 Properties, plants and equip, net 33,404 3,160,133 941 — 3,194,478 1,031,902 (249,122 ) 3,977,258 Investment in subsidiaries 7,199,848 361,459 — (7,561,307 ) — — — — Intangibles and other assets 26,713 2,345,298 25,000 (25,000 ) 2,372,011 418,960 (4,265 ) 2,786,706 Total assets $ 7,936,050 $ 8,525,901 $ 494,897 $ (9,090,238 ) $ 7,866,610 $ 1,499,260 $ (294,233 ) $ 9,071,637 LIABILITIES AND EQUITY Current liabilities: Accounts payable $ 18,350 $ 930,939 $ — $ — $ 949,289 $ 11,236 $ (33,900 ) $ 926,625 Intercompany accounts payable 1,503,931 — — (1,503,931 ) — — — — Income tax payable 39,536 — — — 39,536 — — 39,536 Accrued liabilities 51,481 55,720 1,733 — 108,934 24,304 (6,946 ) 126,292 Total current liabilities 1,613,298 986,659 1,733 (1,503,931 ) 1,097,759 35,540 (40,846 ) 1,092,453 Long-term debt 25,000 31,779 — (25,000 ) 31,779 951,067 — 982,846 Liability to HEP — 224,195 — — 224,195 — (224,195 ) — Deferred income tax liabilities 636,081 — — — 636,081 356 — 636,437 Other long-term liabilities 41,790 83,420 — — 125,210 58,417 (5,410 ) 178,217 Investment in HEP — — 131,705 — 131,705 — (131,705 ) — Equity – HollyFrontier 5,619,881 7,199,848 361,459 (7,561,307 ) 5,619,881 359,136 (357,849 ) 5,621,168 Equity – noncontrolling interest — — — — — 94,744 465,772 560,516 Total liabilities and equity $ 7,936,050 $ 8,525,901 $ 494,897 $ (9,090,238 ) $ 7,866,610 $ 1,499,260 $ (294,233 ) $ 9,071,637 Condensed Consolidating Balance Sheet December 31, 2014 Parent Guarantor Restricted Subsidiaries Non- Guarantor Restricted Subsidiaries Eliminations HollyFrontier Corp. Before Consolidation of HEP Non-Guarantor Non-Restricted Subsidiaries (HEP Segment) Consolidations and Eliminations Consolidated (In thousands) ASSETS Current assets: Cash and cash equivalents $ 565,080 $ — $ 75 $ — $ 565,155 $ 2,830 $ — $ 567,985 Marketable securities 474,068 42 — — 474,110 — — 474,110 Accounts receivable, net 5,107 579,526 3,774 — 588,407 40,129 (38,631 ) 589,905 Intercompany accounts receivable — 171,341 397,540 (568,881 ) — — — — Inventories — 1,033,191 — — 1,033,191 1,940 — 1,035,131 Income taxes receivable 11,719 — — — 11,719 — — 11,719 Prepayments and other 14,734 95,194 — — 109,928 2,443 (8,223 ) 104,148 Total current assets 1,070,708 1,879,294 401,389 (568,881 ) 2,782,510 47,342 (46,854 ) 2,782,998 Properties, plants and equip, net 31,808 2,873,350 902 — 2,906,060 1,024,311 (259,832 ) 3,670,539 Investment in subsidiaries 5,912,233 291,912 — (6,204,145 ) — — — — Intangibles and other assets 30,082 2,388,844 25,000 (25,000 ) 2,418,926 362,919 (4,742 ) 2,777,103 Total assets $ 7,044,831 $ 7,433,400 $ 427,291 $ (6,798,026 ) $ 8,107,496 $ 1,434,572 $ (311,428 ) $ 9,230,640 LIABILITIES AND EQUITY Current liabilities: Accounts payable $ 11,457 $ 1,117,429 $ 2 $ — $ 1,128,888 $ 17,881 $ (38,631 ) $ 1,108,138 Intercompany accounts payable 568,881 — — (568,881 ) — — — — Income taxes payable 19,642 — — — 19,642 — — 19,642 Accrued liabilities 41,403 45,331 1,382 — 88,116 26,321 (8,223 ) 106,214 Deferred income tax liabilities 17,409 — — — 17,409 — — 17,409 Total current liabilities 658,792 1,162,760 1,384 (568,881 ) 1,254,055 44,202 (46,854 ) 1,251,403 Long-term debt 179,144 33,167 — (25,000 ) 187,311 867,579 — 1,054,890 Liability to HEP — 233,217 — — 233,217 — (233,217 ) — Deferred income tax liabilities 646,503 — — — 646,503 367 — 646,870 Other long-term liabilities 43,451 92,023 — — 135,474 47,170 (5,886 ) 176,758 Investment in HEP — — 133,995 — 133,995 — (133,995 ) — Equity – HollyFrontier 5,516,941 5,912,233 291,912 (6,204,145 ) 5,516,941 380,172 (373,529 ) 5,523,584 Equity – noncontrolling interest — — — — — 95,082 482,053 577,135 Total liabilities and equity $ 7,044,831 $ 7,433,400 $ 427,291 $ (6,798,026 ) $ 8,107,496 $ 1,434,572 $ (311,428 ) $ 9,230,640</t>
  </si>
  <si>
    <t>Condensed Consolidating Statement of Income and Comprehensive Income</t>
  </si>
  <si>
    <t>Condensed Consolidating Statement of Income and Comprehensive Income Three Months Ended September 30, 2015 Parent Guarantor Restricted Subsidiaries Non- Guarantor Restricted Subsidiaries Eliminations HollyFrontier Corp. Before Consolidation of HEP Non-Guarantor Non-Restricted Subsidiaries (HEP Segment) Consolidations and Eliminations Consolidated (In thousands) Sales and other revenues $ 107 $ 3,571,188 $ 1 $ — $ 3,571,296 $ 88,389 $ (73,862 ) $ 3,585,823 Operating costs and expenses: Cost of products sold — 2,726,848 — (91 ) 2,726,757 — (72,898 ) 2,653,859 Lower of cost or market inventory valuation adjustment — 225,451 — — 225,451 — — 225,451 Operating expenses — 239,653 — 796 240,449 25,095 (146 ) 265,398 General and administrative 27,084 680 14 (705 ) 27,073 3,673 — 30,746 Depreciation and amortization 2,861 72,584 8 — 75,453 15,919 (3,608 ) 87,764 Total operating costs and expenses 29,945 3,265,216 22 — 3,295,183 44,687 (76,652 ) 3,263,218 Income (loss) from operations (29,838 ) 305,972 (21 ) — 276,113 43,702 2,790 322,605 Other income (expense): Earnings (loss) of equity method investments 336,756 22,006 21,799 (358,762 ) 21,799 1,269 (21,799 ) 1,269 Interest income (expense) (998 ) 1,740 219 — 961 (9,106 ) (2,284 ) (10,429 ) Gain on sale of assets 16 7,036 — — 7,052 176 — 7,228 335,774 30,782 22,018 (358,762 ) 29,812 (7,661 ) (24,083 ) (1,932 ) Income before income taxes 305,936 336,754 21,997 (358,762 ) 305,925 36,041 (21,293 ) 320,673 Income tax provision 109,997 — — — 109,997 69 — 110,066 Net income 195,939 336,754 21,997 (358,762 ) 195,928 35,972 (21,293 ) 210,607 Less net income attributable to noncontrolling interest — — (9 ) — (9 ) 831 13,463 14,285 Net income attributable to HollyFrontier stockholders $ 195,939 $ 336,754 $ 22,006 $ (358,762 ) $ 195,937 $ 35,141 $ (34,756 ) $ 196,322 Comprehensive income attributable to HollyFrontier stockholders $ 190,414 $ 327,419 $ 21,903 $ (349,322 ) $ 190,414 $ 35,038 $ (34,653 ) $ 190,799 Condensed Consolidating Statement of Income and Comprehensive Income Three Months Ended September 30, 2014 Parent Guarantor Restricted Subsidiaries Non- Guarantor Restricted Subsidiaries Eliminations HollyFrontier Corp. Before Consolidation of HEP Non-Guarantor Non-Restricted Subsidiaries (HEP Segment) Consolidations and Eliminations Consolidated (In thousands) Sales and other revenues $ 103 $ 5,303,131 $ — $ — $ 5,303,234 $ 82,141 $ (67,820 ) $ 5,317,555 Operating costs and expenses: Cost of products sold — 4,692,587 — — 4,692,587 — (66,694 ) 4,625,893 Operating expenses — 255,871 — — 255,871 25,456 (370 ) 280,957 General and administrative 24,904 530 36 (587 ) 24,883 2,266 — 27,149 Depreciation and amortization 2,055 66,832 — 587 69,474 15,078 (3,607 ) 80,945 Total operating costs and expenses 26,959 5,015,820 36 — 5,042,815 42,800 (70,671 ) 5,014,944 Income (loss) from operations (26,856 ) 287,311 (36 ) — 260,419 39,341 2,851 302,611 Other income (expense): Earnings (loss) of equity method investments 305,736 17,021 19,040 (324,884 ) 16,913 880 (19,040 ) (1,247 ) Interest income (expense) (1,227 ) 1,962 144 — 879 (8,585 ) (2,328 ) (10,034 ) Loss on sale of assets — (556 ) — — (556 ) — — (556 ) 304,509 18,427 19,184 (324,884 ) 17,236 (7,705 ) (21,368 ) (11,837 ) Income before income taxes 277,653 305,738 19,148 (324,884 ) 277,655 31,636 (18,517 ) 290,774 Income tax provision 103,174 — — — 103,174 42 — 103,216 Net income 174,479 305,738 19,148 (324,884 ) 174,481 31,594 (18,517 ) 187,558 Less net income attributable to noncontrolling interest — — — — — 1,509 11,043 12,552 Net income attributable to HollyFrontier stockholders $ 174,479 $ 305,738 $ 19,148 $ (324,884 ) $ 174,481 $ 30,085 $ (29,560 ) $ 175,006 Comprehensive income attributable to HollyFrontier stockholders $ 169,050 $ 296,622 $ 19,584 $ (316,206 ) $ 169,050 $ 30,520 $ (29,993 ) $ 169,577 Condensed Consolidating Statement of Income and Comprehensive Income Nine Months Ended Parent Guarantor Restricted Subsidiaries Non- Guarantor Restricted Subsidiaries Eliminations HollyFrontier Corp. Before Consolidation of HEP Non-Guarantor Non-Restricted Subsidiaries (HEP Segment) Consolidations and Eliminations Consolidated (In thousands) Sales and other revenues $ 381 $ 10,247,056 $ 1 $ — $ 10,247,438 $ 261,624 $ (214,701 ) $ 10,294,361 Operating costs and expenses: Cost of products sold — 8,004,718 — (91 ) 8,004,627 — (211,920 ) 7,792,707 Lower of cost or market inventory valuation adjustment — 83,425 — — 83,425 — — 83,425 Operating expenses — 696,446 — 796 697,242 78,350 (433 ) 775,159 General and administrative 75,716 1,666 96 (705 ) 76,773 9,659 — 86,432 Depreciation and amortization 7,769 213,628 24 — 221,421 44,869 (10,711 ) 255,579 Total operating costs and expenses 83,485 8,999,883 120 — 9,083,488 132,878 (223,064 ) 8,993,302 Income (loss) from operations (83,104 ) 1,247,173 (119 ) — 1,163,950 128,746 8,363 1,301,059 Other income (expense): Earnings (loss) of equity method investments 1,314,982 54,375 62,416 (1,377,898 ) 53,875 2,634 (62,416 ) (5,907 ) Interest income (expense) (1,835 ) 5,707 593 — 4,465 (26,926 ) (6,949 ) (29,410 ) Loss on early extinguishment of debt (1,370 ) — — — (1,370 ) — — (1,370 ) Gain on sale of assets 736 7,725 — — 8,461 406 — 8,867 1,312,513 67,807 63,009 (1,377,898 ) 65,431 (23,886 ) (69,365 ) (27,820 ) Income before income taxes 1,229,409 1,314,980 62,890 (1,377,898 ) 1,229,381 104,860 (61,002 ) 1,273,239 Income tax provision 446,678 — — — 446,678 106 — 446,784 Net income 782,731 1,314,980 62,890 (1,377,898 ) 782,703 104,754 (61,002 ) 826,455 Less net income attributable to noncontrolling interest — — (26 ) — (26 ) 6,601 35,858 42,433 Net income attributable to HollyFrontier stockholders $ 782,731 $ 1,314,980 $ 62,916 $ (1,377,898 ) $ 782,729 $ 98,153 $ (96,860 ) $ 784,022 Comprehensive income attributable to HollyFrontier stockholders $ 762,002 $ 1,280,517 $ 62,606 $ (1,343,123 ) $ 762,002 $ 97,843 $ (96,550 ) $ 763,295 Condensed Consolidating Statement of Income and Comprehensive Income Nine Months Ended Parent Guarantor Restricted Subsidiaries Non- Guarantor Restricted Subsidiaries Eliminations HollyFrontier Corp. Before Consolidation of HEP Non-Guarantor Non-Restricted Subsidiaries (HEP Segment) Consolidations and Eliminations Consolidated (In thousands) Sales and other revenues $ 383 $ 15,440,531 $ 935 $ — $ 15,441,849 $ 244,177 $ (204,818 ) $ 15,481,208 Operating costs and expenses: Cost of products sold — 13,640,897 — — 13,640,897 — (201,538 ) 13,439,359 Operating expenses — 754,798 — — 754,798 72,835 (1,056 ) 826,577 General and administrative 70,354 4,038 112 — 74,504 7,933 — 82,437 Depreciation and amortization 5,855 221,999 — — 227,854 45,739 (10,710 ) 262,883 Total operating costs and expenses 76,209 14,621,732 112 — 14,698,053 126,507 (213,304 ) 14,611,256 Income (loss) from operations (75,826 ) 818,799 823 — 743,796 117,670 8,486 869,952 Other income (expense): Earnings (loss) of equity method investments 871,883 47,589 51,455 (924,578 ) 46,349 2,150 (51,455 ) (2,956 ) Interest income (expense) (2,024 ) 6,051 417 — 4,444 (27,365 ) (7,007 ) (29,928 ) Loss on early extinguishment of debt — — — — — (7,677 ) — (7,677 ) Loss on sale of assets — (556 ) — — (556 ) — — (556 ) 869,859 53,084 51,872 (924,578 ) 50,237 (32,892 ) (58,462 ) (41,117 ) Income before income taxes 794,033 871,883 52,695 (924,578 ) 794,033 84,778 (49,976 ) 828,835 Income tax provision 292,017 — — — 292,017 145 — 292,162 Net income 502,016 871,883 52,695 (924,578 ) 502,016 84,633 (49,976 ) 536,673 Less net income attributable to noncontrolling interest — — — — — 6,562 26,615 33,177 Net income attributable to HollyFrontier stockholders $ 502,016 $ 871,883 $ 52,695 $ (924,578 ) $ 502,016 $ 78,071 $ (76,591 ) $ 503,496 Comprehensive income attributable to HollyFrontier stockholders $ 571,205 $ 984,562 $ 52,875 $ (1,037,437 ) $ 571,205 $ 78,250 $ (76,770 ) $ 572,685</t>
  </si>
  <si>
    <t>Condensed Consolidating Statement of Cash Flows</t>
  </si>
  <si>
    <t>Condensed Consolidating Statement of Cash Flows Nine Months Ended Parent Guarantor Restricted Subsidiaries Non- Guarantor Restricted Subsidiaries Eliminations HollyFrontier Corp. Before Consolidation of HEP Non-Guarantor Non-Restricted Subsidiaries (HEP Segment) Consolidations and Eliminations Consolidated (In thousands) Cash flows from operating activities $ (525,515 ) $ 1,257,692 $ 72,388 $ — $ 804,565 $ 165,527 $ (66,751 ) $ 903,341 Cash flows from investing activities Additions to properties, plants and equipment (8,126 ) (408,422 ) (63 ) — (416,611 ) — — (416,611 ) Additions to properties, plants and equipment – HEP — — — — — (57,286 ) — (57,286 ) Purchase interest in equity company — — — — — (54,641 ) — (54,641 ) Proceeds from sale of assets — 15,187 — — 15,187 644 — 15,831 Purchases of marketable securities (402,984 ) — — — (402,984 ) — — (402,984 ) Sales and maturities of marketable securities 490,251 — — — 490,251 — — 490,251 Net advances to Parent — (863,068 ) (72,389 ) 935,457 — — — — 79,141 (1,256,303 ) (72,452 ) 935,457 (314,157 ) (111,283 ) — (425,440 ) Cash flows from financing activities Net borrowings under credit agreement – HEP — — — — — 83,000 — 83,000 Redemption of senior notes - HFC (155,156 ) — — — (155,156 ) — — (155,156 ) Purchase of treasury stock (481,766 ) — — — (481,766 ) — — (481,766 ) Dividends (187,372 ) — — — (187,372 ) — — (187,372 ) Distributions to noncontrolling interest — — — — — (128,117 ) 66,751 (61,366 ) Other, net (1,020 ) (1,389 ) 15 — (2,394 ) (1,101 ) — (3,495 ) Net advances from subsidiaries 935,457 — — (935,457 ) — — — — 110,143 (1,389 ) 15 (935,457 ) (826,688 ) (46,218 ) 66,751 (806,155 ) Cash and cash equivalents Increase (decrease) for the period (336,231 ) — (49 ) — (336,280 ) 8,026 — (328,254 ) Beginning of period 565,080 — 75 — 565,155 2,830 — 567,985 End of period $ 228,849 $ — $ 26 $ — $ 228,875 $ 10,856 $ — $ 239,731 Condensed Consolidating Statement of Cash Flows Nine Months Ended Parent Guarantor Restricted Subsidiaries Non- Guarantor Restricted Subsidiaries Eliminations HollyFrontier Corp. Before Consolidation of HEP Non-Guarantor Non-Restricted Subsidiaries (HEP Segment) Consolidations and Eliminations Consolidated (In thousands) Cash flows from operating activities $ (260,533 ) $ 930,722 $ 55,047 $ — $ 725,236 $ 140,154 $ (59,457 ) $ 805,933 Cash flows from investing activities: Additions to properties, plants and equipment (8,373 ) (298,272 ) (831 ) — (307,476 ) — — (307,476 ) Additions to properties, plants and equipment – HEP — — — — — (61,657 ) — (61,657 ) Proceeds from sale of assets — 14,711 — — 14,711 — — 14,711 Purchases of marketable securities (762,224 ) — — — (762,224 ) — — (762,224 ) Sales and maturities of marketable securities 863,769 — — — 863,769 — — 863,769 Other, net — 5,021 — — 5,021 — — 5,021 Net advances to Parent — (649,294 ) (54,565 ) 703,859 — — — — 93,172 (927,834 ) (55,396 ) 703,859 (186,199 ) (61,657 ) — (247,856 ) Cash flows from financing activities: Net borrowings under credit agreement – HEP — — — — — 192,000 — 192,000 Redemption of senior notes — — — — — (156,188 ) — (156,188 ) Purchase of treasury stock (133,150 ) — — — (133,150 ) — — (133,150 ) Dividends (485,766 ) — — — (485,766 ) — — (485,766 ) Distributions to noncontrolling interest — — — — — (117,930 ) 59,457 (58,473 ) Excess tax benefit from equity-based compensation 4,482 — — — 4,482 — — 4,482 Other, net (3,257 ) (1,231 ) 493 — (3,995 ) (1,064 ) — (5,059 ) Net advances from subsidiaries 703,859 — — (703,859 ) — — — — 86,168 (1,231 ) 493 (703,859 ) (618,429 ) (83,182 ) 59,457 (642,154 ) Cash and cash equivalents Increase (decrease) for the period: (81,193 ) 1,657 144 — (79,392 ) (4,685 ) — (84,077 ) Beginning of period 931,920 1,817 14 — 933,751 6,352 — 940,103 End of period $ 850,727 $ 3,474 $ 158 $ — $ 854,359 $ 1,667 $ — $ 856,026</t>
  </si>
  <si>
    <t>Description of Business and Presentation of Financial Statements (Details)</t>
  </si>
  <si>
    <t>Sep. 30, 2015USD ($)mi</t>
  </si>
  <si>
    <t>Sep. 30, 2015USD ($)Petroleum_Refineriesmi</t>
  </si>
  <si>
    <t>Dec. 31, 2014USD ($)</t>
  </si>
  <si>
    <t>Ownership Interest By Project Type [Line Items]</t>
  </si>
  <si>
    <t>Number of refineries located in Tulsa, Oklahoma | Petroleum_Refineries</t>
  </si>
  <si>
    <t>Refinery Distance From Main City [Miles] | mi</t>
  </si>
  <si>
    <t>Allowance for doubtful accounts reserve</t>
  </si>
  <si>
    <t>Goodwill, Impairment Loss</t>
  </si>
  <si>
    <t>Reporting Unit, Percentage of Fair Value in Excess of Carrying Amount</t>
  </si>
  <si>
    <t>8.00%</t>
  </si>
  <si>
    <t>UNEV Pipeline [Member]</t>
  </si>
  <si>
    <t>Description of pipeline acquired (inches)</t>
  </si>
  <si>
    <t>Length of pipeline (miles) | mi</t>
  </si>
  <si>
    <t>SLC Pipeline [Member]</t>
  </si>
  <si>
    <t>Frontier Pipeline [Member]</t>
  </si>
  <si>
    <t>Payments to Acquire Interest in Joint Venture</t>
  </si>
  <si>
    <t>50.00%</t>
  </si>
  <si>
    <t>Percentage of ownership in variable interest entity</t>
  </si>
  <si>
    <t>39.00%</t>
  </si>
  <si>
    <t>Percentage of general partner interest</t>
  </si>
  <si>
    <t>2.00%</t>
  </si>
  <si>
    <t>Goodwill, Gross</t>
  </si>
  <si>
    <t>Equity Method Investment, Ownership Percentage</t>
  </si>
  <si>
    <t>25.00%</t>
  </si>
  <si>
    <t>75.00%</t>
  </si>
  <si>
    <t>El Dorado [Member]</t>
  </si>
  <si>
    <t>Cheyenne [Member]</t>
  </si>
  <si>
    <t>Holly Energy Partners (Details) $ in Thousands</t>
  </si>
  <si>
    <t>Dec. 31, 2015USD ($)</t>
  </si>
  <si>
    <t>Sep. 30, 2015mi</t>
  </si>
  <si>
    <t>Sep. 30, 2015USD ($)Customersmibbl</t>
  </si>
  <si>
    <t>Sep. 30, 2014USD ($)</t>
  </si>
  <si>
    <t>Holly Energy Partners Entity [Line Items]</t>
  </si>
  <si>
    <t>Payments to Acquire Equity Method Investments</t>
  </si>
  <si>
    <t>Payments to Acquire Property, Plant, and Equipment</t>
  </si>
  <si>
    <t>Limited Liability Company (LLC) or Limited Partnership (LP), Members or Limited Partners, Ownership Interest</t>
  </si>
  <si>
    <t>Production barrels per day | bbl</t>
  </si>
  <si>
    <t>Number of primary customers | Customers</t>
  </si>
  <si>
    <t>Percentage of revenue Holly Corp represents</t>
  </si>
  <si>
    <t>82.00%</t>
  </si>
  <si>
    <t>Annual contract payment</t>
  </si>
  <si>
    <t>Subsequent Event [Member] | HEP [Member]</t>
  </si>
  <si>
    <t>Financial Instruments (Estimated Fair Values Of Debt Instruments) (Details) - USD ($) $ in Thousands</t>
  </si>
  <si>
    <t>Debt Instrument [Line Items]</t>
  </si>
  <si>
    <t>Financial instruments, assets at carrying value</t>
  </si>
  <si>
    <t>Financial Liabilities Fair Value Disclosure</t>
  </si>
  <si>
    <t>Level 1 [Member]</t>
  </si>
  <si>
    <t>Level 2 [Member]</t>
  </si>
  <si>
    <t>Marketable securities | Level 1 [Member]</t>
  </si>
  <si>
    <t>Marketable securities | Level 2 [Member]</t>
  </si>
  <si>
    <t>Commodity Contract [Member]</t>
  </si>
  <si>
    <t>Commodity Contract [Member] | Level 2 [Member]</t>
  </si>
  <si>
    <t>Forward Contracts [Member]</t>
  </si>
  <si>
    <t>Forward Contracts [Member] | Level 2 [Member]</t>
  </si>
  <si>
    <t>Nymex Futures Contracts [Member]</t>
  </si>
  <si>
    <t>Nymex Futures Contracts [Member] | Level 1 [Member]</t>
  </si>
  <si>
    <t>Nymex Futures Contracts [Member] | Level 2 [Member]</t>
  </si>
  <si>
    <t>Interest Rate Swap [Member] | HEP [Member]</t>
  </si>
  <si>
    <t>Interest Rate Swap [Member] | Level 2 [Member] | HEP [Member]</t>
  </si>
  <si>
    <t>Senior Notes [Member]</t>
  </si>
  <si>
    <t>Senior Notes [Member] | HEP [Member]</t>
  </si>
  <si>
    <t>Senior Notes [Member] | Level 2 [Member]</t>
  </si>
  <si>
    <t>Senior Notes [Member] | Level 2 [Member] | HEP [Member]</t>
  </si>
  <si>
    <t>Reported Value Measurement [Member]</t>
  </si>
  <si>
    <t>Reported Value Measurement [Member] | Marketable securities</t>
  </si>
  <si>
    <t>Reported Value Measurement [Member] | Commodity Contract [Member]</t>
  </si>
  <si>
    <t>Reported Value Measurement [Member] | Forward Contracts [Member]</t>
  </si>
  <si>
    <t>Reported Value Measurement [Member] | Nymex Futures Contracts [Member]</t>
  </si>
  <si>
    <t>Reported Value Measurement [Member] | Interest Rate Swap [Member] | HEP [Member]</t>
  </si>
  <si>
    <t>Reported Value Measurement [Member] | Senior Notes [Member]</t>
  </si>
  <si>
    <t>Reported Value Measurement [Member] | Senior Notes [Member] | HEP [Member]</t>
  </si>
  <si>
    <t>Financial Instruments (Changes in Level 3 Inputs) (Details) - Fair Value, Inputs, Level 3 [Member] - USD ($) $ in Thousands</t>
  </si>
  <si>
    <t>Fair Value, Liabilities Measured on Recurring Basis, Unobservable Input Reconciliation, Calculation [Roll Forward]</t>
  </si>
  <si>
    <t>Liability Balance at Beginning of Period</t>
  </si>
  <si>
    <t>Liability Balance at End of Period</t>
  </si>
  <si>
    <t>Cost of Sales [Member]</t>
  </si>
  <si>
    <t>Change in fair value recognized in other comprehensive income</t>
  </si>
  <si>
    <t>Sales [Member]</t>
  </si>
  <si>
    <t>Changes Measurement [Member]</t>
  </si>
  <si>
    <t>Changes Measurement [Member] | Cost of Sales [Member]</t>
  </si>
  <si>
    <t>Earnings Per Share (Schedule Of Earnings Per Share) (Details) - USD ($) $ / shares in Units, shares in Thousands, $ in Thousands</t>
  </si>
  <si>
    <t>Participating Securities Share in Earnings</t>
  </si>
  <si>
    <t>Net income attributable to common shares</t>
  </si>
  <si>
    <t>Average number of shares of common stock outstanding</t>
  </si>
  <si>
    <t>Effect of dilutive variable restricted shares and performance share units</t>
  </si>
  <si>
    <t>[1]</t>
  </si>
  <si>
    <t>Average number of shares of common stock outstanding assuming dilution</t>
  </si>
  <si>
    <t>Basic earnings per share</t>
  </si>
  <si>
    <t>Diluted earnings per share</t>
  </si>
  <si>
    <t>Antidilutive Securities Excluded from Computation of Earnings Per Share, Amount</t>
  </si>
  <si>
    <t>(1) Excludes anti-dilutive restricted and performance share units of: 263,000 195,000 335,000 214,000</t>
  </si>
  <si>
    <t>Stock-Based Compensation (Narrative) (Details) $ in Millions</t>
  </si>
  <si>
    <t>Sep. 30, 2015USD ($)</t>
  </si>
  <si>
    <t>Sep. 30, 2015USD ($)Petroleum_Refineriesshares</t>
  </si>
  <si>
    <t>Share-based Compensation Arrangement by Share-based Payment Award [Line Items]</t>
  </si>
  <si>
    <t>Number of Share-based Compensation Plans | Petroleum_Refineries</t>
  </si>
  <si>
    <t>Share-based Compensation Expense</t>
  </si>
  <si>
    <t>Restricted Stock [Member]</t>
  </si>
  <si>
    <t>Share-based Compensation Arrangement by Share-based Payment Award, Equity Instruments Other than Options, Vested in Period | shares</t>
  </si>
  <si>
    <t>Total unrecognized compensation cost, weighted-average period of recognition, years</t>
  </si>
  <si>
    <t>1 year 1 month</t>
  </si>
  <si>
    <t>Fair value of restricted stock vested</t>
  </si>
  <si>
    <t>Total unrecognized compensation cost related to non-vested grants</t>
  </si>
  <si>
    <t>Restricted Stock [Member] | Minimum [Member]</t>
  </si>
  <si>
    <t>Share-based Compensation Arrangement Vesting Period</t>
  </si>
  <si>
    <t>1 year</t>
  </si>
  <si>
    <t>Restricted Stock [Member] | Maximum [Member]</t>
  </si>
  <si>
    <t>3 years</t>
  </si>
  <si>
    <t>Performance Shares [Member]</t>
  </si>
  <si>
    <t>1 year 4 months</t>
  </si>
  <si>
    <t>Performance Shares [Member] | Maximum [Member]</t>
  </si>
  <si>
    <t>Stock-Based Compensation (Summary Of Restricted Stock Activity) (Details) - Restricted Stock [Member] $ / shares in Units, $ in Thousands</t>
  </si>
  <si>
    <t>Sep. 30, 2015USD ($)$ / sharesshares</t>
  </si>
  <si>
    <t>Outstanding at January 1, 2015 (non-vested)</t>
  </si>
  <si>
    <t>Granted</t>
  </si>
  <si>
    <t>Vesting (transfer/conversion to common stock)</t>
  </si>
  <si>
    <t>Forfeited</t>
  </si>
  <si>
    <t>Outstanding at September 30, 2015 (non-vested)</t>
  </si>
  <si>
    <t>Outstanding at January 1, 2015 (non-vested), Weighted Average Grant Date Fair Value | $ / shares</t>
  </si>
  <si>
    <t>Granted, Weighted Average Grant Date Fair Value | $ / shares</t>
  </si>
  <si>
    <t>Vesting and transfer of ownership to recipients, Weighted Average Grant Date Fair Value | $ / shares</t>
  </si>
  <si>
    <t>Forfeited, Weighted Average Grant Date Fair Value, per share | $ / shares</t>
  </si>
  <si>
    <t>Outstanding at September 30, 2015 (non-vested), Weighted Average Grant Date Fair Value | $ / shares</t>
  </si>
  <si>
    <t>Aggregate Intrinsic Value | $</t>
  </si>
  <si>
    <t>Stock-Based Compensation (Summary Of Performance Share Unit Activity) (Details) - Performance Shares [Member] $ / shares in Units, $ in Millions</t>
  </si>
  <si>
    <t>Current Estimated Percentage Of Share Units Awarded Ultimately Issued</t>
  </si>
  <si>
    <t>33.00%</t>
  </si>
  <si>
    <t>Total unrecognized compensation cost related to non-vested grants | $</t>
  </si>
  <si>
    <t>Share-based Compensation Arrangement by Share-based Payment Award, Equity Instruments Other than Options, Vested in Period, Weighted Average Grant Date Fair Value | $ / shares</t>
  </si>
  <si>
    <t>Minimum [Member]</t>
  </si>
  <si>
    <t>Percentage Of Share Units Awarded Ultimately Issued</t>
  </si>
  <si>
    <t>0.00%</t>
  </si>
  <si>
    <t>Maximum [Member]</t>
  </si>
  <si>
    <t>200.00%</t>
  </si>
  <si>
    <t>Cash and Cash Equivalents and Investments in Marketable Securities (Narrative) (Details) - USD ($) $ in Thousands</t>
  </si>
  <si>
    <t>Schedule of Available-for-sale Securities [Line Items]</t>
  </si>
  <si>
    <t>Investment Income, Interest</t>
  </si>
  <si>
    <t>Maximum term to maturity from date of purchase (years)</t>
  </si>
  <si>
    <t>Available-for-sale Securities [Member]</t>
  </si>
  <si>
    <t>Cash and Cash Equivalents and Investments in Marketable Securities (Available-For-Sale Securities) (Details) - USD ($) $ in Thousands</t>
  </si>
  <si>
    <t>Certificates of Deposit [Member]</t>
  </si>
  <si>
    <t>Schedule of Trading Securities and Other Trading Assets [Line Items]</t>
  </si>
  <si>
    <t>Available-for-Sale Securities, Amortized Cost</t>
  </si>
  <si>
    <t>Available-for-sale Debt Securities, Accumulated Gross Unrealized Gain, before Tax</t>
  </si>
  <si>
    <t>Available-for-sale Debt Securities, Accumulated Gross Unrealized Loss, before Tax</t>
  </si>
  <si>
    <t>Available-for-sale Securities, Fair Value (Net Carrying Amount)</t>
  </si>
  <si>
    <t>Commercial Paper [Member]</t>
  </si>
  <si>
    <t>Corporate Debt Securities [Member]</t>
  </si>
  <si>
    <t>US States and Political Subdivisions Debt Securities [Member]</t>
  </si>
  <si>
    <t>Total Marketable Securities [Member]</t>
  </si>
  <si>
    <t>Inventories (Details) - USD ($) $ in Thousands</t>
  </si>
  <si>
    <t>Crude Oil</t>
  </si>
  <si>
    <t>Other raw materials and unfinished products</t>
  </si>
  <si>
    <t>Finished products</t>
  </si>
  <si>
    <t>[2]</t>
  </si>
  <si>
    <t>Lower of cost or market reserve</t>
  </si>
  <si>
    <t>Process chemicals</t>
  </si>
  <si>
    <t>[3]</t>
  </si>
  <si>
    <t>Repairs and maintenance supplies and other</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Environmental (Details) - USD ($) $ in Millions</t>
  </si>
  <si>
    <t>Loss Contingencies [Line Items]</t>
  </si>
  <si>
    <t>Environmental remediation costs</t>
  </si>
  <si>
    <t>Accrued environmental liability</t>
  </si>
  <si>
    <t>Estimated time frame to remediate contigency</t>
  </si>
  <si>
    <t>Other Noncurrent Liabilities [Member]</t>
  </si>
  <si>
    <t>Debt (Narrative) (Details) - USD ($) $ in Thousands</t>
  </si>
  <si>
    <t>Mar. 31, 2014</t>
  </si>
  <si>
    <t>Jun. 30, 2015</t>
  </si>
  <si>
    <t>Apr. 28, 2015</t>
  </si>
  <si>
    <t>Mar. 31, 2015</t>
  </si>
  <si>
    <t>Capitalized Interest Costs, Including Allowance for Funds Used During Construction</t>
  </si>
  <si>
    <t>Maximum borrowing capacity under revolving credit agreement</t>
  </si>
  <si>
    <t>Line of Credit Facility, Expiration Date</t>
  </si>
  <si>
    <t>Jul. 1,
		2019</t>
  </si>
  <si>
    <t>Letters of Credit Outstanding, Amount</t>
  </si>
  <si>
    <t>Gains (Losses) on Extinguishment of Debt</t>
  </si>
  <si>
    <t>Debt Instrument, Maturity Date</t>
  </si>
  <si>
    <t>Nov. 1,
		2018</t>
  </si>
  <si>
    <t>6.875% Senior Notes Due 2018 [Member]</t>
  </si>
  <si>
    <t>Stated interest rate, senior notes</t>
  </si>
  <si>
    <t>6.875%</t>
  </si>
  <si>
    <t>Extinguishment of Debt, Amount</t>
  </si>
  <si>
    <t>Redemption Premium</t>
  </si>
  <si>
    <t>Amortization of Financing Costs and Discounts</t>
  </si>
  <si>
    <t>Senior notes</t>
  </si>
  <si>
    <t>Plains [Member] | Lease [Member]</t>
  </si>
  <si>
    <t>Proceeds from sale of storage assets</t>
  </si>
  <si>
    <t>Term of lease, years</t>
  </si>
  <si>
    <t>15 years</t>
  </si>
  <si>
    <t>Borrowings outstanding under revolving credit agreement</t>
  </si>
  <si>
    <t>HEP [Member] | 8.25% Senior Notes Due 2018 [Member]</t>
  </si>
  <si>
    <t>8.25%</t>
  </si>
  <si>
    <t>Mar. 1,
		2018</t>
  </si>
  <si>
    <t>Debt Instrument, Face Amount</t>
  </si>
  <si>
    <t>HEP [Member] | 6.5% Senior Notes Due 2020 [Member]</t>
  </si>
  <si>
    <t>6.50%</t>
  </si>
  <si>
    <t>Mar. 1,
		2020</t>
  </si>
  <si>
    <t>HEP [Member] | Letter of Credit [Member]</t>
  </si>
  <si>
    <t>Debt (Carrying Amounts Of Long-Term Debt) (Details) - USD ($) $ in Thousands</t>
  </si>
  <si>
    <t>Financing obligation</t>
  </si>
  <si>
    <t>Total long-term debt</t>
  </si>
  <si>
    <t>Long-term Debt and Capital Lease Obligations</t>
  </si>
  <si>
    <t>Principal</t>
  </si>
  <si>
    <t>Unamortized Premium</t>
  </si>
  <si>
    <t>Holly Financing Obligation [Member]</t>
  </si>
  <si>
    <t>HEP Credit Agreement</t>
  </si>
  <si>
    <t>Unamortized discount</t>
  </si>
  <si>
    <t>Derivative Instruments And Hedging Activities Derivatives and Hedging Instruments Gains Losses due to Settlements Hedge Ineffectiveness (Details) - USD ($) $ in Thousands</t>
  </si>
  <si>
    <t>Trading Activity, Gains and Losses, Net [Line Items]</t>
  </si>
  <si>
    <t>Change in fair value, effective portion</t>
  </si>
  <si>
    <t>Gain reclassified to earnings due to settlements</t>
  </si>
  <si>
    <t>Amortization of discontinued hedges reclassified to earnings</t>
  </si>
  <si>
    <t>Unrealized Gain (Loss) on Cash Flow Hedging Instruments</t>
  </si>
  <si>
    <t>Gain (Loss) Recognized in Earnings due to Settlements</t>
  </si>
  <si>
    <t>Gain (Loss) Attributable to Hedge Ineffectiveness Recognized in Earnings</t>
  </si>
  <si>
    <t>Operating Expense [Member]</t>
  </si>
  <si>
    <t>Derivative Instruments And Hedging Activities Volumes related to price risk purchase derivatives (Details) - Price Risk Derivative [Member]</t>
  </si>
  <si>
    <t>Sep. 30, 2015MMBTUbbl</t>
  </si>
  <si>
    <t>Natural Gas - long [Member]</t>
  </si>
  <si>
    <t>Price Risk Derivatives for Future Purchases Notional Contract Volumes [Line Items]</t>
  </si>
  <si>
    <t>Derivative, Nonmonetary Notional Amount, Energy Measure | MMBTU</t>
  </si>
  <si>
    <t>Natural Gas - long [Member] | Maturing in Next Twelve Months [Member]</t>
  </si>
  <si>
    <t>Natural Gas - long [Member] | Maturing in Year Two [Member]</t>
  </si>
  <si>
    <t>Natural Gas - long [Member] | Maturing in Year Three [Member]</t>
  </si>
  <si>
    <t>WTI Crude Oil [Member]</t>
  </si>
  <si>
    <t>Price Risk Fair Value Hedge Derivative, at Fair Value, Net</t>
  </si>
  <si>
    <t>WTI Crude Oil [Member] | Maturing in Next Twelve Months [Member]</t>
  </si>
  <si>
    <t>Ultra Low Sulfur Diesel [Member]</t>
  </si>
  <si>
    <t>Ultra Low Sulfur Diesel [Member] | Maturing in Next Twelve Months [Member]</t>
  </si>
  <si>
    <t>Forward Contracts [Member] | Maturing in Next Twelve Months [Member]</t>
  </si>
  <si>
    <t>Derivative Instruments And Hedging Activities Schedule of Realized Gain (Loss) (Details) - USD ($) $ in Thousands</t>
  </si>
  <si>
    <t>Derivative Instruments, Gain (Loss) [Line Items]</t>
  </si>
  <si>
    <t>Derivative Instruments Not Designated as Hedging Instruments, Gain (Loss), Net</t>
  </si>
  <si>
    <t>Derivative Instruments And Hedging Activities Notional Contracts by Derivative Type (Details) - Economic Hedges [Member]</t>
  </si>
  <si>
    <t>Economic hedges by derivative type [Line Items]</t>
  </si>
  <si>
    <t>Price Risk Fair Value Hedge Derivative, at Fair Value, Net | bbl</t>
  </si>
  <si>
    <t>Commodity Contract [Member] | Maturing in Next Twelve Months [Member]</t>
  </si>
  <si>
    <t>Commodity Contract [Member] | Maturing in Year Two [Member]</t>
  </si>
  <si>
    <t>Natural Gas Liquids [Member]</t>
  </si>
  <si>
    <t>Derivative, Nonmonetary Notional Amount, Energy Measure</t>
  </si>
  <si>
    <t>Natural Gas Liquids [Member] | Maturing in Next Twelve Months [Member]</t>
  </si>
  <si>
    <t>Natural Gas Liquids [Member] | Maturing in Year Two [Member]</t>
  </si>
  <si>
    <t>Natural Gas Liquids [Member] | Maturing in Year Three [Member]</t>
  </si>
  <si>
    <t>Natural Gas - Short [Member]</t>
  </si>
  <si>
    <t>Natural Gas - Short [Member] | Maturing in Next Twelve Months [Member]</t>
  </si>
  <si>
    <t>Natural Gas - Short [Member] | Maturing in Year Two [Member]</t>
  </si>
  <si>
    <t>Natural Gas - Short [Member] | Maturing in Year Three [Member]</t>
  </si>
  <si>
    <t>NYMEX WTI short [Member]</t>
  </si>
  <si>
    <t>NYMEX WTI short [Member] | Maturing in Next Twelve Months [Member]</t>
  </si>
  <si>
    <t>NYMEX WTI short [Member] | Maturing in Year Two [Member]</t>
  </si>
  <si>
    <t>Physical Contracts - Short [Member]</t>
  </si>
  <si>
    <t>Physical Contracts - Short [Member] | Maturing in Next Twelve Months [Member]</t>
  </si>
  <si>
    <t>Derivative Instruments And Hedging Activities (Narrative) (Details) $ in Millions</t>
  </si>
  <si>
    <t>Derivative [Line Items]</t>
  </si>
  <si>
    <t>Accumulated Other Comprehensive Income (Loss), Unrealized Gain (Loss) From Hedging Activites</t>
  </si>
  <si>
    <t>Net unrealized gain in accumulated other comprehensive income related to accounting hedges</t>
  </si>
  <si>
    <t>Net unrealized gain to be transferred from accumulated other comprehensive income to statement of income</t>
  </si>
  <si>
    <t>HEP [Member] | Interest Rate Contract [Member]</t>
  </si>
  <si>
    <t>Credit agreement advance</t>
  </si>
  <si>
    <t>Fixed interest rate</t>
  </si>
  <si>
    <t>0.74%</t>
  </si>
  <si>
    <t>Rate added to fixed base rate</t>
  </si>
  <si>
    <t>Effective interest rate on debt</t>
  </si>
  <si>
    <t>2.74%</t>
  </si>
  <si>
    <t>Credit agreement advance maturing in 2017</t>
  </si>
  <si>
    <t>HEP [Member] | Current Interest Rate Swap [Member]</t>
  </si>
  <si>
    <t>Credit agreement advance maturing in 2016</t>
  </si>
  <si>
    <t>0.99%</t>
  </si>
  <si>
    <t>2.99%</t>
  </si>
  <si>
    <t>Derivative Instruments And Hedging Activities Interest Rate Swaps (Details) - USD ($) $ in Thousands</t>
  </si>
  <si>
    <t>Loss reclassified to earnings due to settlements</t>
  </si>
  <si>
    <t>Interest Expense [Member] | HEP [Member]</t>
  </si>
  <si>
    <t>Derivative Instruments And Hedging Activities (Summary Of Balance Sheet Locations And Related Fair Values Of Outstanding Derivative Instruments) (Details) - USD ($) $ in Thousands</t>
  </si>
  <si>
    <t>Derivative Instruments in Hedges, Assets, at Fair Value</t>
  </si>
  <si>
    <t>Derivative, Net Liability Position, Aggregate Fair Value</t>
  </si>
  <si>
    <t>Accrued Liabilities [Member]</t>
  </si>
  <si>
    <t>Other Intangible Assets [Member]</t>
  </si>
  <si>
    <t>Prepayments And Other [Member]</t>
  </si>
  <si>
    <t>Derivative Asset, Fair Value, Gross Asset</t>
  </si>
  <si>
    <t>Derivative designated as cash flow hedging instrument asset - gross liability</t>
  </si>
  <si>
    <t>Derivative designated as cash flow hedging instrument asset - net asset</t>
  </si>
  <si>
    <t>Designated as Hedging Instrument [Member]</t>
  </si>
  <si>
    <t>Derivative Designated as Cash Flow Hedging Instrument Liability - Gross Liability</t>
  </si>
  <si>
    <t>Derivative Designated as Cash Flow Hedging Instrument Liability - Gross Asset</t>
  </si>
  <si>
    <t>Designated as Hedging Instrument [Member] | Forward Contracts [Member]</t>
  </si>
  <si>
    <t>Designated as Hedging Instrument [Member] | Commodity Contract [Member]</t>
  </si>
  <si>
    <t>Designated as Hedging Instrument [Member] | HEP Interest Rate Swap [Member]</t>
  </si>
  <si>
    <t>Not Designated as Hedging Instrument [Member]</t>
  </si>
  <si>
    <t>Not Designated as Hedging Instrument [Member] | Commodity Contract [Member]</t>
  </si>
  <si>
    <t>Not Designated as Hedging Instrument [Member] | Nymex Futures Contracts [Member]</t>
  </si>
  <si>
    <t>Derivative Instrument Not Designated as Hedging Instrument - Gross Liability</t>
  </si>
  <si>
    <t>Equity (Changes To Equity) (Details) - USD ($) $ / shares in Units, $ in Thousands</t>
  </si>
  <si>
    <t>Balance at December 31, 2014</t>
  </si>
  <si>
    <t>Other comprehensive income (loss), net of tax</t>
  </si>
  <si>
    <t>Balance at September 30, 2015</t>
  </si>
  <si>
    <t>Shares Paid for Tax Withholding for Share Based Compensation</t>
  </si>
  <si>
    <t>Stock Repurchase Program, Number of Shares Authorized to be Repurchased</t>
  </si>
  <si>
    <t>Stock Repurchase Program, Remaining Authorized Repurchase Amount</t>
  </si>
  <si>
    <t>Stock Repurchase Program, Authorized Amount</t>
  </si>
  <si>
    <t>Shares Purchased under Accelerated Share Repurchase Forward Contract</t>
  </si>
  <si>
    <t>Accelerated share repurchase program settlement</t>
  </si>
  <si>
    <t>Share Price</t>
  </si>
  <si>
    <t>Holly Corporation Stockholders' Equity [Member]</t>
  </si>
  <si>
    <t>Distributions to noncontrolling interest holders</t>
  </si>
  <si>
    <t>Equity-based compensation</t>
  </si>
  <si>
    <t>Tax attributable to equity-based compensation</t>
  </si>
  <si>
    <t>Purchase of units for incentive grants - HEP</t>
  </si>
  <si>
    <t>Other</t>
  </si>
  <si>
    <t>Noncontrolling Interest [Member]</t>
  </si>
  <si>
    <t>Stockholders' Equity, Total [Member]</t>
  </si>
  <si>
    <t>Includes 3,030 shares withheld under the terms of stock-based compensation agreements to provide funds for the payment of payroll and income taxes due at the vesting of share-based awards.</t>
  </si>
  <si>
    <t>Other Comprehensive Income (Loss) (Components And Allocated Tax Effects Of Other Comprehensive Income (Loss)) (Details) - USD ($) $ in Thousands</t>
  </si>
  <si>
    <t>Other Comprehensive Income (Loss) Components and Tax Effects [Line Items]</t>
  </si>
  <si>
    <t>Net Unrealized Gain (Loss) on Marketable Securities before Taxes</t>
  </si>
  <si>
    <t>Net change in pension and other post-retirement benefit obligation</t>
  </si>
  <si>
    <t>Less other comprehensive income attributable to noncontrolling interest</t>
  </si>
  <si>
    <t>Other Comprehensive Income (Loss), before Tax, Portion Attributable to Stockholders</t>
  </si>
  <si>
    <t>Net Unrealized Gain (loss) on Marketable Securities, Tax</t>
  </si>
  <si>
    <t>Net unrealized gain (loss) on hedging instruments, tax expense (benefit)</t>
  </si>
  <si>
    <t>Net change in Pension and Other Postretirement Benefit Plans, Tax</t>
  </si>
  <si>
    <t>Other comprehensive income, tax expense</t>
  </si>
  <si>
    <t>Other Comprehensive Income (Loss), Tax, Portion Attributable to Stockholders</t>
  </si>
  <si>
    <t>Net unrealized gain (loss) on marketable securities, after tax</t>
  </si>
  <si>
    <t>Net unrealized gain (loss) on hedging instruments, after tax</t>
  </si>
  <si>
    <t>Net Change in Pension and Other Post-retirement Benefit Obligations, After Tax</t>
  </si>
  <si>
    <t>Less other comprehensive income attributable to noncontrolling interest, after tax</t>
  </si>
  <si>
    <t>Other Comprehensive Income (Loss) Portion Attributable to Stockholders</t>
  </si>
  <si>
    <t>Other Comprehensive Income (Loss) (Accumulated Other Comprehensive Loss In Equity) (Details) - USD ($) $ in Thousands</t>
  </si>
  <si>
    <t>Reclassification Adjustment out of Accumulated Other Comprehensive Income [Line Items]</t>
  </si>
  <si>
    <t>Income Tax Expense (Benefit)</t>
  </si>
  <si>
    <t>Operating Costs</t>
  </si>
  <si>
    <t>Interest Expense</t>
  </si>
  <si>
    <t>Net Income (Loss) Attributable to Noncontrolling Interest</t>
  </si>
  <si>
    <t>Net of Tax and Noncontrolling Interest</t>
  </si>
  <si>
    <t>Reclassification out of Accumulated Other Comprehensive Income [Member]</t>
  </si>
  <si>
    <t>Reclassification out of Accumulated Other Comprehensive Income [Member] | Accumulated Net Investment Gain (Loss) Attributable to Parent [Member]</t>
  </si>
  <si>
    <t>Interest Income, Other</t>
  </si>
  <si>
    <t>Marketable Securities, Gain (Loss)</t>
  </si>
  <si>
    <t>Reclassification out of Accumulated Other Comprehensive Income [Member] | Accumulated Net Gain (Loss) from Cash Flow Hedges Attributable to Parent [Member]</t>
  </si>
  <si>
    <t>Income (Loss) from Continuing Operations, Including Portion Attributable to Noncontrolling Interest</t>
  </si>
  <si>
    <t>Reclassification out of Accumulated Other Comprehensive Income [Member] | Accumulated Net Gain (Loss) from Cash Flow Hedges Attributable to Parent [Member] | Commodity Contract [Member]</t>
  </si>
  <si>
    <t>Cost of Products Sold</t>
  </si>
  <si>
    <t>Reclassification out of Accumulated Other Comprehensive Income [Member] | Accumulated Net Gain (Loss) from Cash Flow Hedges Attributable to Parent [Member] | Interest Rate Swap [Member]</t>
  </si>
  <si>
    <t>Reclassification out of Accumulated Other Comprehensive Income [Member] | Accumulated Defined Benefit Plans Adjustment Attributable to Parent [Member]</t>
  </si>
  <si>
    <t>Reclassification out of Accumulated Other Comprehensive Income [Member] | Accumulated Defined Benefit Plans Adjustment Attributable to Parent [Member] | Supplemental Employee Retirement Plan [Member]</t>
  </si>
  <si>
    <t>Other Comprehensive Income (Loss) Other Comprehensive Income Balance Components (Details) - USD ($) $ in Thousands</t>
  </si>
  <si>
    <t>Class of Stock [Line Items]</t>
  </si>
  <si>
    <t>Unrealized gain on post-retirement benefit obligations</t>
  </si>
  <si>
    <t>Unrealized gain (loss) on hedging activities, net of noncontrolling interest</t>
  </si>
  <si>
    <t>Post-retirement Plan (Narrative) (Details) - USD ($) $ in Millions</t>
  </si>
  <si>
    <t>Defined Benefit Plans and Other Postretirement Benefit Plans Table Text Block [Line Items]</t>
  </si>
  <si>
    <t>Pension Contributions</t>
  </si>
  <si>
    <t>Pension Plan [Member]</t>
  </si>
  <si>
    <t>Defined Benefit Plan, Amortization of Transition Obligations (Assets)</t>
  </si>
  <si>
    <t>Post-retirement Plan (Net Periodic Pension Expense) (Details) - Other Postretirement Benefit Plan [Member] - USD ($) $ in Thousands</t>
  </si>
  <si>
    <t>Defined Benefit Plan Disclosure [Line Items]</t>
  </si>
  <si>
    <t>Service cost - benefit earned during the period</t>
  </si>
  <si>
    <t>Interest cost on projected benefit obligations</t>
  </si>
  <si>
    <t>Amortization of prior service cost</t>
  </si>
  <si>
    <t>Amortization of net loss</t>
  </si>
  <si>
    <t>Net periodic post-retirement expense (credit)</t>
  </si>
  <si>
    <t>Contingencies Contingencies (Details) - USD ($) $ in Millions</t>
  </si>
  <si>
    <t>Commitments and Contingencies Disclosure [Abstract]</t>
  </si>
  <si>
    <t>Renewable Fuels Standard Change in Accrual</t>
  </si>
  <si>
    <t>Segment Information (Narrative) (Details) $ in Millions</t>
  </si>
  <si>
    <t>Segment Reporting Information [Line Items]</t>
  </si>
  <si>
    <t>Reportable segments</t>
  </si>
  <si>
    <t>Revenues from external customers</t>
  </si>
  <si>
    <t>Segment Information (Schedule Of Segment Reporting Information) (Details) - USD ($) $ in Thousands</t>
  </si>
  <si>
    <t>Income (loss) from operations</t>
  </si>
  <si>
    <t>Capital expenditures</t>
  </si>
  <si>
    <t>Cash, Cash Equivalents, and Short-term Investments</t>
  </si>
  <si>
    <t>Long-term Debt</t>
  </si>
  <si>
    <t>2911 Petroleum Refining [Member]</t>
  </si>
  <si>
    <t>Corporate And Other [Member]</t>
  </si>
  <si>
    <t>Consolidation, Eliminations [Member]</t>
  </si>
  <si>
    <t>Supplemental Guarantor/Non-Guarantor Financial Information (Narrative) (Details)</t>
  </si>
  <si>
    <t>Guarantor Obligations [Line Items]</t>
  </si>
  <si>
    <t>Supplemental Guarantor/Non-Guarantor Financial Information Consolidating Balance Sheet (Details) - USD ($) $ in Thousands</t>
  </si>
  <si>
    <t>Dec. 31, 2013</t>
  </si>
  <si>
    <t>Condensed Financial Statements, Captions [Line Items]</t>
  </si>
  <si>
    <t>Cash and cash equivalents</t>
  </si>
  <si>
    <t>Accounts receivable, net</t>
  </si>
  <si>
    <t>Intercompany accounts receivable</t>
  </si>
  <si>
    <t>Investment in subsidiaries</t>
  </si>
  <si>
    <t>Intangibles and other assets</t>
  </si>
  <si>
    <t>Intercompany accounts payable</t>
  </si>
  <si>
    <t>Income tax payable</t>
  </si>
  <si>
    <t>Long-term debt</t>
  </si>
  <si>
    <t>Liability to HEP</t>
  </si>
  <si>
    <t>Other long-term liabilities</t>
  </si>
  <si>
    <t>Investment in HEP</t>
  </si>
  <si>
    <t>Equity – HollyFrontier</t>
  </si>
  <si>
    <t>Equity – noncontrolling interest</t>
  </si>
  <si>
    <t>Parent Company [Member]</t>
  </si>
  <si>
    <t>Guarantor Restricted Subsidiaries [Member]</t>
  </si>
  <si>
    <t>Non Guarantor Restricted Subsidiaries [Member]</t>
  </si>
  <si>
    <t>Eliminations [Member]</t>
  </si>
  <si>
    <t>Holly Frontier Corp. Before Consolidation of HEP [Member]</t>
  </si>
  <si>
    <t>Non-Guarantor Non-Restricted Subsidiaries (HEP Segment) [Member]</t>
  </si>
  <si>
    <t>Supplemental Guarantor/Non-Guarantor Financial Information Consolidating Statement of Income (Details) - USD ($) $ in Thousands</t>
  </si>
  <si>
    <t>Cost of products sold</t>
  </si>
  <si>
    <t>General and administrative</t>
  </si>
  <si>
    <t>Interest income (expense)</t>
  </si>
  <si>
    <t>Nonoperating Income (Expense)</t>
  </si>
  <si>
    <t>Income tax provision</t>
  </si>
  <si>
    <t>Guarantor Subsidiaries [Member]</t>
  </si>
  <si>
    <t>Eliminations From Consolidation Of Restricted Subsidiaries Member</t>
  </si>
  <si>
    <t>Supplemental Guarantor/Non-Guarantor Financial Information Consolidating Statement of Cash Flows (Details) - USD ($) $ in Thousands</t>
  </si>
  <si>
    <t>Cash flows from operating activities</t>
  </si>
  <si>
    <t>Net Advances to Parent</t>
  </si>
  <si>
    <t>Net borrowings under credit agreement – HEP</t>
  </si>
  <si>
    <t>Redemption of Senior Notes - HEP</t>
  </si>
  <si>
    <t>Payments to Noncontrolling Interests</t>
  </si>
  <si>
    <t>Net advances from subsidiaries</t>
  </si>
  <si>
    <t>Net cash provided by (used for) financing activities</t>
  </si>
  <si>
    <t>HEP [Member] | Parent Company [Member]</t>
  </si>
  <si>
    <t>HEP [Member] | Guarantor Restricted Subsidiaries [Member]</t>
  </si>
  <si>
    <t>HEP [Member] | Non Guarantor Restricted Subsidiaries [Member]</t>
  </si>
  <si>
    <t>HEP [Member] | Eliminations [Member]</t>
  </si>
  <si>
    <t>HEP [Member] | Holly Frontier Corp. Before Consolidation of HEP [Member]</t>
  </si>
  <si>
    <t>HEP [Member] | Non-Guarantor Non-Restricted Subsidiaries (HEP 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5" r="B5" t="n">
        <v>48039</v>
      </c>
    </row>
    <row r="6" spans="1:2">
      <c s="4" r="A6" t="s">
        <v>7</v>
      </c>
      <c s="4" r="B6" t="s">
        <v>8</v>
      </c>
    </row>
    <row r="7" spans="1:2">
      <c s="4" r="A7" t="s">
        <v>9</v>
      </c>
      <c s="4" r="B7" t="s">
        <v>10</v>
      </c>
    </row>
    <row r="8" spans="1:2">
      <c s="4" r="A8" t="s">
        <v>11</v>
      </c>
      <c s="4" r="B8" t="s">
        <v>12</v>
      </c>
    </row>
    <row r="9" spans="1:2">
      <c s="4" r="A9" t="s">
        <v>13</v>
      </c>
      <c s="4" r="B9" t="s">
        <v>14</v>
      </c>
    </row>
    <row r="10" spans="1:2">
      <c s="4" r="A10" t="s">
        <v>15</v>
      </c>
      <c s="5" r="B10" t="n">
        <v>2015</v>
      </c>
    </row>
    <row r="11" spans="1:2">
      <c s="4" r="A11" t="s">
        <v>16</v>
      </c>
      <c s="6" r="B11" t="s">
        <v>17</v>
      </c>
    </row>
    <row r="12" spans="1:2">
      <c s="4" r="A12" t="s">
        <v>18</v>
      </c>
      <c s="4" r="B12" t="s">
        <v>19</v>
      </c>
    </row>
    <row r="13" spans="1:2">
      <c s="4" r="A13" t="s">
        <v>20</v>
      </c>
      <c s="5" r="B13" t="n">
        <v>182905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1</v>
      </c>
      <c s="2" r="B1" t="s">
        <v>1</v>
      </c>
    </row>
    <row r="2" spans="1:2">
      <c s="2" r="B2" t="s">
        <v>2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4</v>
      </c>
      <c s="2" r="B1" t="s">
        <v>1</v>
      </c>
    </row>
    <row r="2" spans="1:2">
      <c s="2" r="B2" t="s">
        <v>22</v>
      </c>
    </row>
    <row r="3" spans="1:2">
      <c s="3" r="A3" t="s">
        <v>185</v>
      </c>
    </row>
    <row r="4" spans="1:2">
      <c s="4" r="A4" t="s">
        <v>186</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37</v>
      </c>
      <c s="2" r="B1" t="s">
        <v>1</v>
      </c>
    </row>
    <row r="2" spans="1:2">
      <c s="2" r="B2" t="s">
        <v>22</v>
      </c>
    </row>
    <row r="3" spans="1:2">
      <c s="3" r="A3" t="s">
        <v>188</v>
      </c>
    </row>
    <row r="4" spans="1:2">
      <c s="4" r="A4" t="s">
        <v>13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0</v>
      </c>
      <c s="2" r="B1" t="s">
        <v>1</v>
      </c>
    </row>
    <row r="2" spans="1:2">
      <c s="2" r="B2" t="s">
        <v>2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6</v>
      </c>
      <c s="2" r="B1" t="s">
        <v>1</v>
      </c>
    </row>
    <row r="2" spans="1:2">
      <c s="2" r="B2" t="s">
        <v>2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9</v>
      </c>
      <c s="2" r="B1" t="s">
        <v>1</v>
      </c>
    </row>
    <row r="2" spans="1:2">
      <c s="2" r="B2" t="s">
        <v>2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2</v>
      </c>
      <c s="2" r="B1" t="s">
        <v>1</v>
      </c>
    </row>
    <row r="2" spans="1:2">
      <c s="2" r="B2" t="s">
        <v>2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5</v>
      </c>
      <c s="2" r="B1" t="s">
        <v>1</v>
      </c>
    </row>
    <row r="2" spans="1:2">
      <c s="2" r="B2" t="s">
        <v>22</v>
      </c>
    </row>
    <row r="3" spans="1:2">
      <c s="3" r="A3" t="s">
        <v>206</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239731</v>
      </c>
      <c s="7" r="C3" t="n">
        <v>567985</v>
      </c>
    </row>
    <row r="4" spans="1:3">
      <c s="4" r="A4" t="s">
        <v>26</v>
      </c>
      <c s="5" r="B4" t="n">
        <v>387053</v>
      </c>
      <c s="5" r="C4" t="n">
        <v>474110</v>
      </c>
    </row>
    <row r="5" spans="1:3">
      <c s="4" r="A5" t="s">
        <v>27</v>
      </c>
      <c s="5" r="B5" t="n">
        <v>626784</v>
      </c>
      <c s="5" r="C5" t="n">
        <v>1042095</v>
      </c>
    </row>
    <row r="6" spans="1:3">
      <c s="4" r="A6" t="s">
        <v>28</v>
      </c>
      <c s="5" r="B6" t="n">
        <v>495231</v>
      </c>
      <c s="5" r="C6" t="n">
        <v>507040</v>
      </c>
    </row>
    <row r="7" spans="1:3">
      <c s="4" r="A7" t="s">
        <v>29</v>
      </c>
      <c s="5" r="B7" t="n">
        <v>27118</v>
      </c>
      <c s="5" r="C7" t="n">
        <v>82865</v>
      </c>
    </row>
    <row r="8" spans="1:3">
      <c s="4" r="A8" t="s">
        <v>30</v>
      </c>
      <c s="5" r="B8" t="n">
        <v>522349</v>
      </c>
      <c s="5" r="C8" t="n">
        <v>589905</v>
      </c>
    </row>
    <row r="9" spans="1:3">
      <c s="4" r="A9" t="s">
        <v>31</v>
      </c>
      <c s="5" r="B9" t="n">
        <v>899513</v>
      </c>
      <c s="5" r="C9" t="n">
        <v>920104</v>
      </c>
    </row>
    <row r="10" spans="1:3">
      <c s="4" r="A10" t="s">
        <v>32</v>
      </c>
      <c s="5" r="B10" t="n">
        <v>137511</v>
      </c>
      <c s="5" r="C10" t="n">
        <v>115027</v>
      </c>
    </row>
    <row r="11" spans="1:3">
      <c s="4" r="A11" t="s">
        <v>33</v>
      </c>
      <c s="5" r="B11" t="n">
        <v>1037024</v>
      </c>
      <c s="5" r="C11" t="n">
        <v>1035131</v>
      </c>
    </row>
    <row r="12" spans="1:3">
      <c s="4" r="A12" t="s">
        <v>34</v>
      </c>
      <c s="5" r="B12" t="n">
        <v>0</v>
      </c>
      <c s="5" r="C12" t="n">
        <v>11719</v>
      </c>
    </row>
    <row r="13" spans="1:3">
      <c s="4" r="A13" t="s">
        <v>35</v>
      </c>
      <c s="5" r="B13" t="n">
        <v>48419</v>
      </c>
      <c s="5" r="C13" t="n">
        <v>0</v>
      </c>
    </row>
    <row r="14" spans="1:3">
      <c s="4" r="A14" t="s">
        <v>36</v>
      </c>
      <c s="5" r="B14" t="n">
        <v>73097</v>
      </c>
      <c s="5" r="C14" t="n">
        <v>104148</v>
      </c>
    </row>
    <row r="15" spans="1:3">
      <c s="4" r="A15" t="s">
        <v>37</v>
      </c>
      <c s="5" r="B15" t="n">
        <v>2307673</v>
      </c>
      <c s="5" r="C15" t="n">
        <v>2782998</v>
      </c>
    </row>
    <row r="16" spans="1:3">
      <c s="4" r="A16" t="s">
        <v>38</v>
      </c>
      <c s="5" r="B16" t="n">
        <v>5309079</v>
      </c>
      <c s="5" r="C16" t="n">
        <v>4852441</v>
      </c>
    </row>
    <row r="17" spans="1:3">
      <c s="4" r="A17" t="s">
        <v>39</v>
      </c>
      <c s="5" r="B17" t="n">
        <v>-1331821</v>
      </c>
      <c s="5" r="C17" t="n">
        <v>-1181902</v>
      </c>
    </row>
    <row r="18" spans="1:3">
      <c s="4" r="A18" t="s">
        <v>40</v>
      </c>
      <c s="5" r="B18" t="n">
        <v>3977258</v>
      </c>
      <c s="5" r="C18" t="n">
        <v>3670539</v>
      </c>
    </row>
    <row r="19" spans="1:3">
      <c s="4" r="A19" t="s">
        <v>41</v>
      </c>
      <c s="5" r="B19" t="n">
        <v>232324</v>
      </c>
      <c s="5" r="C19" t="n">
        <v>257153</v>
      </c>
    </row>
    <row r="20" spans="1:3">
      <c s="4" r="A20" t="s">
        <v>42</v>
      </c>
      <c s="5" r="B20" t="n">
        <v>2331781</v>
      </c>
      <c s="5" r="C20" t="n">
        <v>2331781</v>
      </c>
    </row>
    <row r="21" spans="1:3">
      <c s="4" r="A21" t="s">
        <v>43</v>
      </c>
      <c s="5" r="B21" t="n">
        <v>222601</v>
      </c>
      <c s="5" r="C21" t="n">
        <v>188169</v>
      </c>
    </row>
    <row r="22" spans="1:3">
      <c s="4" r="A22" t="s">
        <v>44</v>
      </c>
      <c s="5" r="B22" t="n">
        <v>2786706</v>
      </c>
      <c s="5" r="C22" t="n">
        <v>2777103</v>
      </c>
    </row>
    <row r="23" spans="1:3">
      <c s="4" r="A23" t="s">
        <v>45</v>
      </c>
      <c s="5" r="B23" t="n">
        <v>9071637</v>
      </c>
      <c s="5" r="C23" t="n">
        <v>9230640</v>
      </c>
    </row>
    <row r="24" spans="1:3">
      <c s="3" r="A24" t="s">
        <v>46</v>
      </c>
    </row>
    <row r="25" spans="1:3">
      <c s="4" r="A25" t="s">
        <v>47</v>
      </c>
      <c s="5" r="B25" t="n">
        <v>926625</v>
      </c>
      <c s="5" r="C25" t="n">
        <v>1108138</v>
      </c>
    </row>
    <row r="26" spans="1:3">
      <c s="4" r="A26" t="s">
        <v>48</v>
      </c>
      <c s="5" r="B26" t="n">
        <v>39536</v>
      </c>
      <c s="5" r="C26" t="n">
        <v>19642</v>
      </c>
    </row>
    <row r="27" spans="1:3">
      <c s="4" r="A27" t="s">
        <v>49</v>
      </c>
      <c s="5" r="B27" t="n">
        <v>126292</v>
      </c>
      <c s="5" r="C27" t="n">
        <v>106214</v>
      </c>
    </row>
    <row r="28" spans="1:3">
      <c s="4" r="A28" t="s">
        <v>50</v>
      </c>
      <c s="5" r="B28" t="n">
        <v>0</v>
      </c>
      <c s="5" r="C28" t="n">
        <v>17409</v>
      </c>
    </row>
    <row r="29" spans="1:3">
      <c s="4" r="A29" t="s">
        <v>51</v>
      </c>
      <c s="5" r="B29" t="n">
        <v>1092453</v>
      </c>
      <c s="5" r="C29" t="n">
        <v>1251403</v>
      </c>
    </row>
    <row r="30" spans="1:3">
      <c s="4" r="A30" t="s">
        <v>52</v>
      </c>
      <c s="5" r="B30" t="n">
        <v>982846</v>
      </c>
      <c s="5" r="C30" t="n">
        <v>1054890</v>
      </c>
    </row>
    <row r="31" spans="1:3">
      <c s="4" r="A31" t="s">
        <v>53</v>
      </c>
      <c s="5" r="B31" t="n">
        <v>636437</v>
      </c>
      <c s="5" r="C31" t="n">
        <v>646870</v>
      </c>
    </row>
    <row r="32" spans="1:3">
      <c s="4" r="A32" t="s">
        <v>54</v>
      </c>
      <c s="5" r="B32" t="n">
        <v>178217</v>
      </c>
      <c s="5" r="C32" t="n">
        <v>176758</v>
      </c>
    </row>
    <row r="33" spans="1:3">
      <c s="3" r="A33" t="s">
        <v>55</v>
      </c>
    </row>
    <row r="34" spans="1:3">
      <c s="4" r="A34" t="s">
        <v>56</v>
      </c>
      <c s="5" r="B34" t="n">
        <v>0</v>
      </c>
      <c s="5" r="C34" t="n">
        <v>0</v>
      </c>
    </row>
    <row r="35" spans="1:3">
      <c s="4" r="A35" t="s">
        <v>57</v>
      </c>
      <c s="5" r="B35" t="n">
        <v>2560</v>
      </c>
      <c s="5" r="C35" t="n">
        <v>2560</v>
      </c>
    </row>
    <row r="36" spans="1:3">
      <c s="4" r="A36" t="s">
        <v>58</v>
      </c>
      <c s="5" r="B36" t="n">
        <v>4021774</v>
      </c>
      <c s="5" r="C36" t="n">
        <v>4003628</v>
      </c>
    </row>
    <row r="37" spans="1:3">
      <c s="4" r="A37" t="s">
        <v>59</v>
      </c>
      <c s="5" r="B37" t="n">
        <v>3375226</v>
      </c>
      <c s="5" r="C37" t="n">
        <v>2778577</v>
      </c>
    </row>
    <row r="38" spans="1:3">
      <c s="4" r="A38" t="s">
        <v>60</v>
      </c>
      <c s="5" r="B38" t="n">
        <v>7167</v>
      </c>
      <c s="5" r="C38" t="n">
        <v>27894</v>
      </c>
    </row>
    <row r="39" spans="1:3">
      <c s="4" r="A39" t="s">
        <v>61</v>
      </c>
      <c s="5" r="B39" t="n">
        <v>-1785559</v>
      </c>
      <c s="5" r="C39" t="n">
        <v>-1289075</v>
      </c>
    </row>
    <row r="40" spans="1:3">
      <c s="4" r="A40" t="s">
        <v>62</v>
      </c>
      <c s="5" r="B40" t="n">
        <v>5621168</v>
      </c>
      <c s="5" r="C40" t="n">
        <v>5523584</v>
      </c>
    </row>
    <row r="41" spans="1:3">
      <c s="4" r="A41" t="s">
        <v>63</v>
      </c>
      <c s="5" r="B41" t="n">
        <v>560516</v>
      </c>
      <c s="5" r="C41" t="n">
        <v>577135</v>
      </c>
    </row>
    <row r="42" spans="1:3">
      <c s="4" r="A42" t="s">
        <v>64</v>
      </c>
      <c s="5" r="B42" t="n">
        <v>6181684</v>
      </c>
      <c s="5" r="C42" t="n">
        <v>6100719</v>
      </c>
    </row>
    <row r="43" spans="1:3">
      <c s="4" r="A43" t="s">
        <v>65</v>
      </c>
      <c s="7" r="B43" t="n">
        <v>9071637</v>
      </c>
      <c s="7" r="C43" t="n">
        <v>9230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9</v>
      </c>
      <c s="2" r="B1" t="s">
        <v>1</v>
      </c>
    </row>
    <row r="2" spans="1:2">
      <c s="2" r="B2" t="s">
        <v>2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2</v>
      </c>
    </row>
    <row r="3" spans="1:2">
      <c s="3" r="A3" t="s">
        <v>213</v>
      </c>
    </row>
    <row r="4" spans="1:2">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5</v>
      </c>
      <c s="2" r="B1" t="s">
        <v>1</v>
      </c>
    </row>
    <row r="2" spans="1:2">
      <c s="2" r="B2" t="s">
        <v>22</v>
      </c>
    </row>
    <row r="3" spans="1:2">
      <c s="3" r="A3" t="s">
        <v>216</v>
      </c>
    </row>
    <row r="4" spans="1:2">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2</v>
      </c>
    </row>
    <row r="3" spans="1:2">
      <c s="3" r="A3" t="s">
        <v>169</v>
      </c>
    </row>
    <row r="4" spans="1:2">
      <c s="4" r="A4" t="s">
        <v>219</v>
      </c>
      <c s="4" r="B4" t="s">
        <v>220</v>
      </c>
    </row>
    <row r="5" spans="1:2">
      <c s="4" r="A5" t="s">
        <v>137</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2</v>
      </c>
    </row>
    <row r="3" spans="1:2">
      <c s="3" r="A3" t="s">
        <v>176</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1</v>
      </c>
      <c s="2" r="B1" t="s">
        <v>1</v>
      </c>
    </row>
    <row r="2" spans="1:2">
      <c s="2" r="B2" t="s">
        <v>22</v>
      </c>
    </row>
    <row r="3" spans="1:2">
      <c s="3" r="A3" t="s">
        <v>179</v>
      </c>
    </row>
    <row r="4" spans="1:2">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34</v>
      </c>
      <c s="2" r="B1" t="s">
        <v>1</v>
      </c>
    </row>
    <row r="2" spans="1:2">
      <c s="2" r="B2" t="s">
        <v>22</v>
      </c>
    </row>
    <row r="3" spans="1:2">
      <c s="3" r="A3" t="s">
        <v>182</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9</v>
      </c>
      <c s="2" r="B1" t="s">
        <v>1</v>
      </c>
    </row>
    <row r="2" spans="1:2">
      <c s="2" r="B2" t="s">
        <v>22</v>
      </c>
    </row>
    <row r="3" spans="1:2">
      <c s="3" r="A3" t="s">
        <v>185</v>
      </c>
    </row>
    <row r="4" spans="1:2">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2</v>
      </c>
      <c s="2" r="B1" t="s">
        <v>1</v>
      </c>
    </row>
    <row r="2" spans="1:2">
      <c s="2" r="B2" t="s">
        <v>22</v>
      </c>
    </row>
    <row r="3" spans="1:2">
      <c s="3" r="A3" t="s">
        <v>188</v>
      </c>
    </row>
    <row r="4" spans="1:2">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5</v>
      </c>
      <c s="2" r="B1" t="s">
        <v>1</v>
      </c>
    </row>
    <row r="2" spans="1:2">
      <c s="2" r="B2" t="s">
        <v>22</v>
      </c>
    </row>
    <row r="3" spans="1:2">
      <c s="3" r="A3" t="s">
        <v>194</v>
      </c>
    </row>
    <row r="4" spans="1:2">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2</v>
      </c>
      <c s="2" r="C1" t="s">
        <v>23</v>
      </c>
    </row>
    <row r="2" spans="1:3">
      <c s="4" r="A2" t="s">
        <v>25</v>
      </c>
      <c s="7" r="B2" t="n">
        <v>239731</v>
      </c>
      <c s="7" r="C2" t="n">
        <v>567985</v>
      </c>
    </row>
    <row r="3" spans="1:3">
      <c s="4" r="A3" t="s">
        <v>28</v>
      </c>
      <c s="5" r="B3" t="n">
        <v>495231</v>
      </c>
      <c s="5" r="C3" t="n">
        <v>507040</v>
      </c>
    </row>
    <row r="4" spans="1:3">
      <c s="4" r="A4" t="s">
        <v>32</v>
      </c>
      <c s="5" r="B4" t="n">
        <v>137511</v>
      </c>
      <c s="5" r="C4" t="n">
        <v>115027</v>
      </c>
    </row>
    <row r="5" spans="1:3">
      <c s="4" r="A5" t="s">
        <v>36</v>
      </c>
      <c s="5" r="B5" t="n">
        <v>73097</v>
      </c>
      <c s="5" r="C5" t="n">
        <v>104148</v>
      </c>
    </row>
    <row r="6" spans="1:3">
      <c s="4" r="A6" t="s">
        <v>38</v>
      </c>
      <c s="5" r="B6" t="n">
        <v>5309079</v>
      </c>
      <c s="5" r="C6" t="n">
        <v>4852441</v>
      </c>
    </row>
    <row r="7" spans="1:3">
      <c s="4" r="A7" t="s">
        <v>39</v>
      </c>
      <c s="5" r="B7" t="n">
        <v>-1331821</v>
      </c>
      <c s="5" r="C7" t="n">
        <v>-1181902</v>
      </c>
    </row>
    <row r="8" spans="1:3">
      <c s="4" r="A8" t="s">
        <v>42</v>
      </c>
      <c s="5" r="B8" t="n">
        <v>2331781</v>
      </c>
      <c s="5" r="C8" t="n">
        <v>2331781</v>
      </c>
    </row>
    <row r="9" spans="1:3">
      <c s="4" r="A9" t="s">
        <v>43</v>
      </c>
      <c s="5" r="B9" t="n">
        <v>222601</v>
      </c>
      <c s="5" r="C9" t="n">
        <v>188169</v>
      </c>
    </row>
    <row r="10" spans="1:3">
      <c s="4" r="A10" t="s">
        <v>47</v>
      </c>
      <c s="5" r="B10" t="n">
        <v>926625</v>
      </c>
      <c s="5" r="C10" t="n">
        <v>1108138</v>
      </c>
    </row>
    <row r="11" spans="1:3">
      <c s="4" r="A11" t="s">
        <v>49</v>
      </c>
      <c s="5" r="B11" t="n">
        <v>126292</v>
      </c>
      <c s="5" r="C11" t="n">
        <v>106214</v>
      </c>
    </row>
    <row r="12" spans="1:3">
      <c s="4" r="A12" t="s">
        <v>52</v>
      </c>
      <c s="5" r="B12" t="n">
        <v>982846</v>
      </c>
      <c s="5" r="C12" t="n">
        <v>1054890</v>
      </c>
    </row>
    <row r="13" spans="1:3">
      <c s="4" r="A13" t="s">
        <v>53</v>
      </c>
      <c s="5" r="B13" t="n">
        <v>636437</v>
      </c>
      <c s="5" r="C13" t="n">
        <v>646870</v>
      </c>
    </row>
    <row r="14" spans="1:3">
      <c s="4" r="A14" t="s">
        <v>54</v>
      </c>
      <c s="7" r="B14" t="n">
        <v>178217</v>
      </c>
      <c s="7" r="C14" t="n">
        <v>176758</v>
      </c>
    </row>
    <row r="15" spans="1:3">
      <c s="3" r="A15" t="s">
        <v>67</v>
      </c>
    </row>
    <row r="16" spans="1:3">
      <c s="4" r="A16" t="s">
        <v>68</v>
      </c>
      <c s="8" r="B16" t="n">
        <v>0.01</v>
      </c>
      <c s="8" r="C16" t="n">
        <v>0.01</v>
      </c>
    </row>
    <row r="17" spans="1:3">
      <c s="4" r="A17" t="s">
        <v>69</v>
      </c>
      <c s="5" r="B17" t="n">
        <v>320000000</v>
      </c>
      <c s="5" r="C17" t="n">
        <v>320000000</v>
      </c>
    </row>
    <row r="18" spans="1:3">
      <c s="4" r="A18" t="s">
        <v>70</v>
      </c>
      <c s="5" r="B18" t="n">
        <v>255962866</v>
      </c>
      <c s="5" r="C18" t="n">
        <v>255962866</v>
      </c>
    </row>
    <row r="19" spans="1:3">
      <c s="4" r="A19" t="s">
        <v>71</v>
      </c>
      <c s="7" r="B19" t="n">
        <v>1</v>
      </c>
      <c s="7" r="C19" t="n">
        <v>1</v>
      </c>
    </row>
    <row r="20" spans="1:3">
      <c s="4" r="A20" t="s">
        <v>72</v>
      </c>
      <c s="5" r="B20" t="n">
        <v>5000000</v>
      </c>
      <c s="5" r="C20" t="n">
        <v>5000000</v>
      </c>
    </row>
    <row r="21" spans="1:3">
      <c s="4" r="A21" t="s">
        <v>73</v>
      </c>
      <c s="5" r="B21" t="n">
        <v>0</v>
      </c>
      <c s="5" r="C21" t="n">
        <v>0</v>
      </c>
    </row>
    <row r="22" spans="1:3">
      <c s="4" r="A22" t="s">
        <v>74</v>
      </c>
      <c s="5" r="B22" t="n">
        <v>70957479</v>
      </c>
      <c s="5" r="C22" t="n">
        <v>59876776</v>
      </c>
    </row>
    <row r="23" spans="1:3">
      <c s="4" r="A23" t="s">
        <v>75</v>
      </c>
    </row>
    <row r="24" spans="1:3">
      <c s="4" r="A24" t="s">
        <v>25</v>
      </c>
      <c s="7" r="B24" t="n">
        <v>10856</v>
      </c>
      <c s="7" r="C24" t="n">
        <v>2830</v>
      </c>
    </row>
    <row r="25" spans="1:3">
      <c s="4" r="A25" t="s">
        <v>28</v>
      </c>
      <c s="5" r="B25" t="n">
        <v>32968</v>
      </c>
      <c s="5" r="C25" t="n">
        <v>40129</v>
      </c>
    </row>
    <row r="26" spans="1:3">
      <c s="4" r="A26" t="s">
        <v>32</v>
      </c>
      <c s="5" r="B26" t="n">
        <v>1903</v>
      </c>
      <c s="5" r="C26" t="n">
        <v>1940</v>
      </c>
    </row>
    <row r="27" spans="1:3">
      <c s="4" r="A27" t="s">
        <v>36</v>
      </c>
      <c s="5" r="B27" t="n">
        <v>2671</v>
      </c>
      <c s="5" r="C27" t="n">
        <v>2443</v>
      </c>
    </row>
    <row r="28" spans="1:3">
      <c s="4" r="A28" t="s">
        <v>38</v>
      </c>
      <c s="5" r="B28" t="n">
        <v>1316492</v>
      </c>
      <c s="5" r="C28" t="n">
        <v>1269161</v>
      </c>
    </row>
    <row r="29" spans="1:3">
      <c s="4" r="A29" t="s">
        <v>39</v>
      </c>
      <c s="5" r="B29" t="n">
        <v>-284590</v>
      </c>
      <c s="5" r="C29" t="n">
        <v>-244850</v>
      </c>
    </row>
    <row r="30" spans="1:3">
      <c s="4" r="A30" t="s">
        <v>42</v>
      </c>
      <c s="5" r="B30" t="n">
        <v>288991</v>
      </c>
      <c s="5" r="C30" t="n">
        <v>288991</v>
      </c>
    </row>
    <row r="31" spans="1:3">
      <c s="4" r="A31" t="s">
        <v>43</v>
      </c>
      <c s="5" r="B31" t="n">
        <v>129969</v>
      </c>
      <c s="5" r="C31" t="n">
        <v>73928</v>
      </c>
    </row>
    <row r="32" spans="1:3">
      <c s="4" r="A32" t="s">
        <v>47</v>
      </c>
      <c s="5" r="B32" t="n">
        <v>11236</v>
      </c>
      <c s="5" r="C32" t="n">
        <v>17881</v>
      </c>
    </row>
    <row r="33" spans="1:3">
      <c s="4" r="A33" t="s">
        <v>49</v>
      </c>
      <c s="5" r="B33" t="n">
        <v>24304</v>
      </c>
      <c s="5" r="C33" t="n">
        <v>26321</v>
      </c>
    </row>
    <row r="34" spans="1:3">
      <c s="4" r="A34" t="s">
        <v>52</v>
      </c>
      <c s="5" r="B34" t="n">
        <v>951067</v>
      </c>
      <c s="5" r="C34" t="n">
        <v>867579</v>
      </c>
    </row>
    <row r="35" spans="1:3">
      <c s="4" r="A35" t="s">
        <v>53</v>
      </c>
      <c s="5" r="B35" t="n">
        <v>356</v>
      </c>
      <c s="5" r="C35" t="n">
        <v>367</v>
      </c>
    </row>
    <row r="36" spans="1:3">
      <c s="4" r="A36" t="s">
        <v>54</v>
      </c>
      <c s="7" r="B36" t="n">
        <v>58417</v>
      </c>
      <c s="7" r="C36" t="n">
        <v>47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2</v>
      </c>
    </row>
    <row r="3" spans="1:2">
      <c s="3" r="A3" t="s">
        <v>197</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1</v>
      </c>
      <c s="2" r="B1" t="s">
        <v>1</v>
      </c>
    </row>
    <row r="2" spans="1:2">
      <c s="2" r="B2" t="s">
        <v>22</v>
      </c>
    </row>
    <row r="3" spans="1:2">
      <c s="3" r="A3" t="s">
        <v>200</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64</v>
      </c>
      <c s="2" r="B1" t="s">
        <v>1</v>
      </c>
    </row>
    <row r="2" spans="1:2">
      <c s="2" r="B2" t="s">
        <v>22</v>
      </c>
    </row>
    <row r="3" spans="1:2">
      <c s="3" r="A3" t="s">
        <v>203</v>
      </c>
    </row>
    <row r="4" spans="1:2">
      <c s="4" r="A4" t="s">
        <v>265</v>
      </c>
      <c s="4" r="B4" t="s">
        <v>266</v>
      </c>
    </row>
    <row r="5" spans="1:2">
      <c s="4" r="A5" t="s">
        <v>267</v>
      </c>
      <c s="4" r="B5" t="s">
        <v>268</v>
      </c>
    </row>
    <row r="6" spans="1:2">
      <c s="4" r="A6" t="s">
        <v>269</v>
      </c>
      <c s="4" r="B6"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71</v>
      </c>
      <c s="2" r="B1" t="s">
        <v>1</v>
      </c>
    </row>
    <row r="2" spans="1:2">
      <c s="2" r="B2" t="s">
        <v>22</v>
      </c>
    </row>
    <row r="3" spans="1:2">
      <c s="3" r="A3" t="s">
        <v>206</v>
      </c>
    </row>
    <row r="4" spans="1:2">
      <c s="4" r="A4" t="s">
        <v>272</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4</v>
      </c>
      <c s="2" r="B1" t="s">
        <v>1</v>
      </c>
    </row>
    <row r="2" spans="1:2">
      <c s="2" r="B2" t="s">
        <v>22</v>
      </c>
    </row>
    <row r="3" spans="1:2">
      <c s="3" r="A3" t="s">
        <v>213</v>
      </c>
    </row>
    <row r="4" spans="1:2">
      <c s="4" r="A4" t="s">
        <v>275</v>
      </c>
      <c s="4" r="B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77</v>
      </c>
      <c s="2" r="B1" t="s">
        <v>1</v>
      </c>
    </row>
    <row r="2" spans="1:2">
      <c s="2" r="B2" t="s">
        <v>22</v>
      </c>
    </row>
    <row r="3" spans="1:2">
      <c s="3" r="A3" t="s">
        <v>216</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23"/>
    <col customWidth="1" max="3" min="3" width="43"/>
    <col customWidth="1" max="4" min="4" width="21"/>
  </cols>
  <sheetData>
    <row r="1" spans="1:4">
      <c s="1" r="A1" t="s">
        <v>284</v>
      </c>
      <c s="2" r="B1" t="s">
        <v>77</v>
      </c>
      <c s="2" r="C1" t="s">
        <v>1</v>
      </c>
    </row>
    <row r="2" spans="1:4">
      <c s="2" r="B2" t="s">
        <v>285</v>
      </c>
      <c s="2" r="C2" t="s">
        <v>286</v>
      </c>
      <c s="2" r="D2" t="s">
        <v>287</v>
      </c>
    </row>
    <row r="3" spans="1:4">
      <c s="3" r="A3" t="s">
        <v>288</v>
      </c>
    </row>
    <row r="4" spans="1:4">
      <c s="4" r="A4" t="s">
        <v>289</v>
      </c>
      <c s="5" r="C4" t="n">
        <v>2</v>
      </c>
    </row>
    <row r="5" spans="1:4">
      <c s="4" r="A5" t="s">
        <v>290</v>
      </c>
      <c s="5" r="C5" t="n">
        <v>65</v>
      </c>
    </row>
    <row r="6" spans="1:4">
      <c s="4" r="A6" t="s">
        <v>291</v>
      </c>
      <c s="7" r="B6" t="n">
        <v>2300000</v>
      </c>
      <c s="7" r="C6" t="n">
        <v>2300000</v>
      </c>
      <c s="7" r="D6" t="n">
        <v>2400000</v>
      </c>
    </row>
    <row r="7" spans="1:4">
      <c s="4" r="A7" t="s">
        <v>292</v>
      </c>
      <c s="5" r="C7" t="n">
        <v>0</v>
      </c>
    </row>
    <row r="8" spans="1:4">
      <c s="4" r="A8" t="s">
        <v>222</v>
      </c>
      <c s="7" r="B8" t="n">
        <v>2331781000</v>
      </c>
      <c s="7" r="C8" t="n">
        <v>2331781000</v>
      </c>
      <c s="5" r="D8" t="n">
        <v>2331781000</v>
      </c>
    </row>
    <row r="9" spans="1:4">
      <c s="4" r="A9" t="s">
        <v>293</v>
      </c>
      <c s="4" r="B9" t="s">
        <v>294</v>
      </c>
      <c s="4" r="C9" t="s">
        <v>294</v>
      </c>
    </row>
    <row r="10" spans="1:4">
      <c s="4" r="A10" t="s">
        <v>295</v>
      </c>
    </row>
    <row r="11" spans="1:4">
      <c s="3" r="A11" t="s">
        <v>288</v>
      </c>
    </row>
    <row r="12" spans="1:4">
      <c s="4" r="A12" t="s">
        <v>296</v>
      </c>
      <c s="5" r="C12" t="n">
        <v>12</v>
      </c>
    </row>
    <row r="13" spans="1:4">
      <c s="4" r="A13" t="s">
        <v>297</v>
      </c>
      <c s="5" r="C13" t="n">
        <v>427</v>
      </c>
    </row>
    <row r="14" spans="1:4">
      <c s="4" r="A14" t="s">
        <v>298</v>
      </c>
    </row>
    <row r="15" spans="1:4">
      <c s="3" r="A15" t="s">
        <v>288</v>
      </c>
    </row>
    <row r="16" spans="1:4">
      <c s="4" r="A16" t="s">
        <v>297</v>
      </c>
      <c s="5" r="C16" t="n">
        <v>95</v>
      </c>
    </row>
    <row r="17" spans="1:4">
      <c s="4" r="A17" t="s">
        <v>299</v>
      </c>
    </row>
    <row r="18" spans="1:4">
      <c s="3" r="A18" t="s">
        <v>288</v>
      </c>
    </row>
    <row r="19" spans="1:4">
      <c s="4" r="A19" t="s">
        <v>300</v>
      </c>
      <c s="4" r="C19" t="s">
        <v>301</v>
      </c>
    </row>
    <row r="20" spans="1:4">
      <c s="4" r="A20" t="s">
        <v>297</v>
      </c>
      <c s="5" r="B20" t="n">
        <v>289</v>
      </c>
      <c s="5" r="C20" t="n">
        <v>289</v>
      </c>
    </row>
    <row r="21" spans="1:4">
      <c s="4" r="A21" t="s">
        <v>75</v>
      </c>
    </row>
    <row r="22" spans="1:4">
      <c s="3" r="A22" t="s">
        <v>288</v>
      </c>
    </row>
    <row r="23" spans="1:4">
      <c s="4" r="A23" t="s">
        <v>302</v>
      </c>
      <c s="4" r="C23" t="s">
        <v>303</v>
      </c>
    </row>
    <row r="24" spans="1:4">
      <c s="4" r="A24" t="s">
        <v>304</v>
      </c>
      <c s="4" r="C24" t="s">
        <v>305</v>
      </c>
    </row>
    <row r="25" spans="1:4">
      <c s="4" r="A25" t="s">
        <v>222</v>
      </c>
      <c s="7" r="B25" t="n">
        <v>288991000</v>
      </c>
      <c s="7" r="C25" t="n">
        <v>288991000</v>
      </c>
      <c s="7" r="D25" t="n">
        <v>288991000</v>
      </c>
    </row>
    <row r="26" spans="1:4">
      <c s="4" r="A26" t="s">
        <v>306</v>
      </c>
      <c s="7" r="B26" t="n">
        <v>300000000</v>
      </c>
      <c s="7" r="C26" t="n">
        <v>300000000</v>
      </c>
    </row>
    <row r="27" spans="1:4">
      <c s="4" r="A27" t="s">
        <v>299</v>
      </c>
    </row>
    <row r="28" spans="1:4">
      <c s="3" r="A28" t="s">
        <v>288</v>
      </c>
    </row>
    <row r="29" spans="1:4">
      <c s="4" r="A29" t="s">
        <v>307</v>
      </c>
      <c s="4" r="B29" t="s">
        <v>301</v>
      </c>
      <c s="4" r="C29" t="s">
        <v>301</v>
      </c>
    </row>
    <row r="30" spans="1:4">
      <c s="4" r="A30" t="s">
        <v>298</v>
      </c>
    </row>
    <row r="31" spans="1:4">
      <c s="3" r="A31" t="s">
        <v>288</v>
      </c>
    </row>
    <row r="32" spans="1:4">
      <c s="4" r="A32" t="s">
        <v>307</v>
      </c>
      <c s="4" r="B32" t="s">
        <v>308</v>
      </c>
      <c s="4" r="C32" t="s">
        <v>308</v>
      </c>
    </row>
    <row r="33" spans="1:4">
      <c s="4" r="A33" t="s">
        <v>295</v>
      </c>
    </row>
    <row r="34" spans="1:4">
      <c s="3" r="A34" t="s">
        <v>288</v>
      </c>
    </row>
    <row r="35" spans="1:4">
      <c s="4" r="A35" t="s">
        <v>307</v>
      </c>
      <c s="4" r="B35" t="s">
        <v>309</v>
      </c>
      <c s="4" r="C35" t="s">
        <v>309</v>
      </c>
    </row>
    <row r="36" spans="1:4">
      <c s="4" r="A36" t="s">
        <v>310</v>
      </c>
    </row>
    <row r="37" spans="1:4">
      <c s="3" r="A37" t="s">
        <v>288</v>
      </c>
    </row>
    <row r="38" spans="1:4">
      <c s="4" r="A38" t="s">
        <v>222</v>
      </c>
      <c s="7" r="B38" t="n">
        <v>1700000000</v>
      </c>
      <c s="7" r="C38" t="n">
        <v>1700000000</v>
      </c>
    </row>
    <row r="39" spans="1:4">
      <c s="4" r="A39" t="s">
        <v>311</v>
      </c>
    </row>
    <row r="40" spans="1:4">
      <c s="3" r="A40" t="s">
        <v>288</v>
      </c>
    </row>
    <row r="41" spans="1:4">
      <c s="4" r="A41" t="s">
        <v>222</v>
      </c>
      <c s="7" r="B41" t="n">
        <v>300000000</v>
      </c>
      <c s="7" r="C41" t="n">
        <v>3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35"/>
    <col customWidth="1" max="5" min="5" width="21"/>
  </cols>
  <sheetData>
    <row r="1" spans="1:5">
      <c s="1" r="A1" t="s">
        <v>312</v>
      </c>
      <c s="2" r="B1" t="s">
        <v>77</v>
      </c>
      <c s="2" r="D1" t="s">
        <v>1</v>
      </c>
    </row>
    <row r="2" spans="1:5">
      <c s="2" r="B2" t="s">
        <v>313</v>
      </c>
      <c s="2" r="C2" t="s">
        <v>314</v>
      </c>
      <c s="2" r="D2" t="s">
        <v>315</v>
      </c>
      <c s="2" r="E2" t="s">
        <v>316</v>
      </c>
    </row>
    <row r="3" spans="1:5">
      <c s="3" r="A3" t="s">
        <v>317</v>
      </c>
    </row>
    <row r="4" spans="1:5">
      <c s="4" r="A4" t="s">
        <v>318</v>
      </c>
      <c s="7" r="D4" t="n">
        <v>-54641</v>
      </c>
    </row>
    <row r="5" spans="1:5">
      <c s="4" r="A5" t="s">
        <v>319</v>
      </c>
      <c s="5" r="D5" t="n">
        <v>416611</v>
      </c>
      <c s="7" r="E5" t="n">
        <v>307476</v>
      </c>
    </row>
    <row r="6" spans="1:5">
      <c s="4" r="A6" t="s">
        <v>299</v>
      </c>
    </row>
    <row r="7" spans="1:5">
      <c s="3" r="A7" t="s">
        <v>317</v>
      </c>
    </row>
    <row r="8" spans="1:5">
      <c s="4" r="A8" t="s">
        <v>318</v>
      </c>
      <c s="7" r="D8" t="n">
        <v>-54600</v>
      </c>
    </row>
    <row r="9" spans="1:5">
      <c s="4" r="A9" t="s">
        <v>320</v>
      </c>
      <c s="4" r="D9" t="s">
        <v>301</v>
      </c>
    </row>
    <row r="10" spans="1:5">
      <c s="4" r="A10" t="s">
        <v>297</v>
      </c>
      <c s="5" r="C10" t="n">
        <v>289</v>
      </c>
      <c s="5" r="D10" t="n">
        <v>289</v>
      </c>
    </row>
    <row r="11" spans="1:5">
      <c s="4" r="A11" t="s">
        <v>321</v>
      </c>
      <c s="5" r="D11" t="n">
        <v>72000</v>
      </c>
    </row>
    <row r="12" spans="1:5">
      <c s="4" r="A12" t="s">
        <v>75</v>
      </c>
    </row>
    <row r="13" spans="1:5">
      <c s="3" r="A13" t="s">
        <v>317</v>
      </c>
    </row>
    <row r="14" spans="1:5">
      <c s="4" r="A14" t="s">
        <v>302</v>
      </c>
      <c s="4" r="D14" t="s">
        <v>303</v>
      </c>
    </row>
    <row r="15" spans="1:5">
      <c s="4" r="A15" t="s">
        <v>304</v>
      </c>
      <c s="4" r="D15" t="s">
        <v>305</v>
      </c>
    </row>
    <row r="16" spans="1:5">
      <c s="4" r="A16" t="s">
        <v>322</v>
      </c>
      <c s="5" r="D16" t="n">
        <v>2</v>
      </c>
    </row>
    <row r="17" spans="1:5">
      <c s="4" r="A17" t="s">
        <v>323</v>
      </c>
      <c s="4" r="D17" t="s">
        <v>324</v>
      </c>
    </row>
    <row r="18" spans="1:5">
      <c s="4" r="A18" t="s">
        <v>318</v>
      </c>
      <c s="7" r="D18" t="n">
        <v>54641</v>
      </c>
      <c s="5" r="E18" t="n">
        <v>0</v>
      </c>
    </row>
    <row r="19" spans="1:5">
      <c s="4" r="A19" t="s">
        <v>319</v>
      </c>
      <c s="5" r="D19" t="n">
        <v>57286</v>
      </c>
      <c s="7" r="E19" t="n">
        <v>61657</v>
      </c>
    </row>
    <row r="20" spans="1:5">
      <c s="4" r="A20" t="s">
        <v>325</v>
      </c>
      <c s="7" r="D20" t="n">
        <v>236600</v>
      </c>
    </row>
    <row r="21" spans="1:5">
      <c s="4" r="A21" t="s">
        <v>326</v>
      </c>
    </row>
    <row r="22" spans="1:5">
      <c s="3" r="A22" t="s">
        <v>317</v>
      </c>
    </row>
    <row r="23" spans="1:5">
      <c s="4" r="A23" t="s">
        <v>319</v>
      </c>
      <c s="7" r="B23" t="n">
        <v>62000</v>
      </c>
    </row>
    <row r="24" spans="1:5">
      <c s="4" r="A24" t="s">
        <v>325</v>
      </c>
      <c s="7" r="B24" t="n">
        <v>15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2</v>
      </c>
      <c s="2" r="C1" t="s">
        <v>23</v>
      </c>
    </row>
    <row r="2" spans="1:3">
      <c s="3" r="A2" t="s">
        <v>328</v>
      </c>
    </row>
    <row r="3" spans="1:3">
      <c s="4" r="A3" t="s">
        <v>329</v>
      </c>
      <c s="7" r="B3" t="n">
        <v>508569</v>
      </c>
      <c s="7" r="C3" t="n">
        <v>701044</v>
      </c>
    </row>
    <row r="4" spans="1:3">
      <c s="4" r="A4" t="s">
        <v>330</v>
      </c>
      <c s="5" r="B4" t="n">
        <v>429028</v>
      </c>
      <c s="5" r="C4" t="n">
        <v>644212</v>
      </c>
    </row>
    <row r="5" spans="1:3">
      <c s="4" r="A5" t="s">
        <v>331</v>
      </c>
    </row>
    <row r="6" spans="1:3">
      <c s="3" r="A6" t="s">
        <v>328</v>
      </c>
    </row>
    <row r="7" spans="1:3">
      <c s="4" r="A7" t="s">
        <v>329</v>
      </c>
      <c s="5" r="B7" t="n">
        <v>5064</v>
      </c>
      <c s="5" r="C7" t="n">
        <v>17619</v>
      </c>
    </row>
    <row r="8" spans="1:3">
      <c s="4" r="A8" t="s">
        <v>330</v>
      </c>
      <c s="5" r="B8" t="n">
        <v>0</v>
      </c>
    </row>
    <row r="9" spans="1:3">
      <c s="4" r="A9" t="s">
        <v>332</v>
      </c>
    </row>
    <row r="10" spans="1:3">
      <c s="3" r="A10" t="s">
        <v>328</v>
      </c>
    </row>
    <row r="11" spans="1:3">
      <c s="4" r="A11" t="s">
        <v>329</v>
      </c>
      <c s="5" r="B11" t="n">
        <v>503505</v>
      </c>
      <c s="5" r="C11" t="n">
        <v>683425</v>
      </c>
    </row>
    <row r="12" spans="1:3">
      <c s="4" r="A12" t="s">
        <v>330</v>
      </c>
      <c s="5" r="B12" t="n">
        <v>429028</v>
      </c>
      <c s="5" r="C12" t="n">
        <v>644212</v>
      </c>
    </row>
    <row r="13" spans="1:3">
      <c s="4" r="A13" t="s">
        <v>26</v>
      </c>
    </row>
    <row r="14" spans="1:3">
      <c s="3" r="A14" t="s">
        <v>328</v>
      </c>
    </row>
    <row r="15" spans="1:3">
      <c s="4" r="A15" t="s">
        <v>329</v>
      </c>
      <c s="5" r="B15" t="n">
        <v>387053</v>
      </c>
      <c s="5" r="C15" t="n">
        <v>474110</v>
      </c>
    </row>
    <row r="16" spans="1:3">
      <c s="4" r="A16" t="s">
        <v>333</v>
      </c>
    </row>
    <row r="17" spans="1:3">
      <c s="3" r="A17" t="s">
        <v>328</v>
      </c>
    </row>
    <row r="18" spans="1:3">
      <c s="4" r="A18" t="s">
        <v>329</v>
      </c>
      <c s="5" r="B18" t="n">
        <v>0</v>
      </c>
      <c s="5" r="C18" t="n">
        <v>0</v>
      </c>
    </row>
    <row r="19" spans="1:3">
      <c s="4" r="A19" t="s">
        <v>334</v>
      </c>
    </row>
    <row r="20" spans="1:3">
      <c s="3" r="A20" t="s">
        <v>328</v>
      </c>
    </row>
    <row r="21" spans="1:3">
      <c s="4" r="A21" t="s">
        <v>329</v>
      </c>
      <c s="5" r="B21" t="n">
        <v>387053</v>
      </c>
      <c s="5" r="C21" t="n">
        <v>474110</v>
      </c>
    </row>
    <row r="22" spans="1:3">
      <c s="4" r="A22" t="s">
        <v>335</v>
      </c>
    </row>
    <row r="23" spans="1:3">
      <c s="3" r="A23" t="s">
        <v>328</v>
      </c>
    </row>
    <row r="24" spans="1:3">
      <c s="4" r="A24" t="s">
        <v>329</v>
      </c>
      <c s="5" r="B24" t="n">
        <v>113956</v>
      </c>
      <c s="5" r="C24" t="n">
        <v>208296</v>
      </c>
    </row>
    <row r="25" spans="1:3">
      <c s="4" r="A25" t="s">
        <v>330</v>
      </c>
      <c s="5" r="B25" t="n">
        <v>140194</v>
      </c>
      <c s="5" r="C25" t="n">
        <v>196897</v>
      </c>
    </row>
    <row r="26" spans="1:3">
      <c s="4" r="A26" t="s">
        <v>336</v>
      </c>
    </row>
    <row r="27" spans="1:3">
      <c s="3" r="A27" t="s">
        <v>328</v>
      </c>
    </row>
    <row r="28" spans="1:3">
      <c s="4" r="A28" t="s">
        <v>329</v>
      </c>
      <c s="5" r="B28" t="n">
        <v>113956</v>
      </c>
      <c s="5" r="C28" t="n">
        <v>208296</v>
      </c>
    </row>
    <row r="29" spans="1:3">
      <c s="4" r="A29" t="s">
        <v>330</v>
      </c>
      <c s="5" r="B29" t="n">
        <v>140194</v>
      </c>
      <c s="5" r="C29" t="n">
        <v>196897</v>
      </c>
    </row>
    <row r="30" spans="1:3">
      <c s="4" r="A30" t="s">
        <v>337</v>
      </c>
    </row>
    <row r="31" spans="1:3">
      <c s="3" r="A31" t="s">
        <v>328</v>
      </c>
    </row>
    <row r="32" spans="1:3">
      <c s="4" r="A32" t="s">
        <v>329</v>
      </c>
      <c s="5" r="B32" t="n">
        <v>2496</v>
      </c>
    </row>
    <row r="33" spans="1:3">
      <c s="4" r="A33" t="s">
        <v>338</v>
      </c>
    </row>
    <row r="34" spans="1:3">
      <c s="3" r="A34" t="s">
        <v>328</v>
      </c>
    </row>
    <row r="35" spans="1:3">
      <c s="4" r="A35" t="s">
        <v>329</v>
      </c>
      <c s="5" r="B35" t="n">
        <v>2496</v>
      </c>
    </row>
    <row r="36" spans="1:3">
      <c s="4" r="A36" t="s">
        <v>339</v>
      </c>
    </row>
    <row r="37" spans="1:3">
      <c s="3" r="A37" t="s">
        <v>328</v>
      </c>
    </row>
    <row r="38" spans="1:3">
      <c s="4" r="A38" t="s">
        <v>329</v>
      </c>
      <c s="5" r="B38" t="n">
        <v>5064</v>
      </c>
      <c s="5" r="C38" t="n">
        <v>17619</v>
      </c>
    </row>
    <row r="39" spans="1:3">
      <c s="4" r="A39" t="s">
        <v>340</v>
      </c>
    </row>
    <row r="40" spans="1:3">
      <c s="3" r="A40" t="s">
        <v>328</v>
      </c>
    </row>
    <row r="41" spans="1:3">
      <c s="4" r="A41" t="s">
        <v>329</v>
      </c>
      <c s="5" r="B41" t="n">
        <v>5064</v>
      </c>
      <c s="5" r="C41" t="n">
        <v>17619</v>
      </c>
    </row>
    <row r="42" spans="1:3">
      <c s="4" r="A42" t="s">
        <v>341</v>
      </c>
    </row>
    <row r="43" spans="1:3">
      <c s="3" r="A43" t="s">
        <v>328</v>
      </c>
    </row>
    <row r="44" spans="1:3">
      <c s="4" r="A44" t="s">
        <v>329</v>
      </c>
      <c s="5" r="B44" t="n">
        <v>0</v>
      </c>
      <c s="5" r="C44" t="n">
        <v>0</v>
      </c>
    </row>
    <row r="45" spans="1:3">
      <c s="4" r="A45" t="s">
        <v>342</v>
      </c>
    </row>
    <row r="46" spans="1:3">
      <c s="3" r="A46" t="s">
        <v>328</v>
      </c>
    </row>
    <row r="47" spans="1:3">
      <c s="4" r="A47" t="s">
        <v>329</v>
      </c>
      <c s="5" r="C47" t="n">
        <v>1019</v>
      </c>
    </row>
    <row r="48" spans="1:3">
      <c s="4" r="A48" t="s">
        <v>330</v>
      </c>
      <c s="5" r="B48" t="n">
        <v>834</v>
      </c>
      <c s="5" r="C48" t="n">
        <v>1065</v>
      </c>
    </row>
    <row r="49" spans="1:3">
      <c s="4" r="A49" t="s">
        <v>343</v>
      </c>
    </row>
    <row r="50" spans="1:3">
      <c s="3" r="A50" t="s">
        <v>328</v>
      </c>
    </row>
    <row r="51" spans="1:3">
      <c s="4" r="A51" t="s">
        <v>329</v>
      </c>
      <c s="5" r="C51" t="n">
        <v>1019</v>
      </c>
    </row>
    <row r="52" spans="1:3">
      <c s="4" r="A52" t="s">
        <v>330</v>
      </c>
      <c s="5" r="B52" t="n">
        <v>834</v>
      </c>
      <c s="5" r="C52" t="n">
        <v>1065</v>
      </c>
    </row>
    <row r="53" spans="1:3">
      <c s="4" r="A53" t="s">
        <v>344</v>
      </c>
    </row>
    <row r="54" spans="1:3">
      <c s="3" r="A54" t="s">
        <v>328</v>
      </c>
    </row>
    <row r="55" spans="1:3">
      <c s="4" r="A55" t="s">
        <v>330</v>
      </c>
      <c s="5" r="C55" t="n">
        <v>155250</v>
      </c>
    </row>
    <row r="56" spans="1:3">
      <c s="4" r="A56" t="s">
        <v>345</v>
      </c>
    </row>
    <row r="57" spans="1:3">
      <c s="3" r="A57" t="s">
        <v>328</v>
      </c>
    </row>
    <row r="58" spans="1:3">
      <c s="4" r="A58" t="s">
        <v>330</v>
      </c>
      <c s="5" r="B58" t="n">
        <v>288000</v>
      </c>
      <c s="5" r="C58" t="n">
        <v>291000</v>
      </c>
    </row>
    <row r="59" spans="1:3">
      <c s="4" r="A59" t="s">
        <v>346</v>
      </c>
    </row>
    <row r="60" spans="1:3">
      <c s="3" r="A60" t="s">
        <v>328</v>
      </c>
    </row>
    <row r="61" spans="1:3">
      <c s="4" r="A61" t="s">
        <v>330</v>
      </c>
      <c s="5" r="C61" t="n">
        <v>155250</v>
      </c>
    </row>
    <row r="62" spans="1:3">
      <c s="4" r="A62" t="s">
        <v>347</v>
      </c>
    </row>
    <row r="63" spans="1:3">
      <c s="3" r="A63" t="s">
        <v>328</v>
      </c>
    </row>
    <row r="64" spans="1:3">
      <c s="4" r="A64" t="s">
        <v>330</v>
      </c>
      <c s="5" r="B64" t="n">
        <v>288000</v>
      </c>
      <c s="5" r="C64" t="n">
        <v>291000</v>
      </c>
    </row>
    <row r="65" spans="1:3">
      <c s="4" r="A65" t="s">
        <v>348</v>
      </c>
    </row>
    <row r="66" spans="1:3">
      <c s="3" r="A66" t="s">
        <v>328</v>
      </c>
    </row>
    <row r="67" spans="1:3">
      <c s="4" r="A67" t="s">
        <v>329</v>
      </c>
      <c s="5" r="B67" t="n">
        <v>508569</v>
      </c>
      <c s="5" r="C67" t="n">
        <v>701044</v>
      </c>
    </row>
    <row r="68" spans="1:3">
      <c s="4" r="A68" t="s">
        <v>330</v>
      </c>
      <c s="5" r="B68" t="n">
        <v>438095</v>
      </c>
      <c s="5" r="C68" t="n">
        <v>648685</v>
      </c>
    </row>
    <row r="69" spans="1:3">
      <c s="4" r="A69" t="s">
        <v>349</v>
      </c>
    </row>
    <row r="70" spans="1:3">
      <c s="3" r="A70" t="s">
        <v>328</v>
      </c>
    </row>
    <row r="71" spans="1:3">
      <c s="4" r="A71" t="s">
        <v>329</v>
      </c>
      <c s="5" r="B71" t="n">
        <v>387053</v>
      </c>
      <c s="5" r="C71" t="n">
        <v>474110</v>
      </c>
    </row>
    <row r="72" spans="1:3">
      <c s="4" r="A72" t="s">
        <v>350</v>
      </c>
    </row>
    <row r="73" spans="1:3">
      <c s="3" r="A73" t="s">
        <v>328</v>
      </c>
    </row>
    <row r="74" spans="1:3">
      <c s="4" r="A74" t="s">
        <v>329</v>
      </c>
      <c s="5" r="B74" t="n">
        <v>113956</v>
      </c>
      <c s="5" r="C74" t="n">
        <v>208296</v>
      </c>
    </row>
    <row r="75" spans="1:3">
      <c s="4" r="A75" t="s">
        <v>330</v>
      </c>
      <c s="5" r="B75" t="n">
        <v>140194</v>
      </c>
      <c s="5" r="C75" t="n">
        <v>196897</v>
      </c>
    </row>
    <row r="76" spans="1:3">
      <c s="4" r="A76" t="s">
        <v>351</v>
      </c>
    </row>
    <row r="77" spans="1:3">
      <c s="3" r="A77" t="s">
        <v>328</v>
      </c>
    </row>
    <row r="78" spans="1:3">
      <c s="4" r="A78" t="s">
        <v>329</v>
      </c>
      <c s="5" r="B78" t="n">
        <v>2496</v>
      </c>
    </row>
    <row r="79" spans="1:3">
      <c s="4" r="A79" t="s">
        <v>352</v>
      </c>
    </row>
    <row r="80" spans="1:3">
      <c s="3" r="A80" t="s">
        <v>328</v>
      </c>
    </row>
    <row r="81" spans="1:3">
      <c s="4" r="A81" t="s">
        <v>329</v>
      </c>
      <c s="5" r="B81" t="n">
        <v>5064</v>
      </c>
      <c s="5" r="C81" t="n">
        <v>17619</v>
      </c>
    </row>
    <row r="82" spans="1:3">
      <c s="4" r="A82" t="s">
        <v>353</v>
      </c>
    </row>
    <row r="83" spans="1:3">
      <c s="3" r="A83" t="s">
        <v>328</v>
      </c>
    </row>
    <row r="84" spans="1:3">
      <c s="4" r="A84" t="s">
        <v>329</v>
      </c>
      <c s="5" r="C84" t="n">
        <v>1019</v>
      </c>
    </row>
    <row r="85" spans="1:3">
      <c s="4" r="A85" t="s">
        <v>330</v>
      </c>
      <c s="5" r="B85" t="n">
        <v>834</v>
      </c>
      <c s="5" r="C85" t="n">
        <v>1065</v>
      </c>
    </row>
    <row r="86" spans="1:3">
      <c s="4" r="A86" t="s">
        <v>354</v>
      </c>
    </row>
    <row r="87" spans="1:3">
      <c s="3" r="A87" t="s">
        <v>328</v>
      </c>
    </row>
    <row r="88" spans="1:3">
      <c s="4" r="A88" t="s">
        <v>330</v>
      </c>
      <c s="5" r="C88" t="n">
        <v>154144</v>
      </c>
    </row>
    <row r="89" spans="1:3">
      <c s="4" r="A89" t="s">
        <v>355</v>
      </c>
    </row>
    <row r="90" spans="1:3">
      <c s="3" r="A90" t="s">
        <v>328</v>
      </c>
    </row>
    <row r="91" spans="1:3">
      <c s="4" r="A91" t="s">
        <v>330</v>
      </c>
      <c s="7" r="B91" t="n">
        <v>297067</v>
      </c>
      <c s="7" r="C91" t="n">
        <v>2965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77</v>
      </c>
      <c s="2" r="D1" t="s">
        <v>1</v>
      </c>
    </row>
    <row r="2" spans="1:5">
      <c s="2" r="B2" t="s">
        <v>22</v>
      </c>
      <c s="2" r="C2" t="s">
        <v>78</v>
      </c>
      <c s="2" r="D2" t="s">
        <v>22</v>
      </c>
      <c s="2" r="E2" t="s">
        <v>78</v>
      </c>
    </row>
    <row r="3" spans="1:5">
      <c s="3" r="A3" t="s">
        <v>357</v>
      </c>
    </row>
    <row r="4" spans="1:5">
      <c s="4" r="A4" t="s">
        <v>358</v>
      </c>
      <c s="7" r="B4" t="n">
        <v>0</v>
      </c>
      <c s="7" r="C4" t="n">
        <v>-75637</v>
      </c>
      <c s="7" r="D4" t="n">
        <v>0</v>
      </c>
      <c s="7" r="E4" t="n">
        <v>-35318</v>
      </c>
    </row>
    <row r="5" spans="1:5">
      <c s="4" r="A5" t="s">
        <v>359</v>
      </c>
      <c s="5" r="B5" t="n">
        <v>0</v>
      </c>
      <c s="5" r="C5" t="n">
        <v>115910</v>
      </c>
      <c s="5" r="D5" t="n">
        <v>0</v>
      </c>
      <c s="5" r="E5" t="n">
        <v>115910</v>
      </c>
    </row>
    <row r="6" spans="1:5">
      <c s="4" r="A6" t="s">
        <v>360</v>
      </c>
    </row>
    <row r="7" spans="1:5">
      <c s="3" r="A7" t="s">
        <v>357</v>
      </c>
    </row>
    <row r="8" spans="1:5">
      <c s="4" r="A8" t="s">
        <v>361</v>
      </c>
      <c s="5" r="B8" t="n">
        <v>0</v>
      </c>
      <c s="5" r="C8" t="n">
        <v>-4251</v>
      </c>
      <c s="5" r="D8" t="n">
        <v>0</v>
      </c>
      <c s="5" r="E8" t="n">
        <v>-8034</v>
      </c>
    </row>
    <row r="9" spans="1:5">
      <c s="4" r="A9" t="s">
        <v>362</v>
      </c>
    </row>
    <row r="10" spans="1:5">
      <c s="3" r="A10" t="s">
        <v>357</v>
      </c>
    </row>
    <row r="11" spans="1:5">
      <c s="4" r="A11" t="s">
        <v>361</v>
      </c>
      <c s="5" r="B11" t="n">
        <v>0</v>
      </c>
      <c s="5" r="C11" t="n">
        <v>6202</v>
      </c>
      <c s="5" r="D11" t="n">
        <v>-3852</v>
      </c>
      <c s="5" r="E11" t="n">
        <v>80476</v>
      </c>
    </row>
    <row r="12" spans="1:5">
      <c s="4" r="A12" t="s">
        <v>363</v>
      </c>
    </row>
    <row r="13" spans="1:5">
      <c s="3" r="A13" t="s">
        <v>357</v>
      </c>
    </row>
    <row r="14" spans="1:5">
      <c s="4" r="A14" t="s">
        <v>361</v>
      </c>
      <c s="5" r="B14" t="n">
        <v>0</v>
      </c>
      <c s="5" r="C14" t="n">
        <v>178511</v>
      </c>
      <c s="5" r="D14" t="n">
        <v>3852</v>
      </c>
      <c s="5" r="E14" t="n">
        <v>65816</v>
      </c>
    </row>
    <row r="15" spans="1:5">
      <c s="4" r="A15" t="s">
        <v>364</v>
      </c>
    </row>
    <row r="16" spans="1:5">
      <c s="3" r="A16" t="s">
        <v>357</v>
      </c>
    </row>
    <row r="17" spans="1:5">
      <c s="4" r="A17" t="s">
        <v>361</v>
      </c>
      <c s="7" r="B17" t="n">
        <v>0</v>
      </c>
      <c s="7" r="C17" t="n">
        <v>11085</v>
      </c>
      <c s="7" r="D17" t="n">
        <v>0</v>
      </c>
      <c s="7" r="E17" t="n">
        <v>129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2</v>
      </c>
      <c s="2" r="C2" t="s">
        <v>78</v>
      </c>
      <c s="2" r="D2" t="s">
        <v>22</v>
      </c>
      <c s="2" r="E2" t="s">
        <v>78</v>
      </c>
    </row>
    <row r="3" spans="1:5">
      <c s="4" r="A3" t="s">
        <v>79</v>
      </c>
      <c s="7" r="B3" t="n">
        <v>3585823</v>
      </c>
      <c s="7" r="C3" t="n">
        <v>5317555</v>
      </c>
      <c s="7" r="D3" t="n">
        <v>10294361</v>
      </c>
      <c s="7" r="E3" t="n">
        <v>15481208</v>
      </c>
    </row>
    <row r="4" spans="1:5">
      <c s="3" r="A4" t="s">
        <v>80</v>
      </c>
    </row>
    <row r="5" spans="1:5">
      <c s="4" r="A5" t="s">
        <v>81</v>
      </c>
      <c s="5" r="B5" t="n">
        <v>2653859</v>
      </c>
      <c s="5" r="C5" t="n">
        <v>4625893</v>
      </c>
      <c s="5" r="D5" t="n">
        <v>7792707</v>
      </c>
      <c s="5" r="E5" t="n">
        <v>13439359</v>
      </c>
    </row>
    <row r="6" spans="1:5">
      <c s="4" r="A6" t="s">
        <v>82</v>
      </c>
      <c s="5" r="B6" t="n">
        <v>225451</v>
      </c>
      <c s="5" r="C6" t="n">
        <v>0</v>
      </c>
      <c s="5" r="D6" t="n">
        <v>83425</v>
      </c>
      <c s="5" r="E6" t="n">
        <v>0</v>
      </c>
    </row>
    <row r="7" spans="1:5">
      <c s="4" r="A7" t="s">
        <v>83</v>
      </c>
      <c s="5" r="B7" t="n">
        <v>2879310</v>
      </c>
      <c s="5" r="C7" t="n">
        <v>4625893</v>
      </c>
      <c s="5" r="D7" t="n">
        <v>7876132</v>
      </c>
      <c s="5" r="E7" t="n">
        <v>13439359</v>
      </c>
    </row>
    <row r="8" spans="1:5">
      <c s="4" r="A8" t="s">
        <v>84</v>
      </c>
      <c s="5" r="B8" t="n">
        <v>265398</v>
      </c>
      <c s="5" r="C8" t="n">
        <v>280957</v>
      </c>
      <c s="5" r="D8" t="n">
        <v>775159</v>
      </c>
      <c s="5" r="E8" t="n">
        <v>826577</v>
      </c>
    </row>
    <row r="9" spans="1:5">
      <c s="4" r="A9" t="s">
        <v>85</v>
      </c>
      <c s="5" r="B9" t="n">
        <v>30746</v>
      </c>
      <c s="5" r="C9" t="n">
        <v>27149</v>
      </c>
      <c s="5" r="D9" t="n">
        <v>86432</v>
      </c>
      <c s="5" r="E9" t="n">
        <v>82437</v>
      </c>
    </row>
    <row r="10" spans="1:5">
      <c s="4" r="A10" t="s">
        <v>86</v>
      </c>
      <c s="5" r="B10" t="n">
        <v>87764</v>
      </c>
      <c s="5" r="C10" t="n">
        <v>80945</v>
      </c>
      <c s="5" r="D10" t="n">
        <v>255579</v>
      </c>
      <c s="5" r="E10" t="n">
        <v>262883</v>
      </c>
    </row>
    <row r="11" spans="1:5">
      <c s="4" r="A11" t="s">
        <v>87</v>
      </c>
      <c s="5" r="B11" t="n">
        <v>3263218</v>
      </c>
      <c s="5" r="C11" t="n">
        <v>5014944</v>
      </c>
      <c s="5" r="D11" t="n">
        <v>8993302</v>
      </c>
      <c s="5" r="E11" t="n">
        <v>14611256</v>
      </c>
    </row>
    <row r="12" spans="1:5">
      <c s="4" r="A12" t="s">
        <v>88</v>
      </c>
      <c s="5" r="B12" t="n">
        <v>322605</v>
      </c>
      <c s="5" r="C12" t="n">
        <v>302611</v>
      </c>
      <c s="5" r="D12" t="n">
        <v>1301059</v>
      </c>
      <c s="5" r="E12" t="n">
        <v>869952</v>
      </c>
    </row>
    <row r="13" spans="1:5">
      <c s="3" r="A13" t="s">
        <v>89</v>
      </c>
    </row>
    <row r="14" spans="1:5">
      <c s="4" r="A14" t="s">
        <v>90</v>
      </c>
      <c s="5" r="B14" t="n">
        <v>1269</v>
      </c>
      <c s="5" r="C14" t="n">
        <v>-1247</v>
      </c>
      <c s="5" r="D14" t="n">
        <v>-5907</v>
      </c>
      <c s="5" r="E14" t="n">
        <v>-2956</v>
      </c>
    </row>
    <row r="15" spans="1:5">
      <c s="4" r="A15" t="s">
        <v>91</v>
      </c>
      <c s="5" r="B15" t="n">
        <v>673</v>
      </c>
      <c s="5" r="C15" t="n">
        <v>1004</v>
      </c>
      <c s="5" r="D15" t="n">
        <v>2403</v>
      </c>
      <c s="5" r="E15" t="n">
        <v>3593</v>
      </c>
    </row>
    <row r="16" spans="1:5">
      <c s="4" r="A16" t="s">
        <v>92</v>
      </c>
      <c s="5" r="B16" t="n">
        <v>-11102</v>
      </c>
      <c s="5" r="C16" t="n">
        <v>-11038</v>
      </c>
      <c s="5" r="D16" t="n">
        <v>-31813</v>
      </c>
      <c s="5" r="E16" t="n">
        <v>-33521</v>
      </c>
    </row>
    <row r="17" spans="1:5">
      <c s="4" r="A17" t="s">
        <v>93</v>
      </c>
      <c s="5" r="B17" t="n">
        <v>0</v>
      </c>
      <c s="5" r="C17" t="n">
        <v>0</v>
      </c>
      <c s="5" r="D17" t="n">
        <v>-1370</v>
      </c>
      <c s="5" r="E17" t="n">
        <v>-7677</v>
      </c>
    </row>
    <row r="18" spans="1:5">
      <c s="4" r="A18" t="s">
        <v>94</v>
      </c>
      <c s="5" r="B18" t="n">
        <v>7228</v>
      </c>
      <c s="5" r="C18" t="n">
        <v>-556</v>
      </c>
      <c s="5" r="D18" t="n">
        <v>8867</v>
      </c>
      <c s="5" r="E18" t="n">
        <v>-556</v>
      </c>
    </row>
    <row r="19" spans="1:5">
      <c s="4" r="A19" t="s">
        <v>95</v>
      </c>
      <c s="5" r="B19" t="n">
        <v>-1932</v>
      </c>
      <c s="5" r="C19" t="n">
        <v>-11837</v>
      </c>
      <c s="5" r="D19" t="n">
        <v>-27820</v>
      </c>
      <c s="5" r="E19" t="n">
        <v>-41117</v>
      </c>
    </row>
    <row r="20" spans="1:5">
      <c s="4" r="A20" t="s">
        <v>96</v>
      </c>
      <c s="5" r="B20" t="n">
        <v>320673</v>
      </c>
      <c s="5" r="C20" t="n">
        <v>290774</v>
      </c>
      <c s="5" r="D20" t="n">
        <v>1273239</v>
      </c>
      <c s="5" r="E20" t="n">
        <v>828835</v>
      </c>
    </row>
    <row r="21" spans="1:5">
      <c s="3" r="A21" t="s">
        <v>97</v>
      </c>
    </row>
    <row r="22" spans="1:5">
      <c s="4" r="A22" t="s">
        <v>98</v>
      </c>
      <c s="5" r="B22" t="n">
        <v>215381</v>
      </c>
      <c s="5" r="C22" t="n">
        <v>91867</v>
      </c>
      <c s="5" r="D22" t="n">
        <v>509956</v>
      </c>
      <c s="5" r="E22" t="n">
        <v>294331</v>
      </c>
    </row>
    <row r="23" spans="1:5">
      <c s="4" r="A23" t="s">
        <v>99</v>
      </c>
      <c s="5" r="B23" t="n">
        <v>-105315</v>
      </c>
      <c s="5" r="C23" t="n">
        <v>11349</v>
      </c>
      <c s="5" r="D23" t="n">
        <v>-63172</v>
      </c>
      <c s="5" r="E23" t="n">
        <v>-2169</v>
      </c>
    </row>
    <row r="24" spans="1:5">
      <c s="4" r="A24" t="s">
        <v>100</v>
      </c>
      <c s="5" r="B24" t="n">
        <v>110066</v>
      </c>
      <c s="5" r="C24" t="n">
        <v>103216</v>
      </c>
      <c s="5" r="D24" t="n">
        <v>446784</v>
      </c>
      <c s="5" r="E24" t="n">
        <v>292162</v>
      </c>
    </row>
    <row r="25" spans="1:5">
      <c s="4" r="A25" t="s">
        <v>101</v>
      </c>
      <c s="5" r="B25" t="n">
        <v>210607</v>
      </c>
      <c s="5" r="C25" t="n">
        <v>187558</v>
      </c>
      <c s="5" r="D25" t="n">
        <v>826455</v>
      </c>
      <c s="5" r="E25" t="n">
        <v>536673</v>
      </c>
    </row>
    <row r="26" spans="1:5">
      <c s="4" r="A26" t="s">
        <v>102</v>
      </c>
      <c s="5" r="B26" t="n">
        <v>14285</v>
      </c>
      <c s="5" r="C26" t="n">
        <v>12552</v>
      </c>
      <c s="5" r="D26" t="n">
        <v>42433</v>
      </c>
      <c s="5" r="E26" t="n">
        <v>33177</v>
      </c>
    </row>
    <row r="27" spans="1:5">
      <c s="4" r="A27" t="s">
        <v>103</v>
      </c>
      <c s="7" r="B27" t="n">
        <v>196322</v>
      </c>
      <c s="7" r="C27" t="n">
        <v>175006</v>
      </c>
      <c s="7" r="D27" t="n">
        <v>784022</v>
      </c>
      <c s="7" r="E27" t="n">
        <v>503496</v>
      </c>
    </row>
    <row r="28" spans="1:5">
      <c s="3" r="A28" t="s">
        <v>104</v>
      </c>
    </row>
    <row r="29" spans="1:5">
      <c s="4" r="A29" t="s">
        <v>105</v>
      </c>
      <c s="8" r="B29" t="n">
        <v>1.05</v>
      </c>
      <c s="8" r="C29" t="n">
        <v>0.88</v>
      </c>
      <c s="8" r="D29" t="n">
        <v>4.09</v>
      </c>
      <c s="8" r="E29" t="n">
        <v>2.54</v>
      </c>
    </row>
    <row r="30" spans="1:5">
      <c s="4" r="A30" t="s">
        <v>106</v>
      </c>
      <c s="9" r="B30" t="n">
        <v>1.04</v>
      </c>
      <c s="9" r="C30" t="n">
        <v>0.88</v>
      </c>
      <c s="9" r="D30" t="n">
        <v>4.09</v>
      </c>
      <c s="9" r="E30" t="n">
        <v>2.53</v>
      </c>
    </row>
    <row r="31" spans="1:5">
      <c s="4" r="A31" t="s">
        <v>107</v>
      </c>
      <c s="8" r="B31" t="n">
        <v>0.33</v>
      </c>
      <c s="8" r="C31" t="n">
        <v>0.82</v>
      </c>
      <c s="8" r="D31" t="n">
        <v>0.98</v>
      </c>
      <c s="8" r="E31" t="n">
        <v>2.44</v>
      </c>
    </row>
    <row r="32" spans="1:5">
      <c s="3" r="A32" t="s">
        <v>108</v>
      </c>
    </row>
    <row r="33" spans="1:5">
      <c s="4" r="A33" t="s">
        <v>105</v>
      </c>
      <c s="5" r="B33" t="n">
        <v>187208</v>
      </c>
      <c s="5" r="C33" t="n">
        <v>197261</v>
      </c>
      <c s="5" r="D33" t="n">
        <v>191182</v>
      </c>
      <c s="5" r="E33" t="n">
        <v>197895</v>
      </c>
    </row>
    <row r="34" spans="1:5">
      <c s="4" r="A34" t="s">
        <v>106</v>
      </c>
      <c s="5" r="B34" t="n">
        <v>187344</v>
      </c>
      <c s="5" r="C34" t="n">
        <v>197535</v>
      </c>
      <c s="5" r="D34" t="n">
        <v>191282</v>
      </c>
      <c s="5" r="E34" t="n">
        <v>198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65</v>
      </c>
      <c s="2" r="C1" t="s">
        <v>77</v>
      </c>
      <c s="2" r="E1" t="s">
        <v>1</v>
      </c>
    </row>
    <row r="2" spans="1:6">
      <c s="2" r="C2" t="s">
        <v>22</v>
      </c>
      <c s="2" r="D2" t="s">
        <v>78</v>
      </c>
      <c s="2" r="E2" t="s">
        <v>22</v>
      </c>
      <c s="2" r="F2" t="s">
        <v>78</v>
      </c>
    </row>
    <row r="3" spans="1:6">
      <c s="3" r="A3" t="s">
        <v>179</v>
      </c>
    </row>
    <row r="4" spans="1:6">
      <c s="4" r="A4" t="s">
        <v>103</v>
      </c>
      <c s="7" r="C4" t="n">
        <v>196322</v>
      </c>
      <c s="7" r="D4" t="n">
        <v>175006</v>
      </c>
      <c s="7" r="E4" t="n">
        <v>784022</v>
      </c>
      <c s="7" r="F4" t="n">
        <v>503496</v>
      </c>
    </row>
    <row r="5" spans="1:6">
      <c s="4" r="A5" t="s">
        <v>366</v>
      </c>
      <c s="5" r="C5" t="n">
        <v>567</v>
      </c>
      <c s="5" r="D5" t="n">
        <v>471</v>
      </c>
      <c s="5" r="E5" t="n">
        <v>2245</v>
      </c>
      <c s="5" r="F5" t="n">
        <v>1416</v>
      </c>
    </row>
    <row r="6" spans="1:6">
      <c s="4" r="A6" t="s">
        <v>367</v>
      </c>
      <c s="7" r="C6" t="n">
        <v>195755</v>
      </c>
      <c s="7" r="D6" t="n">
        <v>174535</v>
      </c>
      <c s="7" r="E6" t="n">
        <v>781777</v>
      </c>
      <c s="7" r="F6" t="n">
        <v>502080</v>
      </c>
    </row>
    <row r="7" spans="1:6">
      <c s="4" r="A7" t="s">
        <v>368</v>
      </c>
      <c s="5" r="C7" t="n">
        <v>187208</v>
      </c>
      <c s="5" r="D7" t="n">
        <v>197261</v>
      </c>
      <c s="5" r="E7" t="n">
        <v>191182</v>
      </c>
      <c s="5" r="F7" t="n">
        <v>197895</v>
      </c>
    </row>
    <row r="8" spans="1:6">
      <c s="4" r="A8" t="s">
        <v>369</v>
      </c>
      <c s="4" r="B8" t="s">
        <v>370</v>
      </c>
      <c s="5" r="C8" t="n">
        <v>136</v>
      </c>
      <c s="5" r="D8" t="n">
        <v>274</v>
      </c>
      <c s="5" r="E8" t="n">
        <v>100</v>
      </c>
      <c s="5" r="F8" t="n">
        <v>201</v>
      </c>
    </row>
    <row r="9" spans="1:6">
      <c s="4" r="A9" t="s">
        <v>371</v>
      </c>
      <c s="5" r="C9" t="n">
        <v>187344</v>
      </c>
      <c s="5" r="D9" t="n">
        <v>197535</v>
      </c>
      <c s="5" r="E9" t="n">
        <v>191282</v>
      </c>
      <c s="5" r="F9" t="n">
        <v>198096</v>
      </c>
    </row>
    <row r="10" spans="1:6">
      <c s="4" r="A10" t="s">
        <v>372</v>
      </c>
      <c s="8" r="C10" t="n">
        <v>1.05</v>
      </c>
      <c s="8" r="D10" t="n">
        <v>0.88</v>
      </c>
      <c s="8" r="E10" t="n">
        <v>4.09</v>
      </c>
      <c s="8" r="F10" t="n">
        <v>2.54</v>
      </c>
    </row>
    <row r="11" spans="1:6">
      <c s="4" r="A11" t="s">
        <v>373</v>
      </c>
      <c s="8" r="C11" t="n">
        <v>1.04</v>
      </c>
      <c s="8" r="D11" t="n">
        <v>0.88</v>
      </c>
      <c s="8" r="E11" t="n">
        <v>4.09</v>
      </c>
      <c s="8" r="F11" t="n">
        <v>2.53</v>
      </c>
    </row>
    <row r="12" spans="1:6">
      <c s="4" r="A12" t="s">
        <v>374</v>
      </c>
      <c s="5" r="C12" t="n">
        <v>263</v>
      </c>
      <c s="5" r="D12" t="n">
        <v>195</v>
      </c>
      <c s="5" r="E12" t="n">
        <v>335</v>
      </c>
      <c s="5" r="F12" t="n">
        <v>214</v>
      </c>
    </row>
    <row r="13" spans="1:6">
      <c r="A13" t="n"/>
    </row>
    <row r="14" spans="1:6">
      <c s="4" r="A14" t="s">
        <v>370</v>
      </c>
      <c s="4" r="B14" t="s">
        <v>375</v>
      </c>
    </row>
  </sheetData>
  <mergeCells count="5">
    <mergeCell ref="A1:B2"/>
    <mergeCell ref="C1:D1"/>
    <mergeCell ref="E1:F1"/>
    <mergeCell ref="A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21"/>
  </cols>
  <sheetData>
    <row r="1" spans="1:5">
      <c s="1" r="A1" t="s">
        <v>376</v>
      </c>
      <c s="2" r="B1" t="s">
        <v>77</v>
      </c>
      <c s="2" r="D1" t="s">
        <v>1</v>
      </c>
    </row>
    <row r="2" spans="1:5">
      <c s="2" r="B2" t="s">
        <v>377</v>
      </c>
      <c s="2" r="C2" t="s">
        <v>316</v>
      </c>
      <c s="2" r="D2" t="s">
        <v>378</v>
      </c>
      <c s="2" r="E2" t="s">
        <v>316</v>
      </c>
    </row>
    <row r="3" spans="1:5">
      <c s="3" r="A3" t="s">
        <v>379</v>
      </c>
    </row>
    <row r="4" spans="1:5">
      <c s="4" r="A4" t="s">
        <v>380</v>
      </c>
      <c s="5" r="D4" t="n">
        <v>2</v>
      </c>
    </row>
    <row r="5" spans="1:5">
      <c s="4" r="A5" t="s">
        <v>381</v>
      </c>
      <c s="10" r="B5" t="n">
        <v>6.4</v>
      </c>
      <c s="7" r="C5" t="n">
        <v>6</v>
      </c>
      <c s="10" r="D5" t="n">
        <v>18.9</v>
      </c>
      <c s="10" r="E5" t="n">
        <v>18.2</v>
      </c>
    </row>
    <row r="6" spans="1:5">
      <c s="4" r="A6" t="s">
        <v>75</v>
      </c>
    </row>
    <row r="7" spans="1:5">
      <c s="3" r="A7" t="s">
        <v>379</v>
      </c>
    </row>
    <row r="8" spans="1:5">
      <c s="4" r="A8" t="s">
        <v>381</v>
      </c>
      <c s="11" r="B8" t="n">
        <v>1.3</v>
      </c>
      <c s="10" r="C8" t="n">
        <v>0.8</v>
      </c>
      <c s="7" r="D8" t="n">
        <v>3</v>
      </c>
      <c s="10" r="E8" t="n">
        <v>2.5</v>
      </c>
    </row>
    <row r="9" spans="1:5">
      <c s="4" r="A9" t="s">
        <v>382</v>
      </c>
    </row>
    <row r="10" spans="1:5">
      <c s="3" r="A10" t="s">
        <v>379</v>
      </c>
    </row>
    <row r="11" spans="1:5">
      <c s="4" r="A11" t="s">
        <v>383</v>
      </c>
      <c s="5" r="D11" t="n">
        <v>8699</v>
      </c>
    </row>
    <row r="12" spans="1:5">
      <c s="4" r="A12" t="s">
        <v>384</v>
      </c>
      <c s="4" r="D12" t="s">
        <v>385</v>
      </c>
    </row>
    <row r="13" spans="1:5">
      <c s="4" r="A13" t="s">
        <v>386</v>
      </c>
      <c s="10" r="D13" t="n">
        <v>0.4</v>
      </c>
    </row>
    <row r="14" spans="1:5">
      <c s="4" r="A14" t="s">
        <v>387</v>
      </c>
      <c s="11" r="B14" t="n">
        <v>9.800000000000001</v>
      </c>
      <c s="10" r="D14" t="n">
        <v>9.800000000000001</v>
      </c>
    </row>
    <row r="15" spans="1:5">
      <c s="4" r="A15" t="s">
        <v>388</v>
      </c>
    </row>
    <row r="16" spans="1:5">
      <c s="3" r="A16" t="s">
        <v>379</v>
      </c>
    </row>
    <row r="17" spans="1:5">
      <c s="4" r="A17" t="s">
        <v>389</v>
      </c>
      <c s="4" r="D17" t="s">
        <v>390</v>
      </c>
    </row>
    <row r="18" spans="1:5">
      <c s="4" r="A18" t="s">
        <v>391</v>
      </c>
    </row>
    <row r="19" spans="1:5">
      <c s="3" r="A19" t="s">
        <v>379</v>
      </c>
    </row>
    <row r="20" spans="1:5">
      <c s="4" r="A20" t="s">
        <v>389</v>
      </c>
      <c s="4" r="D20" t="s">
        <v>392</v>
      </c>
    </row>
    <row r="21" spans="1:5">
      <c s="4" r="A21" t="s">
        <v>393</v>
      </c>
    </row>
    <row r="22" spans="1:5">
      <c s="3" r="A22" t="s">
        <v>379</v>
      </c>
    </row>
    <row r="23" spans="1:5">
      <c s="4" r="A23" t="s">
        <v>384</v>
      </c>
      <c s="4" r="D23" t="s">
        <v>394</v>
      </c>
    </row>
    <row r="24" spans="1:5">
      <c s="4" r="A24" t="s">
        <v>387</v>
      </c>
      <c s="10" r="B24" t="n">
        <v>12.4</v>
      </c>
      <c s="10" r="D24" t="n">
        <v>12.4</v>
      </c>
    </row>
    <row r="25" spans="1:5">
      <c s="4" r="A25" t="s">
        <v>395</v>
      </c>
    </row>
    <row r="26" spans="1:5">
      <c s="3" r="A26" t="s">
        <v>379</v>
      </c>
    </row>
    <row r="27" spans="1:5">
      <c s="4" r="A27" t="s">
        <v>389</v>
      </c>
      <c s="4" r="D27" t="s">
        <v>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396</v>
      </c>
      <c s="2" r="B1" t="s">
        <v>1</v>
      </c>
    </row>
    <row r="2" spans="1:2">
      <c s="2" r="B2" t="s">
        <v>397</v>
      </c>
    </row>
    <row r="3" spans="1:2">
      <c s="3" r="A3" t="s">
        <v>379</v>
      </c>
    </row>
    <row r="4" spans="1:2">
      <c s="4" r="A4" t="s">
        <v>398</v>
      </c>
      <c s="5" r="B4" t="n">
        <v>669777</v>
      </c>
    </row>
    <row r="5" spans="1:2">
      <c s="4" r="A5" t="s">
        <v>399</v>
      </c>
      <c s="5" r="B5" t="n">
        <v>12969</v>
      </c>
    </row>
    <row r="6" spans="1:2">
      <c s="4" r="A6" t="s">
        <v>400</v>
      </c>
      <c s="5" r="B6" t="n">
        <v>-8699</v>
      </c>
    </row>
    <row r="7" spans="1:2">
      <c s="4" r="A7" t="s">
        <v>401</v>
      </c>
      <c s="5" r="B7" t="n">
        <v>-16166</v>
      </c>
    </row>
    <row r="8" spans="1:2">
      <c s="4" r="A8" t="s">
        <v>402</v>
      </c>
      <c s="5" r="B8" t="n">
        <v>657881</v>
      </c>
    </row>
    <row r="9" spans="1:2">
      <c s="4" r="A9" t="s">
        <v>403</v>
      </c>
      <c s="8" r="B9" t="n">
        <v>44.12</v>
      </c>
    </row>
    <row r="10" spans="1:2">
      <c s="4" r="A10" t="s">
        <v>404</v>
      </c>
      <c s="9" r="B10" t="n">
        <v>40.33</v>
      </c>
    </row>
    <row r="11" spans="1:2">
      <c s="4" r="A11" t="s">
        <v>405</v>
      </c>
      <c s="9" r="B11" t="n">
        <v>44.08</v>
      </c>
    </row>
    <row r="12" spans="1:2">
      <c s="4" r="A12" t="s">
        <v>406</v>
      </c>
      <c s="9" r="B12" t="n">
        <v>43.83</v>
      </c>
    </row>
    <row r="13" spans="1:2">
      <c s="4" r="A13" t="s">
        <v>407</v>
      </c>
      <c s="8" r="B13" t="n">
        <v>44.05</v>
      </c>
    </row>
    <row r="14" spans="1:2">
      <c s="4" r="A14" t="s">
        <v>408</v>
      </c>
      <c s="7" r="B14" t="n">
        <v>319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409</v>
      </c>
      <c s="2" r="B1" t="s">
        <v>1</v>
      </c>
    </row>
    <row r="2" spans="1:2">
      <c s="2" r="B2" t="s">
        <v>397</v>
      </c>
    </row>
    <row r="3" spans="1:2">
      <c s="3" r="A3" t="s">
        <v>379</v>
      </c>
    </row>
    <row r="4" spans="1:2">
      <c s="4" r="A4" t="s">
        <v>410</v>
      </c>
      <c s="4" r="B4" t="s">
        <v>411</v>
      </c>
    </row>
    <row r="5" spans="1:2">
      <c s="4" r="A5" t="s">
        <v>398</v>
      </c>
      <c s="5" r="B5" t="n">
        <v>725054</v>
      </c>
    </row>
    <row r="6" spans="1:2">
      <c s="4" r="A6" t="s">
        <v>399</v>
      </c>
      <c s="5" r="B6" t="n">
        <v>4242</v>
      </c>
    </row>
    <row r="7" spans="1:2">
      <c s="4" r="A7" t="s">
        <v>401</v>
      </c>
      <c s="5" r="B7" t="n">
        <v>-27131</v>
      </c>
    </row>
    <row r="8" spans="1:2">
      <c s="4" r="A8" t="s">
        <v>402</v>
      </c>
      <c s="5" r="B8" t="n">
        <v>702165</v>
      </c>
    </row>
    <row r="9" spans="1:2">
      <c s="4" r="A9" t="s">
        <v>412</v>
      </c>
      <c s="10" r="B9" t="n">
        <v>12.4</v>
      </c>
    </row>
    <row r="10" spans="1:2">
      <c s="4" r="A10" t="s">
        <v>413</v>
      </c>
      <c s="8" r="B10" t="n">
        <v>43.68</v>
      </c>
    </row>
    <row r="11" spans="1:2">
      <c s="4" r="A11" t="s">
        <v>384</v>
      </c>
      <c s="4" r="B11" t="s">
        <v>394</v>
      </c>
    </row>
    <row r="12" spans="1:2">
      <c s="4" r="A12" t="s">
        <v>414</v>
      </c>
    </row>
    <row r="13" spans="1:2">
      <c s="3" r="A13" t="s">
        <v>379</v>
      </c>
    </row>
    <row r="14" spans="1:2">
      <c s="4" r="A14" t="s">
        <v>415</v>
      </c>
      <c s="4" r="B14" t="s">
        <v>416</v>
      </c>
    </row>
    <row r="15" spans="1:2">
      <c s="4" r="A15" t="s">
        <v>417</v>
      </c>
    </row>
    <row r="16" spans="1:2">
      <c s="3" r="A16" t="s">
        <v>379</v>
      </c>
    </row>
    <row r="17" spans="1:2">
      <c s="4" r="A17" t="s">
        <v>381</v>
      </c>
      <c s="4" r="B17" t="s">
        <v>392</v>
      </c>
    </row>
    <row r="18" spans="1:2">
      <c s="4" r="A18" t="s">
        <v>415</v>
      </c>
      <c s="4" r="B18"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9</v>
      </c>
      <c s="2" r="B1" t="s">
        <v>77</v>
      </c>
      <c s="2" r="D1" t="s">
        <v>1</v>
      </c>
    </row>
    <row r="2" spans="1:5">
      <c s="2" r="B2" t="s">
        <v>22</v>
      </c>
      <c s="2" r="C2" t="s">
        <v>78</v>
      </c>
      <c s="2" r="D2" t="s">
        <v>22</v>
      </c>
      <c s="2" r="E2" t="s">
        <v>78</v>
      </c>
    </row>
    <row r="3" spans="1:5">
      <c s="3" r="A3" t="s">
        <v>420</v>
      </c>
    </row>
    <row r="4" spans="1:5">
      <c s="4" r="A4" t="s">
        <v>421</v>
      </c>
      <c s="7" r="B4" t="n">
        <v>673</v>
      </c>
      <c s="7" r="C4" t="n">
        <v>1004</v>
      </c>
      <c s="7" r="D4" t="n">
        <v>2403</v>
      </c>
      <c s="7" r="E4" t="n">
        <v>3593</v>
      </c>
    </row>
    <row r="5" spans="1:5">
      <c s="4" r="A5" t="s">
        <v>422</v>
      </c>
      <c s="4" r="B5" t="s">
        <v>390</v>
      </c>
    </row>
    <row r="6" spans="1:5">
      <c s="4" r="A6" t="s">
        <v>423</v>
      </c>
    </row>
    <row r="7" spans="1:5">
      <c s="3" r="A7" t="s">
        <v>420</v>
      </c>
    </row>
    <row r="8" spans="1:5">
      <c s="4" r="A8" t="s">
        <v>421</v>
      </c>
      <c s="7" r="B8" t="n">
        <v>500</v>
      </c>
      <c s="7" r="D8" t="n">
        <v>1400</v>
      </c>
      <c s="7" r="E8" t="n">
        <v>1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2</v>
      </c>
      <c s="2" r="C1" t="s">
        <v>23</v>
      </c>
    </row>
    <row r="2" spans="1:3">
      <c s="4" r="A2" t="s">
        <v>425</v>
      </c>
    </row>
    <row r="3" spans="1:3">
      <c s="3" r="A3" t="s">
        <v>426</v>
      </c>
    </row>
    <row r="4" spans="1:3">
      <c s="4" r="A4" t="s">
        <v>427</v>
      </c>
      <c s="7" r="B4" t="n">
        <v>5999</v>
      </c>
      <c s="7" r="C4" t="n">
        <v>54000</v>
      </c>
    </row>
    <row r="5" spans="1:3">
      <c s="4" r="A5" t="s">
        <v>428</v>
      </c>
      <c s="5" r="B5" t="n">
        <v>4</v>
      </c>
      <c s="5" r="C5" t="n">
        <v>10</v>
      </c>
    </row>
    <row r="6" spans="1:3">
      <c s="4" r="A6" t="s">
        <v>429</v>
      </c>
      <c s="5" r="B6" t="n">
        <v>0</v>
      </c>
      <c s="5" r="C6" t="n">
        <v>0</v>
      </c>
    </row>
    <row r="7" spans="1:3">
      <c s="4" r="A7" t="s">
        <v>430</v>
      </c>
      <c s="5" r="B7" t="n">
        <v>6003</v>
      </c>
      <c s="5" r="C7" t="n">
        <v>54010</v>
      </c>
    </row>
    <row r="8" spans="1:3">
      <c s="4" r="A8" t="s">
        <v>431</v>
      </c>
    </row>
    <row r="9" spans="1:3">
      <c s="3" r="A9" t="s">
        <v>426</v>
      </c>
    </row>
    <row r="10" spans="1:3">
      <c s="4" r="A10" t="s">
        <v>427</v>
      </c>
      <c s="5" r="B10" t="n">
        <v>58299</v>
      </c>
      <c s="5" r="C10" t="n">
        <v>52297</v>
      </c>
    </row>
    <row r="11" spans="1:3">
      <c s="4" r="A11" t="s">
        <v>428</v>
      </c>
      <c s="5" r="B11" t="n">
        <v>21</v>
      </c>
      <c s="5" r="C11" t="n">
        <v>7</v>
      </c>
    </row>
    <row r="12" spans="1:3">
      <c s="4" r="A12" t="s">
        <v>429</v>
      </c>
      <c s="5" r="B12" t="n">
        <v>0</v>
      </c>
      <c s="5" r="C12" t="n">
        <v>-4</v>
      </c>
    </row>
    <row r="13" spans="1:3">
      <c s="4" r="A13" t="s">
        <v>430</v>
      </c>
      <c s="5" r="B13" t="n">
        <v>58320</v>
      </c>
      <c s="5" r="C13" t="n">
        <v>52300</v>
      </c>
    </row>
    <row r="14" spans="1:3">
      <c s="4" r="A14" t="s">
        <v>432</v>
      </c>
    </row>
    <row r="15" spans="1:3">
      <c s="3" r="A15" t="s">
        <v>426</v>
      </c>
    </row>
    <row r="16" spans="1:3">
      <c s="4" r="A16" t="s">
        <v>427</v>
      </c>
      <c s="5" r="B16" t="n">
        <v>86657</v>
      </c>
      <c s="5" r="C16" t="n">
        <v>136181</v>
      </c>
    </row>
    <row r="17" spans="1:3">
      <c s="4" r="A17" t="s">
        <v>428</v>
      </c>
      <c s="5" r="B17" t="n">
        <v>13</v>
      </c>
      <c s="5" r="C17" t="n">
        <v>1</v>
      </c>
    </row>
    <row r="18" spans="1:3">
      <c s="4" r="A18" t="s">
        <v>429</v>
      </c>
      <c s="5" r="B18" t="n">
        <v>-31</v>
      </c>
      <c s="5" r="C18" t="n">
        <v>-94</v>
      </c>
    </row>
    <row r="19" spans="1:3">
      <c s="4" r="A19" t="s">
        <v>430</v>
      </c>
      <c s="5" r="B19" t="n">
        <v>86639</v>
      </c>
      <c s="5" r="C19" t="n">
        <v>136088</v>
      </c>
    </row>
    <row r="20" spans="1:3">
      <c s="4" r="A20" t="s">
        <v>433</v>
      </c>
    </row>
    <row r="21" spans="1:3">
      <c s="3" r="A21" t="s">
        <v>426</v>
      </c>
    </row>
    <row r="22" spans="1:3">
      <c s="4" r="A22" t="s">
        <v>427</v>
      </c>
      <c s="5" r="B22" t="n">
        <v>236075</v>
      </c>
      <c s="5" r="C22" t="n">
        <v>231819</v>
      </c>
    </row>
    <row r="23" spans="1:3">
      <c s="4" r="A23" t="s">
        <v>428</v>
      </c>
      <c s="5" r="B23" t="n">
        <v>58</v>
      </c>
      <c s="5" r="C23" t="n">
        <v>5</v>
      </c>
    </row>
    <row r="24" spans="1:3">
      <c s="4" r="A24" t="s">
        <v>429</v>
      </c>
      <c s="5" r="B24" t="n">
        <v>-42</v>
      </c>
      <c s="5" r="C24" t="n">
        <v>-112</v>
      </c>
    </row>
    <row r="25" spans="1:3">
      <c s="4" r="A25" t="s">
        <v>430</v>
      </c>
      <c s="5" r="B25" t="n">
        <v>236091</v>
      </c>
      <c s="5" r="C25" t="n">
        <v>231712</v>
      </c>
    </row>
    <row r="26" spans="1:3">
      <c s="4" r="A26" t="s">
        <v>434</v>
      </c>
    </row>
    <row r="27" spans="1:3">
      <c s="3" r="A27" t="s">
        <v>426</v>
      </c>
    </row>
    <row r="28" spans="1:3">
      <c s="4" r="A28" t="s">
        <v>427</v>
      </c>
      <c s="5" r="B28" t="n">
        <v>387030</v>
      </c>
      <c s="5" r="C28" t="n">
        <v>474297</v>
      </c>
    </row>
    <row r="29" spans="1:3">
      <c s="4" r="A29" t="s">
        <v>428</v>
      </c>
      <c s="5" r="B29" t="n">
        <v>96</v>
      </c>
      <c s="5" r="C29" t="n">
        <v>23</v>
      </c>
    </row>
    <row r="30" spans="1:3">
      <c s="4" r="A30" t="s">
        <v>429</v>
      </c>
      <c s="5" r="B30" t="n">
        <v>-73</v>
      </c>
      <c s="5" r="C30" t="n">
        <v>-210</v>
      </c>
    </row>
    <row r="31" spans="1:3">
      <c s="4" r="A31" t="s">
        <v>430</v>
      </c>
      <c s="7" r="B31" t="n">
        <v>387053</v>
      </c>
      <c s="7" r="C31" t="n">
        <v>4741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s="1" r="A1" t="s">
        <v>435</v>
      </c>
      <c s="2" r="C1" t="s">
        <v>77</v>
      </c>
      <c s="2" r="E1" t="s">
        <v>1</v>
      </c>
    </row>
    <row r="2" spans="1:7">
      <c s="2" r="C2" t="s">
        <v>22</v>
      </c>
      <c s="2" r="D2" t="s">
        <v>78</v>
      </c>
      <c s="2" r="E2" t="s">
        <v>22</v>
      </c>
      <c s="2" r="F2" t="s">
        <v>78</v>
      </c>
      <c s="2" r="G2" t="s">
        <v>23</v>
      </c>
    </row>
    <row r="3" spans="1:7">
      <c s="3" r="A3" t="s">
        <v>137</v>
      </c>
    </row>
    <row r="4" spans="1:7">
      <c s="4" r="A4" t="s">
        <v>436</v>
      </c>
      <c s="7" r="C4" t="n">
        <v>540992</v>
      </c>
      <c s="7" r="E4" t="n">
        <v>540992</v>
      </c>
      <c s="7" r="G4" t="n">
        <v>581592</v>
      </c>
    </row>
    <row r="5" spans="1:7">
      <c s="4" r="A5" t="s">
        <v>437</v>
      </c>
      <c s="4" r="B5" t="s">
        <v>370</v>
      </c>
      <c s="5" r="C5" t="n">
        <v>175468</v>
      </c>
      <c s="5" r="E5" t="n">
        <v>175468</v>
      </c>
      <c s="5" r="G5" t="n">
        <v>204467</v>
      </c>
    </row>
    <row r="6" spans="1:7">
      <c s="4" r="A6" t="s">
        <v>438</v>
      </c>
      <c s="4" r="B6" t="s">
        <v>439</v>
      </c>
      <c s="5" r="C6" t="n">
        <v>663956</v>
      </c>
      <c s="5" r="E6" t="n">
        <v>663956</v>
      </c>
      <c s="5" r="G6" t="n">
        <v>531523</v>
      </c>
    </row>
    <row r="7" spans="1:7">
      <c s="4" r="A7" t="s">
        <v>440</v>
      </c>
      <c s="5" r="C7" t="n">
        <v>-480903</v>
      </c>
      <c s="5" r="E7" t="n">
        <v>-480903</v>
      </c>
      <c s="5" r="G7" t="n">
        <v>-397478</v>
      </c>
    </row>
    <row r="8" spans="1:7">
      <c s="4" r="A8" t="s">
        <v>441</v>
      </c>
      <c s="4" r="B8" t="s">
        <v>442</v>
      </c>
      <c s="5" r="C8" t="n">
        <v>7275</v>
      </c>
      <c s="5" r="E8" t="n">
        <v>7275</v>
      </c>
      <c s="5" r="G8" t="n">
        <v>4028</v>
      </c>
    </row>
    <row r="9" spans="1:7">
      <c s="4" r="A9" t="s">
        <v>443</v>
      </c>
      <c s="5" r="C9" t="n">
        <v>130236</v>
      </c>
      <c s="5" r="E9" t="n">
        <v>130236</v>
      </c>
      <c s="5" r="G9" t="n">
        <v>110999</v>
      </c>
    </row>
    <row r="10" spans="1:7">
      <c s="4" r="A10" t="s">
        <v>33</v>
      </c>
      <c s="5" r="C10" t="n">
        <v>1037024</v>
      </c>
      <c s="5" r="E10" t="n">
        <v>1037024</v>
      </c>
      <c s="7" r="G10" t="n">
        <v>1035131</v>
      </c>
    </row>
    <row r="11" spans="1:7">
      <c s="4" r="A11" t="s">
        <v>82</v>
      </c>
      <c s="7" r="C11" t="n">
        <v>225451</v>
      </c>
      <c s="7" r="D11" t="n">
        <v>0</v>
      </c>
      <c s="7" r="E11" t="n">
        <v>83425</v>
      </c>
      <c s="7" r="F11" t="n">
        <v>0</v>
      </c>
    </row>
    <row r="12" spans="1:7">
      <c r="A12" t="n"/>
    </row>
    <row r="13" spans="1:7">
      <c s="4" r="A13" t="s">
        <v>370</v>
      </c>
      <c s="4" r="B13" t="s">
        <v>444</v>
      </c>
    </row>
    <row r="14" spans="1:7">
      <c s="4" r="A14" t="s">
        <v>439</v>
      </c>
      <c s="4" r="B14" t="s">
        <v>445</v>
      </c>
    </row>
    <row r="15" spans="1:7">
      <c s="4" r="A15" t="s">
        <v>442</v>
      </c>
      <c s="4" r="B15" t="s">
        <v>446</v>
      </c>
    </row>
  </sheetData>
  <mergeCells count="7">
    <mergeCell ref="A1:B2"/>
    <mergeCell ref="C1:D1"/>
    <mergeCell ref="E1:F1"/>
    <mergeCell ref="A12:F12"/>
    <mergeCell ref="B13:F13"/>
    <mergeCell ref="B14:F14"/>
    <mergeCell ref="B15:F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4"/>
  </cols>
  <sheetData>
    <row r="1" spans="1:5">
      <c s="1" r="A1" t="s">
        <v>447</v>
      </c>
      <c s="2" r="B1" t="s">
        <v>77</v>
      </c>
      <c s="2" r="C1" t="s">
        <v>1</v>
      </c>
    </row>
    <row r="2" spans="1:5">
      <c s="2" r="B2" t="s">
        <v>22</v>
      </c>
      <c s="2" r="C2" t="s">
        <v>22</v>
      </c>
      <c s="2" r="D2" t="s">
        <v>78</v>
      </c>
      <c s="2" r="E2" t="s">
        <v>23</v>
      </c>
    </row>
    <row r="3" spans="1:5">
      <c s="3" r="A3" t="s">
        <v>448</v>
      </c>
    </row>
    <row r="4" spans="1:5">
      <c s="4" r="A4" t="s">
        <v>449</v>
      </c>
      <c s="7" r="B4" t="n">
        <v>3</v>
      </c>
      <c s="10" r="C4" t="n">
        <v>7.6</v>
      </c>
      <c s="10" r="D4" t="n">
        <v>1.3</v>
      </c>
    </row>
    <row r="5" spans="1:5">
      <c s="4" r="A5" t="s">
        <v>450</v>
      </c>
      <c s="11" r="B5" t="n">
        <v>103.7</v>
      </c>
      <c s="10" r="C5" t="n">
        <v>103.7</v>
      </c>
      <c s="10" r="E5" t="n">
        <v>104.5</v>
      </c>
    </row>
    <row r="6" spans="1:5">
      <c s="4" r="A6" t="s">
        <v>451</v>
      </c>
      <c s="5" r="C6" t="n">
        <v>30</v>
      </c>
    </row>
    <row r="7" spans="1:5">
      <c s="4" r="A7" t="s">
        <v>452</v>
      </c>
    </row>
    <row r="8" spans="1:5">
      <c s="3" r="A8" t="s">
        <v>448</v>
      </c>
    </row>
    <row r="9" spans="1:5">
      <c s="4" r="A9" t="s">
        <v>450</v>
      </c>
      <c s="7" r="B9" t="n">
        <v>84</v>
      </c>
      <c s="7" r="C9" t="n">
        <v>84</v>
      </c>
      <c s="10" r="E9" t="n">
        <v>81.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s="1" r="A1" t="s">
        <v>453</v>
      </c>
      <c s="2" r="B1" t="s">
        <v>77</v>
      </c>
      <c s="2" r="E1" t="s">
        <v>1</v>
      </c>
    </row>
    <row r="2" spans="1:10">
      <c s="2" r="B2" t="s">
        <v>22</v>
      </c>
      <c s="2" r="C2" t="s">
        <v>78</v>
      </c>
      <c s="2" r="D2" t="s">
        <v>454</v>
      </c>
      <c s="2" r="E2" t="s">
        <v>22</v>
      </c>
      <c s="2" r="F2" t="s">
        <v>78</v>
      </c>
      <c s="2" r="G2" t="s">
        <v>455</v>
      </c>
      <c s="2" r="H2" t="s">
        <v>456</v>
      </c>
      <c s="2" r="I2" t="s">
        <v>457</v>
      </c>
      <c s="2" r="J2" t="s">
        <v>23</v>
      </c>
    </row>
    <row r="3" spans="1:10">
      <c s="3" r="A3" t="s">
        <v>328</v>
      </c>
    </row>
    <row r="4" spans="1:10">
      <c s="4" r="A4" t="s">
        <v>458</v>
      </c>
      <c s="7" r="B4" t="n">
        <v>100</v>
      </c>
      <c s="7" r="C4" t="n">
        <v>2900</v>
      </c>
      <c s="7" r="E4" t="n">
        <v>5500</v>
      </c>
      <c s="7" r="F4" t="n">
        <v>9000</v>
      </c>
    </row>
    <row r="5" spans="1:10">
      <c s="4" r="A5" t="s">
        <v>459</v>
      </c>
      <c s="5" r="B5" t="n">
        <v>1000000</v>
      </c>
      <c s="7" r="E5" t="n">
        <v>1000000</v>
      </c>
    </row>
    <row r="6" spans="1:10">
      <c s="4" r="A6" t="s">
        <v>460</v>
      </c>
      <c s="4" r="E6" t="s">
        <v>461</v>
      </c>
    </row>
    <row r="7" spans="1:10">
      <c s="4" r="A7" t="s">
        <v>462</v>
      </c>
      <c s="5" r="B7" t="n">
        <v>6000</v>
      </c>
      <c s="7" r="E7" t="n">
        <v>6000</v>
      </c>
    </row>
    <row r="8" spans="1:10">
      <c s="4" r="A8" t="s">
        <v>463</v>
      </c>
      <c s="7" r="B8" t="n">
        <v>0</v>
      </c>
      <c s="7" r="C8" t="n">
        <v>0</v>
      </c>
      <c s="7" r="E8" t="n">
        <v>-1370</v>
      </c>
      <c s="5" r="F8" t="n">
        <v>-7677</v>
      </c>
    </row>
    <row r="9" spans="1:10">
      <c s="4" r="A9" t="s">
        <v>464</v>
      </c>
      <c s="4" r="B9" t="s">
        <v>465</v>
      </c>
    </row>
    <row r="10" spans="1:10">
      <c s="4" r="A10" t="s">
        <v>466</v>
      </c>
    </row>
    <row r="11" spans="1:10">
      <c s="3" r="A11" t="s">
        <v>328</v>
      </c>
    </row>
    <row r="12" spans="1:10">
      <c s="4" r="A12" t="s">
        <v>467</v>
      </c>
      <c s="4" r="B12" t="s">
        <v>468</v>
      </c>
      <c s="4" r="E12" t="s">
        <v>468</v>
      </c>
    </row>
    <row r="13" spans="1:10">
      <c s="4" r="A13" t="s">
        <v>469</v>
      </c>
      <c s="7" r="B13" t="n">
        <v>155200</v>
      </c>
    </row>
    <row r="14" spans="1:10">
      <c s="4" r="A14" t="s">
        <v>463</v>
      </c>
      <c s="5" r="B14" t="n">
        <v>-1400</v>
      </c>
    </row>
    <row r="15" spans="1:10">
      <c s="4" r="A15" t="s">
        <v>470</v>
      </c>
      <c s="5" r="B15" t="n">
        <v>5200</v>
      </c>
    </row>
    <row r="16" spans="1:10">
      <c s="4" r="A16" t="s">
        <v>471</v>
      </c>
      <c s="5" r="B16" t="n">
        <v>-3800</v>
      </c>
    </row>
    <row r="17" spans="1:10">
      <c s="4" r="A17" t="s">
        <v>472</v>
      </c>
      <c s="7" r="G17" t="n">
        <v>150000</v>
      </c>
      <c s="7" r="J17" t="n">
        <v>150000</v>
      </c>
    </row>
    <row r="18" spans="1:10">
      <c s="4" r="A18" t="s">
        <v>473</v>
      </c>
    </row>
    <row r="19" spans="1:10">
      <c s="3" r="A19" t="s">
        <v>328</v>
      </c>
    </row>
    <row r="20" spans="1:10">
      <c s="4" r="A20" t="s">
        <v>474</v>
      </c>
      <c s="7" r="E20" t="n">
        <v>40000</v>
      </c>
    </row>
    <row r="21" spans="1:10">
      <c s="4" r="A21" t="s">
        <v>475</v>
      </c>
      <c s="4" r="E21" t="s">
        <v>476</v>
      </c>
    </row>
    <row r="22" spans="1:10">
      <c s="4" r="A22" t="s">
        <v>75</v>
      </c>
    </row>
    <row r="23" spans="1:10">
      <c s="3" r="A23" t="s">
        <v>328</v>
      </c>
    </row>
    <row r="24" spans="1:10">
      <c s="4" r="A24" t="s">
        <v>459</v>
      </c>
      <c s="7" r="B24" t="n">
        <v>850000</v>
      </c>
      <c s="7" r="E24" t="n">
        <v>850000</v>
      </c>
      <c s="7" r="H24" t="n">
        <v>850000</v>
      </c>
      <c s="7" r="I24" t="n">
        <v>650000</v>
      </c>
    </row>
    <row r="25" spans="1:10">
      <c s="4" r="A25" t="s">
        <v>460</v>
      </c>
      <c s="4" r="B25" t="s">
        <v>465</v>
      </c>
    </row>
    <row r="26" spans="1:10">
      <c s="4" r="A26" t="s">
        <v>477</v>
      </c>
      <c s="7" r="B26" t="n">
        <v>654000</v>
      </c>
      <c s="7" r="E26" t="n">
        <v>654000</v>
      </c>
      <c s="5" r="J26" t="n">
        <v>571000</v>
      </c>
    </row>
    <row r="27" spans="1:10">
      <c s="4" r="A27" t="s">
        <v>478</v>
      </c>
    </row>
    <row r="28" spans="1:10">
      <c s="3" r="A28" t="s">
        <v>328</v>
      </c>
    </row>
    <row r="29" spans="1:10">
      <c s="4" r="A29" t="s">
        <v>467</v>
      </c>
      <c s="4" r="D29" t="s">
        <v>479</v>
      </c>
    </row>
    <row r="30" spans="1:10">
      <c s="4" r="A30" t="s">
        <v>469</v>
      </c>
      <c s="7" r="D30" t="n">
        <v>156200</v>
      </c>
    </row>
    <row r="31" spans="1:10">
      <c s="4" r="A31" t="s">
        <v>463</v>
      </c>
      <c s="7" r="F31" t="n">
        <v>-7677</v>
      </c>
    </row>
    <row r="32" spans="1:10">
      <c s="4" r="A32" t="s">
        <v>470</v>
      </c>
      <c s="5" r="D32" t="n">
        <v>6200</v>
      </c>
    </row>
    <row r="33" spans="1:10">
      <c s="4" r="A33" t="s">
        <v>471</v>
      </c>
      <c s="5" r="D33" t="n">
        <v>1500</v>
      </c>
    </row>
    <row r="34" spans="1:10">
      <c s="4" r="A34" t="s">
        <v>464</v>
      </c>
      <c s="4" r="E34" t="s">
        <v>480</v>
      </c>
    </row>
    <row r="35" spans="1:10">
      <c s="4" r="A35" t="s">
        <v>481</v>
      </c>
      <c s="7" r="D35" t="n">
        <v>150000</v>
      </c>
    </row>
    <row r="36" spans="1:10">
      <c s="4" r="A36" t="s">
        <v>482</v>
      </c>
    </row>
    <row r="37" spans="1:10">
      <c s="3" r="A37" t="s">
        <v>328</v>
      </c>
    </row>
    <row r="38" spans="1:10">
      <c s="4" r="A38" t="s">
        <v>467</v>
      </c>
      <c s="4" r="B38" t="s">
        <v>483</v>
      </c>
      <c s="4" r="E38" t="s">
        <v>483</v>
      </c>
    </row>
    <row r="39" spans="1:10">
      <c s="4" r="A39" t="s">
        <v>472</v>
      </c>
      <c s="7" r="B39" t="n">
        <v>300000</v>
      </c>
      <c s="7" r="E39" t="n">
        <v>300000</v>
      </c>
      <c s="7" r="J39" t="n">
        <v>300000</v>
      </c>
    </row>
    <row r="40" spans="1:10">
      <c s="4" r="A40" t="s">
        <v>464</v>
      </c>
      <c s="4" r="E40" t="s">
        <v>484</v>
      </c>
    </row>
    <row r="41" spans="1:10">
      <c s="4" r="A41" t="s">
        <v>485</v>
      </c>
    </row>
    <row r="42" spans="1:10">
      <c s="3" r="A42" t="s">
        <v>328</v>
      </c>
    </row>
    <row r="43" spans="1:10">
      <c s="4" r="A43" t="s">
        <v>459</v>
      </c>
      <c s="7" r="B43" t="n">
        <v>50000</v>
      </c>
      <c s="7" r="E43" t="n">
        <v>5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486</v>
      </c>
      <c s="2" r="B1" t="s">
        <v>22</v>
      </c>
      <c s="2" r="C1" t="s">
        <v>455</v>
      </c>
      <c s="2" r="D1" t="s">
        <v>23</v>
      </c>
    </row>
    <row r="2" spans="1:4">
      <c s="3" r="A2" t="s">
        <v>328</v>
      </c>
    </row>
    <row r="3" spans="1:4">
      <c s="4" r="A3" t="s">
        <v>487</v>
      </c>
      <c s="7" r="B3" t="n">
        <v>31779</v>
      </c>
      <c s="7" r="D3" t="n">
        <v>33167</v>
      </c>
    </row>
    <row r="4" spans="1:4">
      <c s="4" r="A4" t="s">
        <v>488</v>
      </c>
      <c s="5" r="B4" t="n">
        <v>982846</v>
      </c>
      <c s="5" r="D4" t="n">
        <v>1054890</v>
      </c>
    </row>
    <row r="5" spans="1:4">
      <c s="4" r="A5" t="s">
        <v>489</v>
      </c>
      <c s="5" r="B5" t="n">
        <v>982846</v>
      </c>
      <c s="5" r="D5" t="n">
        <v>1054890</v>
      </c>
    </row>
    <row r="6" spans="1:4">
      <c s="4" r="A6" t="s">
        <v>466</v>
      </c>
    </row>
    <row r="7" spans="1:4">
      <c s="3" r="A7" t="s">
        <v>328</v>
      </c>
    </row>
    <row r="8" spans="1:4">
      <c s="4" r="A8" t="s">
        <v>490</v>
      </c>
      <c s="7" r="C8" t="n">
        <v>150000</v>
      </c>
      <c s="5" r="D8" t="n">
        <v>150000</v>
      </c>
    </row>
    <row r="9" spans="1:4">
      <c s="4" r="A9" t="s">
        <v>491</v>
      </c>
      <c s="5" r="D9" t="n">
        <v>4144</v>
      </c>
    </row>
    <row r="10" spans="1:4">
      <c s="4" r="A10" t="s">
        <v>488</v>
      </c>
      <c s="5" r="D10" t="n">
        <v>154144</v>
      </c>
    </row>
    <row r="11" spans="1:4">
      <c s="4" r="A11" t="s">
        <v>492</v>
      </c>
    </row>
    <row r="12" spans="1:4">
      <c s="3" r="A12" t="s">
        <v>328</v>
      </c>
    </row>
    <row r="13" spans="1:4">
      <c s="4" r="A13" t="s">
        <v>489</v>
      </c>
      <c s="5" r="B13" t="n">
        <v>31779</v>
      </c>
      <c s="5" r="D13" t="n">
        <v>187311</v>
      </c>
    </row>
    <row r="14" spans="1:4">
      <c s="4" r="A14" t="s">
        <v>75</v>
      </c>
    </row>
    <row r="15" spans="1:4">
      <c s="3" r="A15" t="s">
        <v>328</v>
      </c>
    </row>
    <row r="16" spans="1:4">
      <c s="4" r="A16" t="s">
        <v>493</v>
      </c>
      <c s="5" r="B16" t="n">
        <v>654000</v>
      </c>
      <c s="5" r="D16" t="n">
        <v>571000</v>
      </c>
    </row>
    <row r="17" spans="1:4">
      <c s="4" r="A17" t="s">
        <v>488</v>
      </c>
      <c s="5" r="B17" t="n">
        <v>951067</v>
      </c>
      <c s="5" r="D17" t="n">
        <v>867579</v>
      </c>
    </row>
    <row r="18" spans="1:4">
      <c s="4" r="A18" t="s">
        <v>489</v>
      </c>
      <c s="5" r="B18" t="n">
        <v>951067</v>
      </c>
      <c s="5" r="D18" t="n">
        <v>867579</v>
      </c>
    </row>
    <row r="19" spans="1:4">
      <c s="4" r="A19" t="s">
        <v>482</v>
      </c>
    </row>
    <row r="20" spans="1:4">
      <c s="3" r="A20" t="s">
        <v>328</v>
      </c>
    </row>
    <row r="21" spans="1:4">
      <c s="4" r="A21" t="s">
        <v>490</v>
      </c>
      <c s="5" r="B21" t="n">
        <v>300000</v>
      </c>
      <c s="5" r="D21" t="n">
        <v>300000</v>
      </c>
    </row>
    <row r="22" spans="1:4">
      <c s="4" r="A22" t="s">
        <v>494</v>
      </c>
      <c s="5" r="B22" t="n">
        <v>-2933</v>
      </c>
      <c s="5" r="D22" t="n">
        <v>-3421</v>
      </c>
    </row>
    <row r="23" spans="1:4">
      <c s="4" r="A23" t="s">
        <v>488</v>
      </c>
      <c s="7" r="B23" t="n">
        <v>297067</v>
      </c>
      <c s="7" r="D23" t="n">
        <v>2965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v>
      </c>
      <c s="2" r="B1" t="s">
        <v>77</v>
      </c>
      <c s="2" r="D1" t="s">
        <v>1</v>
      </c>
    </row>
    <row r="2" spans="1:5">
      <c s="2" r="B2" t="s">
        <v>22</v>
      </c>
      <c s="2" r="C2" t="s">
        <v>78</v>
      </c>
      <c s="2" r="D2" t="s">
        <v>22</v>
      </c>
      <c s="2" r="E2" t="s">
        <v>78</v>
      </c>
    </row>
    <row r="3" spans="1:5">
      <c s="4" r="A3" t="s">
        <v>101</v>
      </c>
      <c s="7" r="B3" t="n">
        <v>210607</v>
      </c>
      <c s="7" r="C3" t="n">
        <v>187558</v>
      </c>
      <c s="7" r="D3" t="n">
        <v>826455</v>
      </c>
      <c s="7" r="E3" t="n">
        <v>536673</v>
      </c>
    </row>
    <row r="4" spans="1:5">
      <c s="3" r="A4" t="s">
        <v>110</v>
      </c>
    </row>
    <row r="5" spans="1:5">
      <c s="4" r="A5" t="s">
        <v>111</v>
      </c>
      <c s="5" r="B5" t="n">
        <v>166</v>
      </c>
      <c s="5" r="C5" t="n">
        <v>-153</v>
      </c>
      <c s="5" r="D5" t="n">
        <v>217</v>
      </c>
      <c s="5" r="E5" t="n">
        <v>-116</v>
      </c>
    </row>
    <row r="6" spans="1:5">
      <c s="4" r="A6" t="s">
        <v>112</v>
      </c>
      <c s="5" r="B6" t="n">
        <v>0</v>
      </c>
      <c s="5" r="C6" t="n">
        <v>-12</v>
      </c>
      <c s="5" r="D6" t="n">
        <v>-46</v>
      </c>
      <c s="5" r="E6" t="n">
        <v>-13</v>
      </c>
    </row>
    <row r="7" spans="1:5">
      <c s="4" r="A7" t="s">
        <v>113</v>
      </c>
      <c s="5" r="B7" t="n">
        <v>166</v>
      </c>
      <c s="5" r="C7" t="n">
        <v>-165</v>
      </c>
      <c s="5" r="D7" t="n">
        <v>171</v>
      </c>
      <c s="5" r="E7" t="n">
        <v>-129</v>
      </c>
    </row>
    <row r="8" spans="1:5">
      <c s="4" r="A8" t="s">
        <v>114</v>
      </c>
      <c s="5" r="B8" t="n">
        <v>-357</v>
      </c>
      <c s="5" r="C8" t="n">
        <v>5133</v>
      </c>
      <c s="5" r="D8" t="n">
        <v>-7590</v>
      </c>
      <c s="5" r="E8" t="n">
        <v>143857</v>
      </c>
    </row>
    <row r="9" spans="1:5">
      <c s="4" r="A9" t="s">
        <v>115</v>
      </c>
      <c s="5" r="B9" t="n">
        <v>-9248</v>
      </c>
      <c s="5" r="C9" t="n">
        <v>-13844</v>
      </c>
      <c s="5" r="D9" t="n">
        <v>-27683</v>
      </c>
      <c s="5" r="E9" t="n">
        <v>-31710</v>
      </c>
    </row>
    <row r="10" spans="1:5">
      <c s="4" r="A10" t="s">
        <v>116</v>
      </c>
      <c s="5" r="B10" t="n">
        <v>270</v>
      </c>
      <c s="5" r="C10" t="n">
        <v>270</v>
      </c>
      <c s="5" r="D10" t="n">
        <v>810</v>
      </c>
      <c s="5" r="E10" t="n">
        <v>810</v>
      </c>
    </row>
    <row r="11" spans="1:5">
      <c s="4" r="A11" t="s">
        <v>117</v>
      </c>
      <c s="5" r="B11" t="n">
        <v>-9335</v>
      </c>
      <c s="5" r="C11" t="n">
        <v>-8441</v>
      </c>
      <c s="5" r="D11" t="n">
        <v>-34463</v>
      </c>
      <c s="5" r="E11" t="n">
        <v>112957</v>
      </c>
    </row>
    <row r="12" spans="1:5">
      <c s="4" r="A12" t="s">
        <v>118</v>
      </c>
      <c s="5" r="B12" t="n">
        <v>0</v>
      </c>
      <c s="5" r="C12" t="n">
        <v>0</v>
      </c>
      <c s="5" r="D12" t="n">
        <v>0</v>
      </c>
      <c s="5" r="E12" t="n">
        <v>-89</v>
      </c>
    </row>
    <row r="13" spans="1:5">
      <c s="4" r="A13" t="s">
        <v>119</v>
      </c>
      <c s="5" r="B13" t="n">
        <v>0</v>
      </c>
      <c s="5" r="C13" t="n">
        <v>422</v>
      </c>
      <c s="5" r="D13" t="n">
        <v>0</v>
      </c>
      <c s="5" r="E13" t="n">
        <v>422</v>
      </c>
    </row>
    <row r="14" spans="1:5">
      <c s="4" r="A14" t="s">
        <v>120</v>
      </c>
      <c s="5" r="B14" t="n">
        <v>0</v>
      </c>
      <c s="5" r="C14" t="n">
        <v>422</v>
      </c>
      <c s="5" r="D14" t="n">
        <v>0</v>
      </c>
      <c s="5" r="E14" t="n">
        <v>333</v>
      </c>
    </row>
    <row r="15" spans="1:5">
      <c s="4" r="A15" t="s">
        <v>121</v>
      </c>
      <c s="5" r="B15" t="n">
        <v>-9169</v>
      </c>
      <c s="5" r="C15" t="n">
        <v>-8184</v>
      </c>
      <c s="5" r="D15" t="n">
        <v>-34292</v>
      </c>
      <c s="5" r="E15" t="n">
        <v>113161</v>
      </c>
    </row>
    <row r="16" spans="1:5">
      <c s="4" r="A16" t="s">
        <v>122</v>
      </c>
      <c s="5" r="B16" t="n">
        <v>-3488</v>
      </c>
      <c s="5" r="C16" t="n">
        <v>-3428</v>
      </c>
      <c s="5" r="D16" t="n">
        <v>-13088</v>
      </c>
      <c s="5" r="E16" t="n">
        <v>43694</v>
      </c>
    </row>
    <row r="17" spans="1:5">
      <c s="4" r="A17" t="s">
        <v>110</v>
      </c>
      <c s="5" r="B17" t="n">
        <v>-5681</v>
      </c>
      <c s="5" r="C17" t="n">
        <v>-4756</v>
      </c>
      <c s="5" r="D17" t="n">
        <v>-21204</v>
      </c>
      <c s="5" r="E17" t="n">
        <v>69467</v>
      </c>
    </row>
    <row r="18" spans="1:5">
      <c s="4" r="A18" t="s">
        <v>123</v>
      </c>
      <c s="5" r="B18" t="n">
        <v>204926</v>
      </c>
      <c s="5" r="C18" t="n">
        <v>182802</v>
      </c>
      <c s="5" r="D18" t="n">
        <v>805251</v>
      </c>
      <c s="5" r="E18" t="n">
        <v>606140</v>
      </c>
    </row>
    <row r="19" spans="1:5">
      <c s="4" r="A19" t="s">
        <v>124</v>
      </c>
      <c s="5" r="B19" t="n">
        <v>14127</v>
      </c>
      <c s="5" r="C19" t="n">
        <v>13225</v>
      </c>
      <c s="5" r="D19" t="n">
        <v>41956</v>
      </c>
      <c s="5" r="E19" t="n">
        <v>33455</v>
      </c>
    </row>
    <row r="20" spans="1:5">
      <c s="4" r="A20" t="s">
        <v>125</v>
      </c>
      <c s="7" r="B20" t="n">
        <v>190799</v>
      </c>
      <c s="7" r="C20" t="n">
        <v>169577</v>
      </c>
      <c s="7" r="D20" t="n">
        <v>763295</v>
      </c>
      <c s="7" r="E20" t="n">
        <v>5726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5</v>
      </c>
      <c s="2" r="B1" t="s">
        <v>77</v>
      </c>
      <c s="2" r="D1" t="s">
        <v>1</v>
      </c>
    </row>
    <row r="2" spans="1:5">
      <c s="2" r="B2" t="s">
        <v>22</v>
      </c>
      <c s="2" r="C2" t="s">
        <v>78</v>
      </c>
      <c s="2" r="D2" t="s">
        <v>22</v>
      </c>
      <c s="2" r="E2" t="s">
        <v>78</v>
      </c>
    </row>
    <row r="3" spans="1:5">
      <c s="3" r="A3" t="s">
        <v>496</v>
      </c>
    </row>
    <row r="4" spans="1:5">
      <c s="4" r="A4" t="s">
        <v>497</v>
      </c>
      <c s="7" r="B4" t="n">
        <v>430</v>
      </c>
      <c s="7" r="C4" t="n">
        <v>4580</v>
      </c>
      <c s="7" r="D4" t="n">
        <v>-5217</v>
      </c>
      <c s="7" r="E4" t="n">
        <v>145046</v>
      </c>
    </row>
    <row r="5" spans="1:5">
      <c s="4" r="A5" t="s">
        <v>498</v>
      </c>
      <c s="5" r="B5" t="n">
        <v>-9774</v>
      </c>
      <c s="5" r="C5" t="n">
        <v>-14400</v>
      </c>
      <c s="5" r="D5" t="n">
        <v>-29268</v>
      </c>
      <c s="5" r="E5" t="n">
        <v>-33357</v>
      </c>
    </row>
    <row r="6" spans="1:5">
      <c s="4" r="A6" t="s">
        <v>499</v>
      </c>
      <c s="5" r="B6" t="n">
        <v>270</v>
      </c>
      <c s="5" r="C6" t="n">
        <v>270</v>
      </c>
      <c s="5" r="D6" t="n">
        <v>810</v>
      </c>
      <c s="5" r="E6" t="n">
        <v>810</v>
      </c>
    </row>
    <row r="7" spans="1:5">
      <c s="4" r="A7" t="s">
        <v>500</v>
      </c>
      <c s="5" r="B7" t="n">
        <v>-9074</v>
      </c>
      <c s="5" r="C7" t="n">
        <v>-9550</v>
      </c>
      <c s="5" r="D7" t="n">
        <v>-33675</v>
      </c>
      <c s="5" r="E7" t="n">
        <v>112499</v>
      </c>
    </row>
    <row r="8" spans="1:5">
      <c s="4" r="A8" t="s">
        <v>501</v>
      </c>
      <c s="5" r="B8" t="n">
        <v>9504</v>
      </c>
      <c s="5" r="C8" t="n">
        <v>14130</v>
      </c>
      <c s="5" r="D8" t="n">
        <v>28458</v>
      </c>
      <c s="5" r="E8" t="n">
        <v>32547</v>
      </c>
    </row>
    <row r="9" spans="1:5">
      <c s="4" r="A9" t="s">
        <v>502</v>
      </c>
      <c s="5" r="B9" t="n">
        <v>638</v>
      </c>
      <c s="5" r="C9" t="n">
        <v>-4790</v>
      </c>
      <c s="5" r="D9" t="n">
        <v>4649</v>
      </c>
      <c s="5" r="E9" t="n">
        <v>-5596</v>
      </c>
    </row>
    <row r="10" spans="1:5">
      <c s="4" r="A10" t="s">
        <v>362</v>
      </c>
    </row>
    <row r="11" spans="1:5">
      <c s="3" r="A11" t="s">
        <v>496</v>
      </c>
    </row>
    <row r="12" spans="1:5">
      <c s="4" r="A12" t="s">
        <v>501</v>
      </c>
      <c s="5" r="B12" t="n">
        <v>57513</v>
      </c>
      <c s="5" r="C12" t="n">
        <v>-6202</v>
      </c>
      <c s="5" r="D12" t="n">
        <v>156445</v>
      </c>
      <c s="5" r="E12" t="n">
        <v>-80475</v>
      </c>
    </row>
    <row r="13" spans="1:5">
      <c s="4" r="A13" t="s">
        <v>502</v>
      </c>
      <c s="5" r="C13" t="n">
        <v>1498</v>
      </c>
      <c s="5" r="D13" t="n">
        <v>-274</v>
      </c>
      <c s="5" r="E13" t="n">
        <v>1498</v>
      </c>
    </row>
    <row r="14" spans="1:5">
      <c s="4" r="A14" t="s">
        <v>360</v>
      </c>
    </row>
    <row r="15" spans="1:5">
      <c s="3" r="A15" t="s">
        <v>496</v>
      </c>
    </row>
    <row r="16" spans="1:5">
      <c s="4" r="A16" t="s">
        <v>501</v>
      </c>
      <c s="5" r="B16" t="n">
        <v>-44023</v>
      </c>
      <c s="5" r="C16" t="n">
        <v>20776</v>
      </c>
      <c s="5" r="D16" t="n">
        <v>-115756</v>
      </c>
      <c s="5" r="E16" t="n">
        <v>111217</v>
      </c>
    </row>
    <row r="17" spans="1:5">
      <c s="4" r="A17" t="s">
        <v>502</v>
      </c>
      <c s="5" r="B17" t="n">
        <v>638</v>
      </c>
      <c s="5" r="C17" t="n">
        <v>-6189</v>
      </c>
      <c s="5" r="D17" t="n">
        <v>4376</v>
      </c>
      <c s="5" r="E17" t="n">
        <v>-6189</v>
      </c>
    </row>
    <row r="18" spans="1:5">
      <c s="4" r="A18" t="s">
        <v>503</v>
      </c>
    </row>
    <row r="19" spans="1:5">
      <c s="3" r="A19" t="s">
        <v>496</v>
      </c>
    </row>
    <row r="20" spans="1:5">
      <c s="4" r="A20" t="s">
        <v>501</v>
      </c>
      <c s="7" r="B20" t="n">
        <v>-3986</v>
      </c>
      <c s="5" r="C20" t="n">
        <v>-444</v>
      </c>
      <c s="5" r="D20" t="n">
        <v>-12231</v>
      </c>
      <c s="5" r="E20" t="n">
        <v>1805</v>
      </c>
    </row>
    <row r="21" spans="1:5">
      <c s="4" r="A21" t="s">
        <v>502</v>
      </c>
      <c s="7" r="C21" t="n">
        <v>-99</v>
      </c>
      <c s="7" r="D21" t="n">
        <v>547</v>
      </c>
      <c s="7" r="E21" t="n">
        <v>-9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2"/>
  </cols>
  <sheetData>
    <row r="1" spans="1:2">
      <c s="1" r="A1" t="s">
        <v>504</v>
      </c>
      <c s="2" r="B1" t="s">
        <v>1</v>
      </c>
    </row>
    <row r="2" spans="1:2">
      <c s="2" r="B2" t="s">
        <v>505</v>
      </c>
    </row>
    <row r="3" spans="1:2">
      <c s="4" r="A3" t="s">
        <v>506</v>
      </c>
    </row>
    <row r="4" spans="1:2">
      <c s="3" r="A4" t="s">
        <v>507</v>
      </c>
    </row>
    <row r="5" spans="1:2">
      <c s="4" r="A5" t="s">
        <v>508</v>
      </c>
      <c s="5" r="B5" t="n">
        <v>21600000</v>
      </c>
    </row>
    <row r="6" spans="1:2">
      <c s="4" r="A6" t="s">
        <v>509</v>
      </c>
    </row>
    <row r="7" spans="1:2">
      <c s="3" r="A7" t="s">
        <v>507</v>
      </c>
    </row>
    <row r="8" spans="1:2">
      <c s="4" r="A8" t="s">
        <v>508</v>
      </c>
      <c s="5" r="B8" t="n">
        <v>2400000</v>
      </c>
    </row>
    <row r="9" spans="1:2">
      <c s="4" r="A9" t="s">
        <v>510</v>
      </c>
    </row>
    <row r="10" spans="1:2">
      <c s="3" r="A10" t="s">
        <v>507</v>
      </c>
    </row>
    <row r="11" spans="1:2">
      <c s="4" r="A11" t="s">
        <v>508</v>
      </c>
      <c s="5" r="B11" t="n">
        <v>9600000</v>
      </c>
    </row>
    <row r="12" spans="1:2">
      <c s="4" r="A12" t="s">
        <v>511</v>
      </c>
    </row>
    <row r="13" spans="1:2">
      <c s="3" r="A13" t="s">
        <v>507</v>
      </c>
    </row>
    <row r="14" spans="1:2">
      <c s="4" r="A14" t="s">
        <v>508</v>
      </c>
      <c s="5" r="B14" t="n">
        <v>9600000</v>
      </c>
    </row>
    <row r="15" spans="1:2">
      <c s="4" r="A15" t="s">
        <v>512</v>
      </c>
    </row>
    <row r="16" spans="1:2">
      <c s="3" r="A16" t="s">
        <v>507</v>
      </c>
    </row>
    <row r="17" spans="1:2">
      <c s="4" r="A17" t="s">
        <v>513</v>
      </c>
      <c s="5" r="B17" t="n">
        <v>2760000</v>
      </c>
    </row>
    <row r="18" spans="1:2">
      <c s="4" r="A18" t="s">
        <v>514</v>
      </c>
    </row>
    <row r="19" spans="1:2">
      <c s="3" r="A19" t="s">
        <v>507</v>
      </c>
    </row>
    <row r="20" spans="1:2">
      <c s="4" r="A20" t="s">
        <v>513</v>
      </c>
      <c s="5" r="B20" t="n">
        <v>2760000</v>
      </c>
    </row>
    <row r="21" spans="1:2">
      <c s="4" r="A21" t="s">
        <v>515</v>
      </c>
    </row>
    <row r="22" spans="1:2">
      <c s="3" r="A22" t="s">
        <v>507</v>
      </c>
    </row>
    <row r="23" spans="1:2">
      <c s="4" r="A23" t="s">
        <v>513</v>
      </c>
      <c s="5" r="B23" t="n">
        <v>2760000</v>
      </c>
    </row>
    <row r="24" spans="1:2">
      <c s="4" r="A24" t="s">
        <v>516</v>
      </c>
    </row>
    <row r="25" spans="1:2">
      <c s="3" r="A25" t="s">
        <v>507</v>
      </c>
    </row>
    <row r="26" spans="1:2">
      <c s="4" r="A26" t="s">
        <v>513</v>
      </c>
      <c s="5" r="B26" t="n">
        <v>2760000</v>
      </c>
    </row>
    <row r="27" spans="1:2">
      <c s="4" r="A27" t="s">
        <v>337</v>
      </c>
    </row>
    <row r="28" spans="1:2">
      <c s="3" r="A28" t="s">
        <v>507</v>
      </c>
    </row>
    <row r="29" spans="1:2">
      <c s="4" r="A29" t="s">
        <v>513</v>
      </c>
      <c s="5" r="B29" t="n">
        <v>225000</v>
      </c>
    </row>
    <row r="30" spans="1:2">
      <c s="4" r="A30" t="s">
        <v>517</v>
      </c>
    </row>
    <row r="31" spans="1:2">
      <c s="3" r="A31" t="s">
        <v>507</v>
      </c>
    </row>
    <row r="32" spans="1:2">
      <c s="4" r="A32" t="s">
        <v>513</v>
      </c>
      <c s="5" r="B32" t="n">
        <v>2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8</v>
      </c>
      <c s="2" r="B1" t="s">
        <v>77</v>
      </c>
      <c s="2" r="D1" t="s">
        <v>1</v>
      </c>
    </row>
    <row r="2" spans="1:5">
      <c s="2" r="B2" t="s">
        <v>22</v>
      </c>
      <c s="2" r="C2" t="s">
        <v>78</v>
      </c>
      <c s="2" r="D2" t="s">
        <v>22</v>
      </c>
      <c s="2" r="E2" t="s">
        <v>78</v>
      </c>
    </row>
    <row r="3" spans="1:5">
      <c s="3" r="A3" t="s">
        <v>519</v>
      </c>
    </row>
    <row r="4" spans="1:5">
      <c s="4" r="A4" t="s">
        <v>520</v>
      </c>
      <c s="7" r="B4" t="n">
        <v>7344</v>
      </c>
      <c s="7" r="C4" t="n">
        <v>27776</v>
      </c>
      <c s="7" r="D4" t="n">
        <v>34373</v>
      </c>
      <c s="7" r="E4" t="n">
        <v>3182</v>
      </c>
    </row>
    <row r="5" spans="1:5">
      <c s="4" r="A5" t="s">
        <v>360</v>
      </c>
    </row>
    <row r="6" spans="1:5">
      <c s="3" r="A6" t="s">
        <v>519</v>
      </c>
    </row>
    <row r="7" spans="1:5">
      <c s="4" r="A7" t="s">
        <v>520</v>
      </c>
      <c s="5" r="B7" t="n">
        <v>13872</v>
      </c>
      <c s="5" r="C7" t="n">
        <v>27773</v>
      </c>
      <c s="5" r="D7" t="n">
        <v>41445</v>
      </c>
      <c s="5" r="E7" t="n">
        <v>3367</v>
      </c>
    </row>
    <row r="8" spans="1:5">
      <c s="4" r="A8" t="s">
        <v>503</v>
      </c>
    </row>
    <row r="9" spans="1:5">
      <c s="3" r="A9" t="s">
        <v>519</v>
      </c>
    </row>
    <row r="10" spans="1:5">
      <c s="4" r="A10" t="s">
        <v>520</v>
      </c>
      <c s="7" r="B10" t="n">
        <v>-6528</v>
      </c>
      <c s="7" r="C10" t="n">
        <v>3</v>
      </c>
      <c s="7" r="D10" t="n">
        <v>-7072</v>
      </c>
      <c s="7" r="E10" t="n">
        <v>-1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2"/>
  </cols>
  <sheetData>
    <row r="1" spans="1:2">
      <c s="1" r="A1" t="s">
        <v>521</v>
      </c>
      <c s="2" r="B1" t="s">
        <v>1</v>
      </c>
    </row>
    <row r="2" spans="1:2">
      <c s="2" r="B2" t="s">
        <v>505</v>
      </c>
    </row>
    <row r="3" spans="1:2">
      <c s="4" r="A3" t="s">
        <v>335</v>
      </c>
    </row>
    <row r="4" spans="1:2">
      <c s="3" r="A4" t="s">
        <v>522</v>
      </c>
    </row>
    <row r="5" spans="1:2">
      <c s="4" r="A5" t="s">
        <v>523</v>
      </c>
      <c s="5" r="B5" t="n">
        <v>5866000</v>
      </c>
    </row>
    <row r="6" spans="1:2">
      <c s="4" r="A6" t="s">
        <v>524</v>
      </c>
    </row>
    <row r="7" spans="1:2">
      <c s="3" r="A7" t="s">
        <v>522</v>
      </c>
    </row>
    <row r="8" spans="1:2">
      <c s="4" r="A8" t="s">
        <v>523</v>
      </c>
      <c s="5" r="B8" t="n">
        <v>1840000</v>
      </c>
    </row>
    <row r="9" spans="1:2">
      <c s="4" r="A9" t="s">
        <v>525</v>
      </c>
    </row>
    <row r="10" spans="1:2">
      <c s="3" r="A10" t="s">
        <v>522</v>
      </c>
    </row>
    <row r="11" spans="1:2">
      <c s="4" r="A11" t="s">
        <v>523</v>
      </c>
      <c s="5" r="B11" t="n">
        <v>4026000</v>
      </c>
    </row>
    <row r="12" spans="1:2">
      <c s="4" r="A12" t="s">
        <v>526</v>
      </c>
    </row>
    <row r="13" spans="1:2">
      <c s="3" r="A13" t="s">
        <v>522</v>
      </c>
    </row>
    <row r="14" spans="1:2">
      <c s="4" r="A14" t="s">
        <v>527</v>
      </c>
      <c s="5" r="B14" t="n">
        <v>22626000</v>
      </c>
    </row>
    <row r="15" spans="1:2">
      <c s="4" r="A15" t="s">
        <v>528</v>
      </c>
    </row>
    <row r="16" spans="1:2">
      <c s="3" r="A16" t="s">
        <v>522</v>
      </c>
    </row>
    <row r="17" spans="1:2">
      <c s="4" r="A17" t="s">
        <v>527</v>
      </c>
      <c s="5" r="B17" t="n">
        <v>2010000</v>
      </c>
    </row>
    <row r="18" spans="1:2">
      <c s="4" r="A18" t="s">
        <v>529</v>
      </c>
    </row>
    <row r="19" spans="1:2">
      <c s="3" r="A19" t="s">
        <v>522</v>
      </c>
    </row>
    <row r="20" spans="1:2">
      <c s="4" r="A20" t="s">
        <v>527</v>
      </c>
      <c s="5" r="B20" t="n">
        <v>10308000</v>
      </c>
    </row>
    <row r="21" spans="1:2">
      <c s="4" r="A21" t="s">
        <v>530</v>
      </c>
    </row>
    <row r="22" spans="1:2">
      <c s="3" r="A22" t="s">
        <v>522</v>
      </c>
    </row>
    <row r="23" spans="1:2">
      <c s="4" r="A23" t="s">
        <v>527</v>
      </c>
      <c s="5" r="B23" t="n">
        <v>10308000</v>
      </c>
    </row>
    <row r="24" spans="1:2">
      <c s="4" r="A24" t="s">
        <v>506</v>
      </c>
    </row>
    <row r="25" spans="1:2">
      <c s="3" r="A25" t="s">
        <v>522</v>
      </c>
    </row>
    <row r="26" spans="1:2">
      <c s="4" r="A26" t="s">
        <v>527</v>
      </c>
      <c s="5" r="B26" t="n">
        <v>21600000</v>
      </c>
    </row>
    <row r="27" spans="1:2">
      <c s="4" r="A27" t="s">
        <v>509</v>
      </c>
    </row>
    <row r="28" spans="1:2">
      <c s="3" r="A28" t="s">
        <v>522</v>
      </c>
    </row>
    <row r="29" spans="1:2">
      <c s="4" r="A29" t="s">
        <v>527</v>
      </c>
      <c s="5" r="B29" t="n">
        <v>2400000</v>
      </c>
    </row>
    <row r="30" spans="1:2">
      <c s="4" r="A30" t="s">
        <v>510</v>
      </c>
    </row>
    <row r="31" spans="1:2">
      <c s="3" r="A31" t="s">
        <v>522</v>
      </c>
    </row>
    <row r="32" spans="1:2">
      <c s="4" r="A32" t="s">
        <v>527</v>
      </c>
      <c s="5" r="B32" t="n">
        <v>9600000</v>
      </c>
    </row>
    <row r="33" spans="1:2">
      <c s="4" r="A33" t="s">
        <v>511</v>
      </c>
    </row>
    <row r="34" spans="1:2">
      <c s="3" r="A34" t="s">
        <v>522</v>
      </c>
    </row>
    <row r="35" spans="1:2">
      <c s="4" r="A35" t="s">
        <v>527</v>
      </c>
      <c s="5" r="B35" t="n">
        <v>9600000</v>
      </c>
    </row>
    <row r="36" spans="1:2">
      <c s="4" r="A36" t="s">
        <v>531</v>
      </c>
    </row>
    <row r="37" spans="1:2">
      <c s="3" r="A37" t="s">
        <v>522</v>
      </c>
    </row>
    <row r="38" spans="1:2">
      <c s="4" r="A38" t="s">
        <v>527</v>
      </c>
      <c s="5" r="B38" t="n">
        <v>21600000</v>
      </c>
    </row>
    <row r="39" spans="1:2">
      <c s="4" r="A39" t="s">
        <v>532</v>
      </c>
    </row>
    <row r="40" spans="1:2">
      <c s="3" r="A40" t="s">
        <v>522</v>
      </c>
    </row>
    <row r="41" spans="1:2">
      <c s="4" r="A41" t="s">
        <v>527</v>
      </c>
      <c s="5" r="B41" t="n">
        <v>2400000</v>
      </c>
    </row>
    <row r="42" spans="1:2">
      <c s="4" r="A42" t="s">
        <v>533</v>
      </c>
    </row>
    <row r="43" spans="1:2">
      <c s="3" r="A43" t="s">
        <v>522</v>
      </c>
    </row>
    <row r="44" spans="1:2">
      <c s="4" r="A44" t="s">
        <v>527</v>
      </c>
      <c s="5" r="B44" t="n">
        <v>9600000</v>
      </c>
    </row>
    <row r="45" spans="1:2">
      <c s="4" r="A45" t="s">
        <v>534</v>
      </c>
    </row>
    <row r="46" spans="1:2">
      <c s="3" r="A46" t="s">
        <v>522</v>
      </c>
    </row>
    <row r="47" spans="1:2">
      <c s="4" r="A47" t="s">
        <v>527</v>
      </c>
      <c s="5" r="B47" t="n">
        <v>9600000</v>
      </c>
    </row>
    <row r="48" spans="1:2">
      <c s="4" r="A48" t="s">
        <v>535</v>
      </c>
    </row>
    <row r="49" spans="1:2">
      <c s="3" r="A49" t="s">
        <v>522</v>
      </c>
    </row>
    <row r="50" spans="1:2">
      <c s="4" r="A50" t="s">
        <v>523</v>
      </c>
      <c s="5" r="B50" t="n">
        <v>1760000</v>
      </c>
    </row>
    <row r="51" spans="1:2">
      <c s="4" r="A51" t="s">
        <v>536</v>
      </c>
    </row>
    <row r="52" spans="1:2">
      <c s="3" r="A52" t="s">
        <v>522</v>
      </c>
    </row>
    <row r="53" spans="1:2">
      <c s="4" r="A53" t="s">
        <v>523</v>
      </c>
      <c s="5" r="B53" t="n">
        <v>1083000</v>
      </c>
    </row>
    <row r="54" spans="1:2">
      <c s="4" r="A54" t="s">
        <v>537</v>
      </c>
    </row>
    <row r="55" spans="1:2">
      <c s="3" r="A55" t="s">
        <v>522</v>
      </c>
    </row>
    <row r="56" spans="1:2">
      <c s="4" r="A56" t="s">
        <v>523</v>
      </c>
      <c s="5" r="B56" t="n">
        <v>677000</v>
      </c>
    </row>
    <row r="57" spans="1:2">
      <c s="4" r="A57" t="s">
        <v>538</v>
      </c>
    </row>
    <row r="58" spans="1:2">
      <c s="3" r="A58" t="s">
        <v>522</v>
      </c>
    </row>
    <row r="59" spans="1:2">
      <c s="4" r="A59" t="s">
        <v>523</v>
      </c>
      <c s="5" r="B59" t="n">
        <v>150000</v>
      </c>
    </row>
    <row r="60" spans="1:2">
      <c s="4" r="A60" t="s">
        <v>539</v>
      </c>
    </row>
    <row r="61" spans="1:2">
      <c s="3" r="A61" t="s">
        <v>522</v>
      </c>
    </row>
    <row r="62" spans="1:2">
      <c s="4" r="A62" t="s">
        <v>523</v>
      </c>
      <c s="5" r="B62" t="n">
        <v>1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40</v>
      </c>
      <c s="2" r="B1" t="s">
        <v>77</v>
      </c>
      <c s="2" r="C1" t="s">
        <v>1</v>
      </c>
    </row>
    <row r="2" spans="1:3">
      <c s="2" r="B2" t="s">
        <v>377</v>
      </c>
      <c s="2" r="C2" t="s">
        <v>377</v>
      </c>
    </row>
    <row r="3" spans="1:3">
      <c s="3" r="A3" t="s">
        <v>541</v>
      </c>
    </row>
    <row r="4" spans="1:3">
      <c s="4" r="A4" t="s">
        <v>542</v>
      </c>
      <c s="10" r="B4" t="n">
        <v>2.4</v>
      </c>
      <c s="10" r="C4" t="n">
        <v>2.4</v>
      </c>
    </row>
    <row r="5" spans="1:3">
      <c s="4" r="A5" t="s">
        <v>543</v>
      </c>
      <c s="11" r="B5" t="n">
        <v>22.5</v>
      </c>
      <c s="11" r="C5" t="n">
        <v>22.5</v>
      </c>
    </row>
    <row r="6" spans="1:3">
      <c s="4" r="A6" t="s">
        <v>544</v>
      </c>
      <c s="11" r="C6" t="n">
        <v>0.7</v>
      </c>
    </row>
    <row r="7" spans="1:3">
      <c s="4" r="A7" t="s">
        <v>545</v>
      </c>
    </row>
    <row r="8" spans="1:3">
      <c s="3" r="A8" t="s">
        <v>541</v>
      </c>
    </row>
    <row r="9" spans="1:3">
      <c s="4" r="A9" t="s">
        <v>546</v>
      </c>
      <c s="7" r="B9" t="n">
        <v>305</v>
      </c>
      <c s="7" r="C9" t="n">
        <v>305</v>
      </c>
    </row>
    <row r="10" spans="1:3">
      <c s="4" r="A10" t="s">
        <v>547</v>
      </c>
      <c s="4" r="B10" t="s">
        <v>548</v>
      </c>
      <c s="4" r="C10" t="s">
        <v>548</v>
      </c>
    </row>
    <row r="11" spans="1:3">
      <c s="4" r="A11" t="s">
        <v>549</v>
      </c>
      <c s="4" r="C11" t="s">
        <v>305</v>
      </c>
    </row>
    <row r="12" spans="1:3">
      <c s="4" r="A12" t="s">
        <v>550</v>
      </c>
      <c s="4" r="B12" t="s">
        <v>551</v>
      </c>
      <c s="4" r="C12" t="s">
        <v>551</v>
      </c>
    </row>
    <row r="13" spans="1:3">
      <c s="4" r="A13" t="s">
        <v>552</v>
      </c>
      <c s="7" r="B13" t="n">
        <v>150</v>
      </c>
      <c s="7" r="C13" t="n">
        <v>150</v>
      </c>
    </row>
    <row r="14" spans="1:3">
      <c s="4" r="A14" t="s">
        <v>553</v>
      </c>
    </row>
    <row r="15" spans="1:3">
      <c s="3" r="A15" t="s">
        <v>541</v>
      </c>
    </row>
    <row r="16" spans="1:3">
      <c s="4" r="A16" t="s">
        <v>554</v>
      </c>
      <c s="7" r="B16" t="n">
        <v>155</v>
      </c>
      <c s="7" r="C16" t="n">
        <v>155</v>
      </c>
    </row>
    <row r="17" spans="1:3">
      <c s="4" r="A17" t="s">
        <v>547</v>
      </c>
      <c s="4" r="B17" t="s">
        <v>555</v>
      </c>
      <c s="4" r="C17" t="s">
        <v>555</v>
      </c>
    </row>
    <row r="18" spans="1:3">
      <c s="4" r="A18" t="s">
        <v>549</v>
      </c>
      <c s="4" r="B18" t="s">
        <v>305</v>
      </c>
    </row>
    <row r="19" spans="1:3">
      <c s="4" r="A19" t="s">
        <v>550</v>
      </c>
      <c s="4" r="B19" t="s">
        <v>556</v>
      </c>
      <c s="4" r="C19"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7</v>
      </c>
      <c s="2" r="B1" t="s">
        <v>77</v>
      </c>
      <c s="2" r="D1" t="s">
        <v>1</v>
      </c>
    </row>
    <row r="2" spans="1:5">
      <c s="2" r="B2" t="s">
        <v>22</v>
      </c>
      <c s="2" r="C2" t="s">
        <v>78</v>
      </c>
      <c s="2" r="D2" t="s">
        <v>22</v>
      </c>
      <c s="2" r="E2" t="s">
        <v>78</v>
      </c>
    </row>
    <row r="3" spans="1:5">
      <c s="3" r="A3" t="s">
        <v>541</v>
      </c>
    </row>
    <row r="4" spans="1:5">
      <c s="4" r="A4" t="s">
        <v>497</v>
      </c>
      <c s="7" r="B4" t="n">
        <v>430</v>
      </c>
      <c s="7" r="C4" t="n">
        <v>4580</v>
      </c>
      <c s="7" r="D4" t="n">
        <v>-5217</v>
      </c>
      <c s="7" r="E4" t="n">
        <v>145046</v>
      </c>
    </row>
    <row r="5" spans="1:5">
      <c s="4" r="A5" t="s">
        <v>558</v>
      </c>
      <c s="5" r="B5" t="n">
        <v>-9774</v>
      </c>
      <c s="5" r="C5" t="n">
        <v>-14400</v>
      </c>
      <c s="5" r="D5" t="n">
        <v>-29268</v>
      </c>
      <c s="5" r="E5" t="n">
        <v>-33357</v>
      </c>
    </row>
    <row r="6" spans="1:5">
      <c s="4" r="A6" t="s">
        <v>501</v>
      </c>
      <c s="5" r="B6" t="n">
        <v>9504</v>
      </c>
      <c s="5" r="C6" t="n">
        <v>14130</v>
      </c>
      <c s="5" r="D6" t="n">
        <v>28458</v>
      </c>
      <c s="5" r="E6" t="n">
        <v>32547</v>
      </c>
    </row>
    <row r="7" spans="1:5">
      <c s="4" r="A7" t="s">
        <v>75</v>
      </c>
    </row>
    <row r="8" spans="1:5">
      <c s="3" r="A8" t="s">
        <v>541</v>
      </c>
    </row>
    <row r="9" spans="1:5">
      <c s="4" r="A9" t="s">
        <v>497</v>
      </c>
      <c s="5" r="B9" t="n">
        <v>-787</v>
      </c>
      <c s="5" r="C9" t="n">
        <v>553</v>
      </c>
      <c s="5" r="D9" t="n">
        <v>-2373</v>
      </c>
      <c s="5" r="E9" t="n">
        <v>-1189</v>
      </c>
    </row>
    <row r="10" spans="1:5">
      <c s="4" r="A10" t="s">
        <v>558</v>
      </c>
      <c s="5" r="B10" t="n">
        <v>526</v>
      </c>
      <c s="5" r="C10" t="n">
        <v>556</v>
      </c>
      <c s="5" r="D10" t="n">
        <v>1585</v>
      </c>
      <c s="5" r="E10" t="n">
        <v>1647</v>
      </c>
    </row>
    <row r="11" spans="1:5">
      <c s="4" r="A11" t="s">
        <v>501</v>
      </c>
      <c s="5" r="B11" t="n">
        <v>-261</v>
      </c>
      <c s="5" r="C11" t="n">
        <v>1109</v>
      </c>
      <c s="5" r="D11" t="n">
        <v>-788</v>
      </c>
      <c s="5" r="E11" t="n">
        <v>458</v>
      </c>
    </row>
    <row r="12" spans="1:5">
      <c s="4" r="A12" t="s">
        <v>559</v>
      </c>
    </row>
    <row r="13" spans="1:5">
      <c s="3" r="A13" t="s">
        <v>541</v>
      </c>
    </row>
    <row r="14" spans="1:5">
      <c s="4" r="A14" t="s">
        <v>501</v>
      </c>
      <c s="7" r="B14" t="n">
        <v>-526</v>
      </c>
      <c s="7" r="C14" t="n">
        <v>-556</v>
      </c>
      <c s="7" r="D14" t="n">
        <v>-1585</v>
      </c>
      <c s="7" r="E14" t="n">
        <v>-16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2</v>
      </c>
      <c s="2" r="C1" t="s">
        <v>23</v>
      </c>
    </row>
    <row r="2" spans="1:3">
      <c s="3" r="A2" t="s">
        <v>541</v>
      </c>
    </row>
    <row r="3" spans="1:3">
      <c s="4" r="A3" t="s">
        <v>561</v>
      </c>
      <c s="7" r="B3" t="n">
        <v>14443</v>
      </c>
      <c s="7" r="C3" t="n">
        <v>54869</v>
      </c>
    </row>
    <row r="4" spans="1:3">
      <c s="4" r="A4" t="s">
        <v>562</v>
      </c>
      <c s="5" r="B4" t="n">
        <v>33955</v>
      </c>
      <c s="5" r="C4" t="n">
        <v>25897</v>
      </c>
    </row>
    <row r="5" spans="1:3">
      <c s="4" r="A5" t="s">
        <v>563</v>
      </c>
    </row>
    <row r="6" spans="1:3">
      <c s="3" r="A6" t="s">
        <v>541</v>
      </c>
    </row>
    <row r="7" spans="1:3">
      <c s="4" r="A7" t="s">
        <v>562</v>
      </c>
      <c s="5" r="B7" t="n">
        <v>6575</v>
      </c>
    </row>
    <row r="8" spans="1:3">
      <c s="4" r="A8" t="s">
        <v>564</v>
      </c>
    </row>
    <row r="9" spans="1:3">
      <c s="3" r="A9" t="s">
        <v>541</v>
      </c>
    </row>
    <row r="10" spans="1:3">
      <c s="4" r="A10" t="s">
        <v>561</v>
      </c>
      <c s="5" r="C10" t="n">
        <v>1019</v>
      </c>
    </row>
    <row r="11" spans="1:3">
      <c s="4" r="A11" t="s">
        <v>565</v>
      </c>
    </row>
    <row r="12" spans="1:3">
      <c s="3" r="A12" t="s">
        <v>541</v>
      </c>
    </row>
    <row r="13" spans="1:3">
      <c s="4" r="A13" t="s">
        <v>561</v>
      </c>
      <c s="5" r="B13" t="n">
        <v>14443</v>
      </c>
      <c s="5" r="C13" t="n">
        <v>53850</v>
      </c>
    </row>
    <row r="14" spans="1:3">
      <c s="4" r="A14" t="s">
        <v>452</v>
      </c>
    </row>
    <row r="15" spans="1:3">
      <c s="3" r="A15" t="s">
        <v>541</v>
      </c>
    </row>
    <row r="16" spans="1:3">
      <c s="4" r="A16" t="s">
        <v>562</v>
      </c>
      <c s="5" r="B16" t="n">
        <v>27380</v>
      </c>
      <c s="5" r="C16" t="n">
        <v>25897</v>
      </c>
    </row>
    <row r="17" spans="1:3">
      <c s="4" r="A17" t="s">
        <v>337</v>
      </c>
    </row>
    <row r="18" spans="1:3">
      <c s="3" r="A18" t="s">
        <v>541</v>
      </c>
    </row>
    <row r="19" spans="1:3">
      <c s="4" r="A19" t="s">
        <v>566</v>
      </c>
      <c s="5" r="B19" t="n">
        <v>2496</v>
      </c>
    </row>
    <row r="20" spans="1:3">
      <c s="4" r="A20" t="s">
        <v>567</v>
      </c>
      <c s="5" r="B20" t="n">
        <v>0</v>
      </c>
    </row>
    <row r="21" spans="1:3">
      <c s="4" r="A21" t="s">
        <v>568</v>
      </c>
      <c s="5" r="B21" t="n">
        <v>2496</v>
      </c>
    </row>
    <row r="22" spans="1:3">
      <c s="4" r="A22" t="s">
        <v>569</v>
      </c>
    </row>
    <row r="23" spans="1:3">
      <c s="3" r="A23" t="s">
        <v>541</v>
      </c>
    </row>
    <row r="24" spans="1:3">
      <c s="4" r="A24" t="s">
        <v>566</v>
      </c>
      <c s="5" r="B24" t="n">
        <v>58346</v>
      </c>
      <c s="5" r="C24" t="n">
        <v>174677</v>
      </c>
    </row>
    <row r="25" spans="1:3">
      <c s="4" r="A25" t="s">
        <v>567</v>
      </c>
      <c s="5" r="B25" t="n">
        <v>-51209</v>
      </c>
      <c s="5" r="C25" t="n">
        <v>-142115</v>
      </c>
    </row>
    <row r="26" spans="1:3">
      <c s="4" r="A26" t="s">
        <v>561</v>
      </c>
      <c s="5" r="B26" t="n">
        <v>7137</v>
      </c>
      <c s="5" r="C26" t="n">
        <v>32562</v>
      </c>
    </row>
    <row r="27" spans="1:3">
      <c s="4" r="A27" t="s">
        <v>570</v>
      </c>
      <c s="5" r="B27" t="n">
        <v>42555</v>
      </c>
      <c s="5" r="C27" t="n">
        <v>22506</v>
      </c>
    </row>
    <row r="28" spans="1:3">
      <c s="4" r="A28" t="s">
        <v>571</v>
      </c>
      <c s="5" r="B28" t="n">
        <v>-14851</v>
      </c>
      <c s="5" r="C28" t="n">
        <v>0</v>
      </c>
    </row>
    <row r="29" spans="1:3">
      <c s="4" r="A29" t="s">
        <v>562</v>
      </c>
      <c s="5" r="B29" t="n">
        <v>27704</v>
      </c>
      <c s="5" r="C29" t="n">
        <v>22506</v>
      </c>
    </row>
    <row r="30" spans="1:3">
      <c s="4" r="A30" t="s">
        <v>572</v>
      </c>
    </row>
    <row r="31" spans="1:3">
      <c s="3" r="A31" t="s">
        <v>541</v>
      </c>
    </row>
    <row r="32" spans="1:3">
      <c s="4" r="A32" t="s">
        <v>570</v>
      </c>
      <c s="5" r="B32" t="n">
        <v>0</v>
      </c>
    </row>
    <row r="33" spans="1:3">
      <c s="4" r="A33" t="s">
        <v>571</v>
      </c>
      <c s="5" r="B33" t="n">
        <v>0</v>
      </c>
    </row>
    <row r="34" spans="1:3">
      <c s="4" r="A34" t="s">
        <v>562</v>
      </c>
      <c s="5" r="B34" t="n">
        <v>0</v>
      </c>
    </row>
    <row r="35" spans="1:3">
      <c s="4" r="A35" t="s">
        <v>573</v>
      </c>
    </row>
    <row r="36" spans="1:3">
      <c s="3" r="A36" t="s">
        <v>541</v>
      </c>
    </row>
    <row r="37" spans="1:3">
      <c s="4" r="A37" t="s">
        <v>566</v>
      </c>
      <c s="5" r="B37" t="n">
        <v>55850</v>
      </c>
      <c s="5" r="C37" t="n">
        <v>173658</v>
      </c>
    </row>
    <row r="38" spans="1:3">
      <c s="4" r="A38" t="s">
        <v>567</v>
      </c>
      <c s="5" r="B38" t="n">
        <v>-51209</v>
      </c>
      <c s="5" r="C38" t="n">
        <v>-142115</v>
      </c>
    </row>
    <row r="39" spans="1:3">
      <c s="4" r="A39" t="s">
        <v>561</v>
      </c>
      <c s="5" r="B39" t="n">
        <v>4641</v>
      </c>
      <c s="5" r="C39" t="n">
        <v>31543</v>
      </c>
    </row>
    <row r="40" spans="1:3">
      <c s="4" r="A40" t="s">
        <v>570</v>
      </c>
      <c s="5" r="B40" t="n">
        <v>41721</v>
      </c>
      <c s="5" r="C40" t="n">
        <v>21441</v>
      </c>
    </row>
    <row r="41" spans="1:3">
      <c s="4" r="A41" t="s">
        <v>571</v>
      </c>
      <c s="5" r="B41" t="n">
        <v>-14851</v>
      </c>
      <c s="5" r="C41" t="n">
        <v>0</v>
      </c>
    </row>
    <row r="42" spans="1:3">
      <c s="4" r="A42" t="s">
        <v>562</v>
      </c>
      <c s="5" r="B42" t="n">
        <v>26870</v>
      </c>
      <c s="5" r="C42" t="n">
        <v>21441</v>
      </c>
    </row>
    <row r="43" spans="1:3">
      <c s="4" r="A43" t="s">
        <v>574</v>
      </c>
    </row>
    <row r="44" spans="1:3">
      <c s="3" r="A44" t="s">
        <v>541</v>
      </c>
    </row>
    <row r="45" spans="1:3">
      <c s="4" r="A45" t="s">
        <v>566</v>
      </c>
      <c s="5" r="B45" t="n">
        <v>0</v>
      </c>
      <c s="5" r="C45" t="n">
        <v>1019</v>
      </c>
    </row>
    <row r="46" spans="1:3">
      <c s="4" r="A46" t="s">
        <v>561</v>
      </c>
      <c s="5" r="B46" t="n">
        <v>0</v>
      </c>
      <c s="5" r="C46" t="n">
        <v>1019</v>
      </c>
    </row>
    <row r="47" spans="1:3">
      <c s="4" r="A47" t="s">
        <v>570</v>
      </c>
      <c s="5" r="B47" t="n">
        <v>834</v>
      </c>
      <c s="5" r="C47" t="n">
        <v>1065</v>
      </c>
    </row>
    <row r="48" spans="1:3">
      <c s="4" r="A48" t="s">
        <v>562</v>
      </c>
      <c s="5" r="B48" t="n">
        <v>834</v>
      </c>
      <c s="5" r="C48" t="n">
        <v>1065</v>
      </c>
    </row>
    <row r="49" spans="1:3">
      <c s="4" r="A49" t="s">
        <v>575</v>
      </c>
    </row>
    <row r="50" spans="1:3">
      <c s="3" r="A50" t="s">
        <v>541</v>
      </c>
    </row>
    <row r="51" spans="1:3">
      <c s="4" r="A51" t="s">
        <v>566</v>
      </c>
      <c s="5" r="B51" t="n">
        <v>20845</v>
      </c>
      <c s="5" r="C51" t="n">
        <v>35249</v>
      </c>
    </row>
    <row r="52" spans="1:3">
      <c s="4" r="A52" t="s">
        <v>567</v>
      </c>
      <c s="5" r="B52" t="n">
        <v>-13539</v>
      </c>
      <c s="5" r="C52" t="n">
        <v>-12942</v>
      </c>
    </row>
    <row r="53" spans="1:3">
      <c s="4" r="A53" t="s">
        <v>561</v>
      </c>
      <c s="5" r="B53" t="n">
        <v>7306</v>
      </c>
      <c s="5" r="C53" t="n">
        <v>22307</v>
      </c>
    </row>
    <row r="54" spans="1:3">
      <c s="4" r="A54" t="s">
        <v>570</v>
      </c>
      <c s="5" r="B54" t="n">
        <v>33841</v>
      </c>
      <c s="5" r="C54" t="n">
        <v>20398</v>
      </c>
    </row>
    <row r="55" spans="1:3">
      <c s="4" r="A55" t="s">
        <v>571</v>
      </c>
      <c s="5" r="B55" t="n">
        <v>-27590</v>
      </c>
      <c s="5" r="C55" t="n">
        <v>-17007</v>
      </c>
    </row>
    <row r="56" spans="1:3">
      <c s="4" r="A56" t="s">
        <v>562</v>
      </c>
      <c s="5" r="B56" t="n">
        <v>6251</v>
      </c>
      <c s="5" r="C56" t="n">
        <v>3391</v>
      </c>
    </row>
    <row r="57" spans="1:3">
      <c s="4" r="A57" t="s">
        <v>576</v>
      </c>
    </row>
    <row r="58" spans="1:3">
      <c s="3" r="A58" t="s">
        <v>541</v>
      </c>
    </row>
    <row r="59" spans="1:3">
      <c s="4" r="A59" t="s">
        <v>566</v>
      </c>
      <c s="5" r="B59" t="n">
        <v>15781</v>
      </c>
      <c s="5" r="C59" t="n">
        <v>17630</v>
      </c>
    </row>
    <row r="60" spans="1:3">
      <c s="4" r="A60" t="s">
        <v>567</v>
      </c>
      <c s="5" r="B60" t="n">
        <v>-13539</v>
      </c>
      <c s="5" r="C60" t="n">
        <v>-12942</v>
      </c>
    </row>
    <row r="61" spans="1:3">
      <c s="4" r="A61" t="s">
        <v>561</v>
      </c>
      <c s="5" r="B61" t="n">
        <v>2242</v>
      </c>
      <c s="5" r="C61" t="n">
        <v>4688</v>
      </c>
    </row>
    <row r="62" spans="1:3">
      <c s="4" r="A62" t="s">
        <v>570</v>
      </c>
      <c s="5" r="B62" t="n">
        <v>33841</v>
      </c>
      <c s="5" r="C62" t="n">
        <v>20398</v>
      </c>
    </row>
    <row r="63" spans="1:3">
      <c s="4" r="A63" t="s">
        <v>571</v>
      </c>
      <c s="5" r="B63" t="n">
        <v>-27590</v>
      </c>
      <c s="5" r="C63" t="n">
        <v>-17007</v>
      </c>
    </row>
    <row r="64" spans="1:3">
      <c s="4" r="A64" t="s">
        <v>562</v>
      </c>
      <c s="5" r="B64" t="n">
        <v>6251</v>
      </c>
      <c s="5" r="C64" t="n">
        <v>3391</v>
      </c>
    </row>
    <row r="65" spans="1:3">
      <c s="4" r="A65" t="s">
        <v>577</v>
      </c>
    </row>
    <row r="66" spans="1:3">
      <c s="3" r="A66" t="s">
        <v>541</v>
      </c>
    </row>
    <row r="67" spans="1:3">
      <c s="4" r="A67" t="s">
        <v>566</v>
      </c>
      <c s="5" r="B67" t="n">
        <v>5064</v>
      </c>
      <c s="5" r="C67" t="n">
        <v>17619</v>
      </c>
    </row>
    <row r="68" spans="1:3">
      <c s="4" r="A68" t="s">
        <v>561</v>
      </c>
      <c s="5" r="B68" t="n">
        <v>5064</v>
      </c>
      <c s="5" r="C68" t="n">
        <v>17619</v>
      </c>
    </row>
    <row r="69" spans="1:3">
      <c s="4" r="A69" t="s">
        <v>578</v>
      </c>
      <c s="5" r="C69" t="n">
        <v>0</v>
      </c>
    </row>
    <row r="70" spans="1:3">
      <c s="4" r="A70" t="s">
        <v>570</v>
      </c>
      <c s="5" r="B70" t="n">
        <v>0</v>
      </c>
    </row>
    <row r="71" spans="1:3">
      <c s="4" r="A71" t="s">
        <v>562</v>
      </c>
      <c s="7" r="B71" t="n">
        <v>0</v>
      </c>
      <c s="7" r="C71"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579</v>
      </c>
      <c s="2" r="C1" t="s">
        <v>77</v>
      </c>
      <c s="2" r="E1" t="s">
        <v>1</v>
      </c>
    </row>
    <row r="2" spans="1:7">
      <c s="2" r="C2" t="s">
        <v>22</v>
      </c>
      <c s="2" r="D2" t="s">
        <v>78</v>
      </c>
      <c s="2" r="E2" t="s">
        <v>22</v>
      </c>
      <c s="2" r="F2" t="s">
        <v>78</v>
      </c>
      <c s="2" r="G2" t="s">
        <v>455</v>
      </c>
    </row>
    <row r="3" spans="1:7">
      <c s="3" r="A3" t="s">
        <v>379</v>
      </c>
    </row>
    <row r="4" spans="1:7">
      <c s="4" r="A4" t="s">
        <v>580</v>
      </c>
      <c s="7" r="E4" t="n">
        <v>5523584</v>
      </c>
    </row>
    <row r="5" spans="1:7">
      <c s="4" r="A5" t="s">
        <v>101</v>
      </c>
      <c s="7" r="C5" t="n">
        <v>210607</v>
      </c>
      <c s="7" r="D5" t="n">
        <v>187558</v>
      </c>
      <c s="5" r="E5" t="n">
        <v>826455</v>
      </c>
      <c s="7" r="F5" t="n">
        <v>536673</v>
      </c>
    </row>
    <row r="6" spans="1:7">
      <c s="4" r="A6" t="s">
        <v>581</v>
      </c>
      <c s="5" r="C6" t="n">
        <v>-5681</v>
      </c>
      <c s="7" r="D6" t="n">
        <v>-4756</v>
      </c>
      <c s="5" r="E6" t="n">
        <v>-21204</v>
      </c>
      <c s="5" r="F6" t="n">
        <v>69467</v>
      </c>
    </row>
    <row r="7" spans="1:7">
      <c s="4" r="A7" t="s">
        <v>154</v>
      </c>
      <c s="5" r="E7" t="n">
        <v>-481766</v>
      </c>
      <c s="7" r="F7" t="n">
        <v>-133150</v>
      </c>
    </row>
    <row r="8" spans="1:7">
      <c s="4" r="A8" t="s">
        <v>582</v>
      </c>
      <c s="7" r="C8" t="n">
        <v>5621168</v>
      </c>
      <c s="7" r="E8" t="n">
        <v>5621168</v>
      </c>
    </row>
    <row r="9" spans="1:7">
      <c s="4" r="A9" t="s">
        <v>583</v>
      </c>
      <c s="5" r="E9" t="n">
        <v>3030</v>
      </c>
    </row>
    <row r="10" spans="1:7">
      <c s="4" r="A10" t="s">
        <v>584</v>
      </c>
      <c s="5" r="C10" t="n">
        <v>1000000000</v>
      </c>
      <c s="5" r="E10" t="n">
        <v>1000000000</v>
      </c>
    </row>
    <row r="11" spans="1:7">
      <c s="4" r="A11" t="s">
        <v>585</v>
      </c>
      <c s="7" r="C11" t="n">
        <v>559000</v>
      </c>
      <c s="7" r="E11" t="n">
        <v>559000</v>
      </c>
    </row>
    <row r="12" spans="1:7">
      <c s="4" r="A12" t="s">
        <v>586</v>
      </c>
      <c s="7" r="G12" t="n">
        <v>300000</v>
      </c>
    </row>
    <row r="13" spans="1:7">
      <c s="4" r="A13" t="s">
        <v>587</v>
      </c>
      <c s="5" r="C13" t="n">
        <v>5500000</v>
      </c>
    </row>
    <row r="14" spans="1:7">
      <c s="4" r="A14" t="s">
        <v>588</v>
      </c>
      <c s="5" r="C14" t="n">
        <v>1200000</v>
      </c>
      <c s="5" r="E14" t="n">
        <v>1200000</v>
      </c>
    </row>
    <row r="15" spans="1:7">
      <c s="4" r="A15" t="s">
        <v>589</v>
      </c>
      <c s="8" r="C15" t="n">
        <v>44.81</v>
      </c>
      <c s="8" r="E15" t="n">
        <v>44.81</v>
      </c>
    </row>
    <row r="16" spans="1:7">
      <c s="4" r="A16" t="s">
        <v>590</v>
      </c>
    </row>
    <row r="17" spans="1:7">
      <c s="3" r="A17" t="s">
        <v>379</v>
      </c>
    </row>
    <row r="18" spans="1:7">
      <c s="4" r="A18" t="s">
        <v>580</v>
      </c>
      <c s="7" r="E18" t="n">
        <v>5523584</v>
      </c>
    </row>
    <row r="19" spans="1:7">
      <c s="4" r="A19" t="s">
        <v>101</v>
      </c>
      <c s="5" r="E19" t="n">
        <v>784022</v>
      </c>
    </row>
    <row r="20" spans="1:7">
      <c s="4" r="A20" t="s">
        <v>155</v>
      </c>
      <c s="5" r="E20" t="n">
        <v>-187372</v>
      </c>
    </row>
    <row r="21" spans="1:7">
      <c s="4" r="A21" t="s">
        <v>591</v>
      </c>
      <c s="5" r="E21" t="n">
        <v>0</v>
      </c>
    </row>
    <row r="22" spans="1:7">
      <c s="4" r="A22" t="s">
        <v>581</v>
      </c>
      <c s="5" r="E22" t="n">
        <v>-20727</v>
      </c>
    </row>
    <row r="23" spans="1:7">
      <c s="4" r="A23" t="s">
        <v>592</v>
      </c>
      <c s="5" r="E23" t="n">
        <v>18905</v>
      </c>
    </row>
    <row r="24" spans="1:7">
      <c s="4" r="A24" t="s">
        <v>593</v>
      </c>
      <c s="5" r="E24" t="n">
        <v>-1020</v>
      </c>
    </row>
    <row r="25" spans="1:7">
      <c s="4" r="A25" t="s">
        <v>154</v>
      </c>
      <c s="4" r="B25" t="s">
        <v>370</v>
      </c>
      <c s="5" r="E25" t="n">
        <v>-496224</v>
      </c>
    </row>
    <row r="26" spans="1:7">
      <c s="4" r="A26" t="s">
        <v>594</v>
      </c>
      <c s="5" r="E26" t="n">
        <v>0</v>
      </c>
    </row>
    <row r="27" spans="1:7">
      <c s="4" r="A27" t="s">
        <v>595</v>
      </c>
      <c s="5" r="E27" t="n">
        <v>0</v>
      </c>
    </row>
    <row r="28" spans="1:7">
      <c s="4" r="A28" t="s">
        <v>582</v>
      </c>
      <c s="7" r="C28" t="n">
        <v>5621168</v>
      </c>
      <c s="5" r="E28" t="n">
        <v>5621168</v>
      </c>
    </row>
    <row r="29" spans="1:7">
      <c s="4" r="A29" t="s">
        <v>596</v>
      </c>
    </row>
    <row r="30" spans="1:7">
      <c s="3" r="A30" t="s">
        <v>379</v>
      </c>
    </row>
    <row r="31" spans="1:7">
      <c s="4" r="A31" t="s">
        <v>580</v>
      </c>
      <c s="5" r="E31" t="n">
        <v>577135</v>
      </c>
    </row>
    <row r="32" spans="1:7">
      <c s="4" r="A32" t="s">
        <v>101</v>
      </c>
      <c s="5" r="E32" t="n">
        <v>42433</v>
      </c>
    </row>
    <row r="33" spans="1:7">
      <c s="4" r="A33" t="s">
        <v>155</v>
      </c>
      <c s="5" r="E33" t="n">
        <v>0</v>
      </c>
    </row>
    <row r="34" spans="1:7">
      <c s="4" r="A34" t="s">
        <v>591</v>
      </c>
      <c s="5" r="E34" t="n">
        <v>-61366</v>
      </c>
    </row>
    <row r="35" spans="1:7">
      <c s="4" r="A35" t="s">
        <v>581</v>
      </c>
      <c s="5" r="E35" t="n">
        <v>-477</v>
      </c>
    </row>
    <row r="36" spans="1:7">
      <c s="4" r="A36" t="s">
        <v>592</v>
      </c>
      <c s="5" r="E36" t="n">
        <v>3023</v>
      </c>
    </row>
    <row r="37" spans="1:7">
      <c s="4" r="A37" t="s">
        <v>593</v>
      </c>
      <c s="5" r="E37" t="n">
        <v>0</v>
      </c>
    </row>
    <row r="38" spans="1:7">
      <c s="4" r="A38" t="s">
        <v>154</v>
      </c>
      <c s="4" r="B38" t="s">
        <v>370</v>
      </c>
      <c s="5" r="E38" t="n">
        <v>0</v>
      </c>
    </row>
    <row r="39" spans="1:7">
      <c s="4" r="A39" t="s">
        <v>594</v>
      </c>
      <c s="5" r="E39" t="n">
        <v>-247</v>
      </c>
    </row>
    <row r="40" spans="1:7">
      <c s="4" r="A40" t="s">
        <v>595</v>
      </c>
      <c s="5" r="E40" t="n">
        <v>15</v>
      </c>
    </row>
    <row r="41" spans="1:7">
      <c s="4" r="A41" t="s">
        <v>582</v>
      </c>
      <c s="5" r="C41" t="n">
        <v>560516</v>
      </c>
      <c s="5" r="E41" t="n">
        <v>560516</v>
      </c>
    </row>
    <row r="42" spans="1:7">
      <c s="4" r="A42" t="s">
        <v>597</v>
      </c>
    </row>
    <row r="43" spans="1:7">
      <c s="3" r="A43" t="s">
        <v>379</v>
      </c>
    </row>
    <row r="44" spans="1:7">
      <c s="4" r="A44" t="s">
        <v>580</v>
      </c>
      <c s="5" r="E44" t="n">
        <v>6100719</v>
      </c>
    </row>
    <row r="45" spans="1:7">
      <c s="4" r="A45" t="s">
        <v>101</v>
      </c>
      <c s="5" r="E45" t="n">
        <v>826455</v>
      </c>
    </row>
    <row r="46" spans="1:7">
      <c s="4" r="A46" t="s">
        <v>155</v>
      </c>
      <c s="5" r="E46" t="n">
        <v>-187372</v>
      </c>
    </row>
    <row r="47" spans="1:7">
      <c s="4" r="A47" t="s">
        <v>591</v>
      </c>
      <c s="5" r="E47" t="n">
        <v>-61366</v>
      </c>
    </row>
    <row r="48" spans="1:7">
      <c s="4" r="A48" t="s">
        <v>581</v>
      </c>
      <c s="5" r="E48" t="n">
        <v>-21204</v>
      </c>
    </row>
    <row r="49" spans="1:7">
      <c s="4" r="A49" t="s">
        <v>592</v>
      </c>
      <c s="5" r="E49" t="n">
        <v>21928</v>
      </c>
    </row>
    <row r="50" spans="1:7">
      <c s="4" r="A50" t="s">
        <v>593</v>
      </c>
      <c s="5" r="E50" t="n">
        <v>-1020</v>
      </c>
    </row>
    <row r="51" spans="1:7">
      <c s="4" r="A51" t="s">
        <v>154</v>
      </c>
      <c s="4" r="B51" t="s">
        <v>370</v>
      </c>
      <c s="5" r="E51" t="n">
        <v>-496224</v>
      </c>
    </row>
    <row r="52" spans="1:7">
      <c s="4" r="A52" t="s">
        <v>594</v>
      </c>
      <c s="5" r="E52" t="n">
        <v>-247</v>
      </c>
    </row>
    <row r="53" spans="1:7">
      <c s="4" r="A53" t="s">
        <v>595</v>
      </c>
      <c s="5" r="E53" t="n">
        <v>15</v>
      </c>
    </row>
    <row r="54" spans="1:7">
      <c s="4" r="A54" t="s">
        <v>582</v>
      </c>
      <c s="7" r="C54" t="n">
        <v>6181684</v>
      </c>
      <c s="7" r="E54" t="n">
        <v>6181684</v>
      </c>
    </row>
    <row r="55" spans="1:7">
      <c r="A55" t="n"/>
    </row>
    <row r="56" spans="1:7">
      <c s="4" r="A56" t="s">
        <v>370</v>
      </c>
      <c s="4" r="B56" t="s">
        <v>598</v>
      </c>
    </row>
  </sheetData>
  <mergeCells count="5">
    <mergeCell ref="A1:B2"/>
    <mergeCell ref="C1:D1"/>
    <mergeCell ref="E1:F1"/>
    <mergeCell ref="A55:F55"/>
    <mergeCell ref="B56:F5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9</v>
      </c>
      <c s="2" r="B1" t="s">
        <v>77</v>
      </c>
      <c s="2" r="D1" t="s">
        <v>1</v>
      </c>
    </row>
    <row r="2" spans="1:5">
      <c s="2" r="B2" t="s">
        <v>22</v>
      </c>
      <c s="2" r="C2" t="s">
        <v>78</v>
      </c>
      <c s="2" r="D2" t="s">
        <v>22</v>
      </c>
      <c s="2" r="E2" t="s">
        <v>78</v>
      </c>
    </row>
    <row r="3" spans="1:5">
      <c s="3" r="A3" t="s">
        <v>600</v>
      </c>
    </row>
    <row r="4" spans="1:5">
      <c s="4" r="A4" t="s">
        <v>601</v>
      </c>
      <c s="7" r="B4" t="n">
        <v>166</v>
      </c>
      <c s="7" r="C4" t="n">
        <v>-165</v>
      </c>
      <c s="7" r="D4" t="n">
        <v>171</v>
      </c>
      <c s="7" r="E4" t="n">
        <v>-129</v>
      </c>
    </row>
    <row r="5" spans="1:5">
      <c s="4" r="A5" t="s">
        <v>117</v>
      </c>
      <c s="5" r="B5" t="n">
        <v>-9335</v>
      </c>
      <c s="5" r="C5" t="n">
        <v>-8441</v>
      </c>
      <c s="5" r="D5" t="n">
        <v>-34463</v>
      </c>
      <c s="5" r="E5" t="n">
        <v>112957</v>
      </c>
    </row>
    <row r="6" spans="1:5">
      <c s="4" r="A6" t="s">
        <v>602</v>
      </c>
      <c s="5" r="B6" t="n">
        <v>0</v>
      </c>
      <c s="5" r="C6" t="n">
        <v>422</v>
      </c>
      <c s="5" r="D6" t="n">
        <v>0</v>
      </c>
      <c s="5" r="E6" t="n">
        <v>333</v>
      </c>
    </row>
    <row r="7" spans="1:5">
      <c s="4" r="A7" t="s">
        <v>110</v>
      </c>
      <c s="5" r="B7" t="n">
        <v>-9169</v>
      </c>
      <c s="5" r="C7" t="n">
        <v>-8184</v>
      </c>
      <c s="5" r="D7" t="n">
        <v>-34292</v>
      </c>
      <c s="5" r="E7" t="n">
        <v>113161</v>
      </c>
    </row>
    <row r="8" spans="1:5">
      <c s="4" r="A8" t="s">
        <v>603</v>
      </c>
      <c s="5" r="B8" t="n">
        <v>-158</v>
      </c>
      <c s="5" r="C8" t="n">
        <v>673</v>
      </c>
      <c s="5" r="D8" t="n">
        <v>-477</v>
      </c>
      <c s="5" r="E8" t="n">
        <v>278</v>
      </c>
    </row>
    <row r="9" spans="1:5">
      <c s="4" r="A9" t="s">
        <v>604</v>
      </c>
      <c s="5" r="B9" t="n">
        <v>-9011</v>
      </c>
      <c s="5" r="C9" t="n">
        <v>-8857</v>
      </c>
      <c s="5" r="D9" t="n">
        <v>-33815</v>
      </c>
      <c s="5" r="E9" t="n">
        <v>112883</v>
      </c>
    </row>
    <row r="10" spans="1:5">
      <c s="4" r="A10" t="s">
        <v>605</v>
      </c>
      <c s="5" r="B10" t="n">
        <v>64</v>
      </c>
      <c s="5" r="C10" t="n">
        <v>-64</v>
      </c>
      <c s="5" r="D10" t="n">
        <v>66</v>
      </c>
      <c s="5" r="E10" t="n">
        <v>-50</v>
      </c>
    </row>
    <row r="11" spans="1:5">
      <c s="4" r="A11" t="s">
        <v>606</v>
      </c>
      <c s="5" r="B11" t="n">
        <v>-3552</v>
      </c>
      <c s="5" r="C11" t="n">
        <v>-3527</v>
      </c>
      <c s="5" r="D11" t="n">
        <v>-13154</v>
      </c>
      <c s="5" r="E11" t="n">
        <v>43616</v>
      </c>
    </row>
    <row r="12" spans="1:5">
      <c s="4" r="A12" t="s">
        <v>607</v>
      </c>
      <c s="5" r="C12" t="n">
        <v>163</v>
      </c>
      <c s="5" r="E12" t="n">
        <v>128</v>
      </c>
    </row>
    <row r="13" spans="1:5">
      <c s="4" r="A13" t="s">
        <v>608</v>
      </c>
      <c s="5" r="B13" t="n">
        <v>-3488</v>
      </c>
      <c s="5" r="C13" t="n">
        <v>-3428</v>
      </c>
      <c s="5" r="D13" t="n">
        <v>-13088</v>
      </c>
      <c s="5" r="E13" t="n">
        <v>43694</v>
      </c>
    </row>
    <row r="14" spans="1:5">
      <c s="4" r="A14" t="s">
        <v>609</v>
      </c>
      <c s="5" r="B14" t="n">
        <v>-3488</v>
      </c>
      <c s="5" r="C14" t="n">
        <v>-3428</v>
      </c>
      <c s="5" r="D14" t="n">
        <v>-13088</v>
      </c>
      <c s="5" r="E14" t="n">
        <v>43694</v>
      </c>
    </row>
    <row r="15" spans="1:5">
      <c s="4" r="A15" t="s">
        <v>610</v>
      </c>
      <c s="5" r="B15" t="n">
        <v>102</v>
      </c>
      <c s="5" r="C15" t="n">
        <v>-101</v>
      </c>
      <c s="5" r="D15" t="n">
        <v>105</v>
      </c>
      <c s="5" r="E15" t="n">
        <v>-79</v>
      </c>
    </row>
    <row r="16" spans="1:5">
      <c s="4" r="A16" t="s">
        <v>611</v>
      </c>
      <c s="5" r="B16" t="n">
        <v>-5783</v>
      </c>
      <c s="5" r="C16" t="n">
        <v>-4914</v>
      </c>
      <c s="5" r="D16" t="n">
        <v>-21309</v>
      </c>
      <c s="5" r="E16" t="n">
        <v>69341</v>
      </c>
    </row>
    <row r="17" spans="1:5">
      <c s="4" r="A17" t="s">
        <v>612</v>
      </c>
      <c s="5" r="C17" t="n">
        <v>259</v>
      </c>
      <c s="5" r="E17" t="n">
        <v>205</v>
      </c>
    </row>
    <row r="18" spans="1:5">
      <c s="4" r="A18" t="s">
        <v>581</v>
      </c>
      <c s="5" r="B18" t="n">
        <v>-5681</v>
      </c>
      <c s="5" r="C18" t="n">
        <v>-4756</v>
      </c>
      <c s="5" r="D18" t="n">
        <v>-21204</v>
      </c>
      <c s="5" r="E18" t="n">
        <v>69467</v>
      </c>
    </row>
    <row r="19" spans="1:5">
      <c s="4" r="A19" t="s">
        <v>613</v>
      </c>
      <c s="5" r="B19" t="n">
        <v>-158</v>
      </c>
      <c s="5" r="C19" t="n">
        <v>673</v>
      </c>
      <c s="5" r="D19" t="n">
        <v>-477</v>
      </c>
      <c s="5" r="E19" t="n">
        <v>278</v>
      </c>
    </row>
    <row r="20" spans="1:5">
      <c s="4" r="A20" t="s">
        <v>614</v>
      </c>
      <c s="7" r="B20" t="n">
        <v>-5523</v>
      </c>
      <c s="7" r="C20" t="n">
        <v>-5429</v>
      </c>
      <c s="7" r="D20" t="n">
        <v>-20727</v>
      </c>
      <c s="7" r="E20" t="n">
        <v>691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5</v>
      </c>
      <c s="2" r="B1" t="s">
        <v>77</v>
      </c>
      <c s="2" r="D1" t="s">
        <v>1</v>
      </c>
    </row>
    <row r="2" spans="1:5">
      <c s="2" r="B2" t="s">
        <v>22</v>
      </c>
      <c s="2" r="C2" t="s">
        <v>78</v>
      </c>
      <c s="2" r="D2" t="s">
        <v>22</v>
      </c>
      <c s="2" r="E2" t="s">
        <v>78</v>
      </c>
    </row>
    <row r="3" spans="1:5">
      <c s="3" r="A3" t="s">
        <v>616</v>
      </c>
    </row>
    <row r="4" spans="1:5">
      <c s="4" r="A4" t="s">
        <v>617</v>
      </c>
      <c s="7" r="B4" t="n">
        <v>110066</v>
      </c>
      <c s="7" r="C4" t="n">
        <v>103216</v>
      </c>
      <c s="7" r="D4" t="n">
        <v>446784</v>
      </c>
      <c s="7" r="E4" t="n">
        <v>292162</v>
      </c>
    </row>
    <row r="5" spans="1:5">
      <c s="4" r="A5" t="s">
        <v>101</v>
      </c>
      <c s="5" r="B5" t="n">
        <v>210607</v>
      </c>
      <c s="5" r="C5" t="n">
        <v>187558</v>
      </c>
      <c s="5" r="D5" t="n">
        <v>826455</v>
      </c>
      <c s="5" r="E5" t="n">
        <v>536673</v>
      </c>
    </row>
    <row r="6" spans="1:5">
      <c s="4" r="A6" t="s">
        <v>79</v>
      </c>
      <c s="5" r="B6" t="n">
        <v>3585823</v>
      </c>
      <c s="5" r="C6" t="n">
        <v>5317555</v>
      </c>
      <c s="5" r="D6" t="n">
        <v>10294361</v>
      </c>
      <c s="5" r="E6" t="n">
        <v>15481208</v>
      </c>
    </row>
    <row r="7" spans="1:5">
      <c s="4" r="A7" t="s">
        <v>618</v>
      </c>
      <c s="5" r="B7" t="n">
        <v>265398</v>
      </c>
      <c s="5" r="C7" t="n">
        <v>280957</v>
      </c>
      <c s="5" r="D7" t="n">
        <v>775159</v>
      </c>
      <c s="5" r="E7" t="n">
        <v>826577</v>
      </c>
    </row>
    <row r="8" spans="1:5">
      <c s="4" r="A8" t="s">
        <v>619</v>
      </c>
      <c s="5" r="B8" t="n">
        <v>-11102</v>
      </c>
      <c s="5" r="C8" t="n">
        <v>-11038</v>
      </c>
      <c s="5" r="D8" t="n">
        <v>-31813</v>
      </c>
      <c s="5" r="E8" t="n">
        <v>-33521</v>
      </c>
    </row>
    <row r="9" spans="1:5">
      <c s="4" r="A9" t="s">
        <v>620</v>
      </c>
      <c s="5" r="B9" t="n">
        <v>-14285</v>
      </c>
      <c s="5" r="C9" t="n">
        <v>-12552</v>
      </c>
      <c s="5" r="D9" t="n">
        <v>-42433</v>
      </c>
      <c s="5" r="E9" t="n">
        <v>-33177</v>
      </c>
    </row>
    <row r="10" spans="1:5">
      <c s="4" r="A10" t="s">
        <v>621</v>
      </c>
      <c s="5" r="B10" t="n">
        <v>196322</v>
      </c>
      <c s="5" r="C10" t="n">
        <v>175006</v>
      </c>
      <c s="5" r="D10" t="n">
        <v>784022</v>
      </c>
      <c s="5" r="E10" t="n">
        <v>503496</v>
      </c>
    </row>
    <row r="11" spans="1:5">
      <c s="4" r="A11" t="s">
        <v>85</v>
      </c>
      <c s="5" r="B11" t="n">
        <v>-30746</v>
      </c>
      <c s="5" r="C11" t="n">
        <v>-27149</v>
      </c>
      <c s="5" r="D11" t="n">
        <v>-86432</v>
      </c>
      <c s="5" r="E11" t="n">
        <v>-82437</v>
      </c>
    </row>
    <row r="12" spans="1:5">
      <c s="4" r="A12" t="s">
        <v>581</v>
      </c>
      <c s="5" r="B12" t="n">
        <v>-5681</v>
      </c>
      <c s="5" r="C12" t="n">
        <v>-4756</v>
      </c>
      <c s="5" r="D12" t="n">
        <v>-21204</v>
      </c>
      <c s="5" r="E12" t="n">
        <v>69467</v>
      </c>
    </row>
    <row r="13" spans="1:5">
      <c s="4" r="A13" t="s">
        <v>96</v>
      </c>
      <c s="5" r="B13" t="n">
        <v>320673</v>
      </c>
      <c s="5" r="C13" t="n">
        <v>290774</v>
      </c>
      <c s="5" r="D13" t="n">
        <v>1273239</v>
      </c>
      <c s="5" r="E13" t="n">
        <v>828835</v>
      </c>
    </row>
    <row r="14" spans="1:5">
      <c s="4" r="A14" t="s">
        <v>622</v>
      </c>
    </row>
    <row r="15" spans="1:5">
      <c s="3" r="A15" t="s">
        <v>616</v>
      </c>
    </row>
    <row r="16" spans="1:5">
      <c s="4" r="A16" t="s">
        <v>581</v>
      </c>
      <c s="5" r="B16" t="n">
        <v>5699</v>
      </c>
      <c s="5" r="C16" t="n">
        <v>8275</v>
      </c>
      <c s="5" r="D16" t="n">
        <v>17090</v>
      </c>
      <c s="5" r="E16" t="n">
        <v>19302</v>
      </c>
    </row>
    <row r="17" spans="1:5">
      <c s="4" r="A17" t="s">
        <v>623</v>
      </c>
    </row>
    <row r="18" spans="1:5">
      <c s="3" r="A18" t="s">
        <v>616</v>
      </c>
    </row>
    <row r="19" spans="1:5">
      <c s="4" r="A19" t="s">
        <v>624</v>
      </c>
      <c s="5" r="B19" t="n">
        <v>0</v>
      </c>
      <c s="5" r="C19" t="n">
        <v>12</v>
      </c>
      <c s="5" r="D19" t="n">
        <v>4</v>
      </c>
      <c s="5" r="E19" t="n">
        <v>13</v>
      </c>
    </row>
    <row r="20" spans="1:5">
      <c s="4" r="A20" t="s">
        <v>617</v>
      </c>
      <c s="5" r="B20" t="n">
        <v>0</v>
      </c>
      <c s="5" r="C20" t="n">
        <v>5</v>
      </c>
      <c s="5" r="D20" t="n">
        <v>18</v>
      </c>
      <c s="5" r="E20" t="n">
        <v>5</v>
      </c>
    </row>
    <row r="21" spans="1:5">
      <c s="4" r="A21" t="s">
        <v>101</v>
      </c>
      <c s="5" r="B21" t="n">
        <v>0</v>
      </c>
      <c s="5" r="C21" t="n">
        <v>7</v>
      </c>
      <c s="5" r="D21" t="n">
        <v>28</v>
      </c>
      <c s="5" r="E21" t="n">
        <v>8</v>
      </c>
    </row>
    <row r="22" spans="1:5">
      <c s="4" r="A22" t="s">
        <v>625</v>
      </c>
      <c s="5" r="D22" t="n">
        <v>42</v>
      </c>
      <c s="5" r="E22" t="n">
        <v>0</v>
      </c>
    </row>
    <row r="23" spans="1:5">
      <c s="4" r="A23" t="s">
        <v>96</v>
      </c>
      <c s="5" r="D23" t="n">
        <v>46</v>
      </c>
      <c s="5" r="E23" t="n">
        <v>13</v>
      </c>
    </row>
    <row r="24" spans="1:5">
      <c s="4" r="A24" t="s">
        <v>626</v>
      </c>
    </row>
    <row r="25" spans="1:5">
      <c s="3" r="A25" t="s">
        <v>616</v>
      </c>
    </row>
    <row r="26" spans="1:5">
      <c s="4" r="A26" t="s">
        <v>617</v>
      </c>
      <c s="5" r="B26" t="n">
        <v>3598</v>
      </c>
      <c s="5" r="C26" t="n">
        <v>5384</v>
      </c>
      <c s="5" r="D26" t="n">
        <v>10772</v>
      </c>
      <c s="5" r="E26" t="n">
        <v>12345</v>
      </c>
    </row>
    <row r="27" spans="1:5">
      <c s="4" r="A27" t="s">
        <v>101</v>
      </c>
      <c s="5" r="B27" t="n">
        <v>5380</v>
      </c>
      <c s="5" r="C27" t="n">
        <v>8190</v>
      </c>
      <c s="5" r="D27" t="n">
        <v>16101</v>
      </c>
      <c s="5" r="E27" t="n">
        <v>18555</v>
      </c>
    </row>
    <row r="28" spans="1:5">
      <c s="4" r="A28" t="s">
        <v>627</v>
      </c>
      <c s="5" r="B28" t="n">
        <v>8978</v>
      </c>
      <c s="5" r="C28" t="n">
        <v>13574</v>
      </c>
      <c s="5" r="D28" t="n">
        <v>26873</v>
      </c>
      <c s="5" r="E28" t="n">
        <v>30900</v>
      </c>
    </row>
    <row r="29" spans="1:5">
      <c s="4" r="A29" t="s">
        <v>620</v>
      </c>
      <c s="5" r="B29" t="n">
        <v>-319</v>
      </c>
      <c s="5" r="C29" t="n">
        <v>-337</v>
      </c>
      <c s="5" r="D29" t="n">
        <v>-961</v>
      </c>
      <c s="5" r="E29" t="n">
        <v>-998</v>
      </c>
    </row>
    <row r="30" spans="1:5">
      <c s="4" r="A30" t="s">
        <v>621</v>
      </c>
      <c s="5" r="B30" t="n">
        <v>5699</v>
      </c>
      <c s="5" r="C30" t="n">
        <v>8527</v>
      </c>
      <c s="5" r="D30" t="n">
        <v>17062</v>
      </c>
      <c s="5" r="E30" t="n">
        <v>19553</v>
      </c>
    </row>
    <row r="31" spans="1:5">
      <c s="4" r="A31" t="s">
        <v>628</v>
      </c>
    </row>
    <row r="32" spans="1:5">
      <c s="3" r="A32" t="s">
        <v>616</v>
      </c>
    </row>
    <row r="33" spans="1:5">
      <c s="4" r="A33" t="s">
        <v>79</v>
      </c>
      <c s="5" r="B33" t="n">
        <v>57513</v>
      </c>
      <c s="5" r="C33" t="n">
        <v>-6202</v>
      </c>
      <c s="5" r="D33" t="n">
        <v>156445</v>
      </c>
      <c s="5" r="E33" t="n">
        <v>-80475</v>
      </c>
    </row>
    <row r="34" spans="1:5">
      <c s="4" r="A34" t="s">
        <v>629</v>
      </c>
      <c s="5" r="B34" t="n">
        <v>-44023</v>
      </c>
      <c s="5" r="C34" t="n">
        <v>20776</v>
      </c>
      <c s="5" r="D34" t="n">
        <v>-115756</v>
      </c>
      <c s="5" r="E34" t="n">
        <v>111217</v>
      </c>
    </row>
    <row r="35" spans="1:5">
      <c s="4" r="A35" t="s">
        <v>618</v>
      </c>
      <c s="5" r="B35" t="n">
        <v>-3986</v>
      </c>
      <c s="5" r="C35" t="n">
        <v>-444</v>
      </c>
      <c s="5" r="D35" t="n">
        <v>-12231</v>
      </c>
      <c s="5" r="E35" t="n">
        <v>1805</v>
      </c>
    </row>
    <row r="36" spans="1:5">
      <c s="4" r="A36" t="s">
        <v>630</v>
      </c>
    </row>
    <row r="37" spans="1:5">
      <c s="3" r="A37" t="s">
        <v>616</v>
      </c>
    </row>
    <row r="38" spans="1:5">
      <c s="4" r="A38" t="s">
        <v>619</v>
      </c>
      <c s="5" r="B38" t="n">
        <v>-526</v>
      </c>
      <c s="5" r="C38" t="n">
        <v>-556</v>
      </c>
      <c s="5" r="D38" t="n">
        <v>-1585</v>
      </c>
      <c s="5" r="E38" t="n">
        <v>-1647</v>
      </c>
    </row>
    <row r="39" spans="1:5">
      <c s="4" r="A39" t="s">
        <v>631</v>
      </c>
    </row>
    <row r="40" spans="1:5">
      <c s="3" r="A40" t="s">
        <v>616</v>
      </c>
    </row>
    <row r="41" spans="1:5">
      <c s="4" r="A41" t="s">
        <v>617</v>
      </c>
      <c s="5" r="B41" t="n">
        <v>0</v>
      </c>
      <c s="5" r="C41" t="n">
        <v>-163</v>
      </c>
    </row>
    <row r="42" spans="1:5">
      <c s="4" r="A42" t="s">
        <v>101</v>
      </c>
      <c s="5" r="B42" t="n">
        <v>0</v>
      </c>
      <c s="5" r="C42" t="n">
        <v>-259</v>
      </c>
    </row>
    <row r="43" spans="1:5">
      <c s="4" r="A43" t="s">
        <v>85</v>
      </c>
      <c s="7" r="B43" t="n">
        <v>0</v>
      </c>
      <c s="7" r="C43" t="n">
        <v>-422</v>
      </c>
    </row>
    <row r="44" spans="1:5">
      <c s="4" r="A44" t="s">
        <v>632</v>
      </c>
    </row>
    <row r="45" spans="1:5">
      <c s="3" r="A45" t="s">
        <v>616</v>
      </c>
    </row>
    <row r="46" spans="1:5">
      <c s="4" r="A46" t="s">
        <v>617</v>
      </c>
      <c s="5" r="D46" t="n">
        <v>0</v>
      </c>
      <c s="5" r="E46" t="n">
        <v>-163</v>
      </c>
    </row>
    <row r="47" spans="1:5">
      <c s="4" r="A47" t="s">
        <v>101</v>
      </c>
      <c s="5" r="D47" t="n">
        <v>0</v>
      </c>
      <c s="5" r="E47" t="n">
        <v>-259</v>
      </c>
    </row>
    <row r="48" spans="1:5">
      <c s="4" r="A48" t="s">
        <v>85</v>
      </c>
      <c s="7" r="D48" t="n">
        <v>0</v>
      </c>
      <c s="7" r="E48" t="n">
        <v>-4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2</v>
      </c>
      <c s="2" r="C2" t="s">
        <v>78</v>
      </c>
    </row>
    <row r="3" spans="1:3">
      <c s="3" r="A3" t="s">
        <v>127</v>
      </c>
    </row>
    <row r="4" spans="1:3">
      <c s="4" r="A4" t="s">
        <v>101</v>
      </c>
      <c s="7" r="B4" t="n">
        <v>826455</v>
      </c>
      <c s="7" r="C4" t="n">
        <v>536673</v>
      </c>
    </row>
    <row r="5" spans="1:3">
      <c s="3" r="A5" t="s">
        <v>128</v>
      </c>
    </row>
    <row r="6" spans="1:3">
      <c s="4" r="A6" t="s">
        <v>86</v>
      </c>
      <c s="5" r="B6" t="n">
        <v>255579</v>
      </c>
      <c s="5" r="C6" t="n">
        <v>262883</v>
      </c>
    </row>
    <row r="7" spans="1:3">
      <c s="4" r="A7" t="s">
        <v>82</v>
      </c>
      <c s="5" r="B7" t="n">
        <v>83425</v>
      </c>
      <c s="5" r="C7" t="n">
        <v>0</v>
      </c>
    </row>
    <row r="8" spans="1:3">
      <c s="4" r="A8" t="s">
        <v>129</v>
      </c>
      <c s="5" r="B8" t="n">
        <v>8282</v>
      </c>
      <c s="5" r="C8" t="n">
        <v>5268</v>
      </c>
    </row>
    <row r="9" spans="1:3">
      <c s="4" r="A9" t="s">
        <v>130</v>
      </c>
      <c s="5" r="B9" t="n">
        <v>-8619</v>
      </c>
      <c s="5" r="C9" t="n">
        <v>556</v>
      </c>
    </row>
    <row r="10" spans="1:3">
      <c s="4" r="A10" t="s">
        <v>131</v>
      </c>
      <c s="5" r="B10" t="n">
        <v>-3788</v>
      </c>
      <c s="5" r="C10" t="n">
        <v>1489</v>
      </c>
    </row>
    <row r="11" spans="1:3">
      <c s="4" r="A11" t="s">
        <v>132</v>
      </c>
      <c s="5" r="B11" t="n">
        <v>-63172</v>
      </c>
      <c s="5" r="C11" t="n">
        <v>-2169</v>
      </c>
    </row>
    <row r="12" spans="1:3">
      <c s="4" r="A12" t="s">
        <v>133</v>
      </c>
      <c s="5" r="B12" t="n">
        <v>21928</v>
      </c>
      <c s="5" r="C12" t="n">
        <v>20728</v>
      </c>
    </row>
    <row r="13" spans="1:3">
      <c s="4" r="A13" t="s">
        <v>134</v>
      </c>
      <c s="5" r="B13" t="n">
        <v>17861</v>
      </c>
      <c s="5" r="C13" t="n">
        <v>-12199</v>
      </c>
    </row>
    <row r="14" spans="1:3">
      <c s="3" r="A14" t="s">
        <v>135</v>
      </c>
    </row>
    <row r="15" spans="1:3">
      <c s="4" r="A15" t="s">
        <v>136</v>
      </c>
      <c s="5" r="B15" t="n">
        <v>68021</v>
      </c>
      <c s="5" r="C15" t="n">
        <v>8530</v>
      </c>
    </row>
    <row r="16" spans="1:3">
      <c s="4" r="A16" t="s">
        <v>137</v>
      </c>
      <c s="5" r="B16" t="n">
        <v>-85318</v>
      </c>
      <c s="5" r="C16" t="n">
        <v>-225698</v>
      </c>
    </row>
    <row r="17" spans="1:3">
      <c s="4" r="A17" t="s">
        <v>34</v>
      </c>
      <c s="5" r="B17" t="n">
        <v>11719</v>
      </c>
      <c s="5" r="C17" t="n">
        <v>76488</v>
      </c>
    </row>
    <row r="18" spans="1:3">
      <c s="4" r="A18" t="s">
        <v>138</v>
      </c>
      <c s="5" r="B18" t="n">
        <v>-8312</v>
      </c>
      <c s="5" r="C18" t="n">
        <v>24719</v>
      </c>
    </row>
    <row r="19" spans="1:3">
      <c s="3" r="A19" t="s">
        <v>139</v>
      </c>
    </row>
    <row r="20" spans="1:3">
      <c s="4" r="A20" t="s">
        <v>140</v>
      </c>
      <c s="5" r="B20" t="n">
        <v>-203289</v>
      </c>
      <c s="5" r="C20" t="n">
        <v>109912</v>
      </c>
    </row>
    <row r="21" spans="1:3">
      <c s="4" r="A21" t="s">
        <v>48</v>
      </c>
      <c s="5" r="B21" t="n">
        <v>19894</v>
      </c>
      <c s="5" r="C21" t="n">
        <v>0</v>
      </c>
    </row>
    <row r="22" spans="1:3">
      <c s="4" r="A22" t="s">
        <v>141</v>
      </c>
      <c s="5" r="B22" t="n">
        <v>13503</v>
      </c>
      <c s="5" r="C22" t="n">
        <v>27327</v>
      </c>
    </row>
    <row r="23" spans="1:3">
      <c s="4" r="A23" t="s">
        <v>142</v>
      </c>
      <c s="5" r="B23" t="n">
        <v>-55905</v>
      </c>
      <c s="5" r="C23" t="n">
        <v>-32236</v>
      </c>
    </row>
    <row r="24" spans="1:3">
      <c s="4" r="A24" t="s">
        <v>143</v>
      </c>
      <c s="5" r="B24" t="n">
        <v>5077</v>
      </c>
      <c s="5" r="C24" t="n">
        <v>3662</v>
      </c>
    </row>
    <row r="25" spans="1:3">
      <c s="4" r="A25" t="s">
        <v>144</v>
      </c>
      <c s="5" r="B25" t="n">
        <v>903341</v>
      </c>
      <c s="5" r="C25" t="n">
        <v>805933</v>
      </c>
    </row>
    <row r="26" spans="1:3">
      <c s="3" r="A26" t="s">
        <v>145</v>
      </c>
    </row>
    <row r="27" spans="1:3">
      <c s="4" r="A27" t="s">
        <v>146</v>
      </c>
      <c s="5" r="B27" t="n">
        <v>-416611</v>
      </c>
      <c s="5" r="C27" t="n">
        <v>-307476</v>
      </c>
    </row>
    <row r="28" spans="1:3">
      <c s="4" r="A28" t="s">
        <v>147</v>
      </c>
      <c s="5" r="B28" t="n">
        <v>54641</v>
      </c>
    </row>
    <row r="29" spans="1:3">
      <c s="4" r="A29" t="s">
        <v>148</v>
      </c>
      <c s="5" r="B29" t="n">
        <v>15831</v>
      </c>
      <c s="5" r="C29" t="n">
        <v>14711</v>
      </c>
    </row>
    <row r="30" spans="1:3">
      <c s="4" r="A30" t="s">
        <v>149</v>
      </c>
      <c s="5" r="B30" t="n">
        <v>-402984</v>
      </c>
      <c s="5" r="C30" t="n">
        <v>-762224</v>
      </c>
    </row>
    <row r="31" spans="1:3">
      <c s="4" r="A31" t="s">
        <v>150</v>
      </c>
      <c s="5" r="B31" t="n">
        <v>490251</v>
      </c>
      <c s="5" r="C31" t="n">
        <v>863769</v>
      </c>
    </row>
    <row r="32" spans="1:3">
      <c s="4" r="A32" t="s">
        <v>143</v>
      </c>
      <c s="5" r="B32" t="n">
        <v>0</v>
      </c>
      <c s="5" r="C32" t="n">
        <v>5021</v>
      </c>
    </row>
    <row r="33" spans="1:3">
      <c s="4" r="A33" t="s">
        <v>151</v>
      </c>
      <c s="5" r="B33" t="n">
        <v>-425440</v>
      </c>
      <c s="5" r="C33" t="n">
        <v>-247856</v>
      </c>
    </row>
    <row r="34" spans="1:3">
      <c s="3" r="A34" t="s">
        <v>152</v>
      </c>
    </row>
    <row r="35" spans="1:3">
      <c s="4" r="A35" t="s">
        <v>153</v>
      </c>
      <c s="5" r="B35" t="n">
        <v>-155156</v>
      </c>
    </row>
    <row r="36" spans="1:3">
      <c s="4" r="A36" t="s">
        <v>154</v>
      </c>
      <c s="5" r="B36" t="n">
        <v>-481766</v>
      </c>
      <c s="5" r="C36" t="n">
        <v>-133150</v>
      </c>
    </row>
    <row r="37" spans="1:3">
      <c s="4" r="A37" t="s">
        <v>155</v>
      </c>
      <c s="5" r="B37" t="n">
        <v>-187372</v>
      </c>
      <c s="5" r="C37" t="n">
        <v>-485766</v>
      </c>
    </row>
    <row r="38" spans="1:3">
      <c s="4" r="A38" t="s">
        <v>156</v>
      </c>
      <c s="5" r="B38" t="n">
        <v>0</v>
      </c>
      <c s="5" r="C38" t="n">
        <v>4482</v>
      </c>
    </row>
    <row r="39" spans="1:3">
      <c s="4" r="A39" t="s">
        <v>143</v>
      </c>
      <c s="5" r="B39" t="n">
        <v>-3495</v>
      </c>
      <c s="5" r="C39" t="n">
        <v>-5059</v>
      </c>
    </row>
    <row r="40" spans="1:3">
      <c s="4" r="A40" t="s">
        <v>157</v>
      </c>
      <c s="5" r="B40" t="n">
        <v>-806155</v>
      </c>
      <c s="5" r="C40" t="n">
        <v>-642154</v>
      </c>
    </row>
    <row r="41" spans="1:3">
      <c s="3" r="A41" t="s">
        <v>158</v>
      </c>
    </row>
    <row r="42" spans="1:3">
      <c s="4" r="A42" t="s">
        <v>159</v>
      </c>
      <c s="5" r="B42" t="n">
        <v>-328254</v>
      </c>
      <c s="5" r="C42" t="n">
        <v>-84077</v>
      </c>
    </row>
    <row r="43" spans="1:3">
      <c s="4" r="A43" t="s">
        <v>160</v>
      </c>
      <c s="5" r="B43" t="n">
        <v>567985</v>
      </c>
      <c s="5" r="C43" t="n">
        <v>940103</v>
      </c>
    </row>
    <row r="44" spans="1:3">
      <c s="4" r="A44" t="s">
        <v>161</v>
      </c>
      <c s="5" r="B44" t="n">
        <v>239731</v>
      </c>
      <c s="5" r="C44" t="n">
        <v>856026</v>
      </c>
    </row>
    <row r="45" spans="1:3">
      <c s="3" r="A45" t="s">
        <v>162</v>
      </c>
    </row>
    <row r="46" spans="1:3">
      <c s="4" r="A46" t="s">
        <v>163</v>
      </c>
      <c s="5" r="B46" t="n">
        <v>40608</v>
      </c>
      <c s="5" r="C46" t="n">
        <v>45672</v>
      </c>
    </row>
    <row r="47" spans="1:3">
      <c s="4" r="A47" t="s">
        <v>164</v>
      </c>
      <c s="5" r="B47" t="n">
        <v>484516</v>
      </c>
      <c s="5" r="C47" t="n">
        <v>222488</v>
      </c>
    </row>
    <row r="48" spans="1:3">
      <c s="4" r="A48" t="s">
        <v>75</v>
      </c>
    </row>
    <row r="49" spans="1:3">
      <c s="3" r="A49" t="s">
        <v>128</v>
      </c>
    </row>
    <row r="50" spans="1:3">
      <c s="4" r="A50" t="s">
        <v>86</v>
      </c>
      <c s="5" r="B50" t="n">
        <v>44869</v>
      </c>
      <c s="5" r="C50" t="n">
        <v>45739</v>
      </c>
    </row>
    <row r="51" spans="1:3">
      <c s="3" r="A51" t="s">
        <v>145</v>
      </c>
    </row>
    <row r="52" spans="1:3">
      <c s="4" r="A52" t="s">
        <v>146</v>
      </c>
      <c s="5" r="B52" t="n">
        <v>-57286</v>
      </c>
      <c s="5" r="C52" t="n">
        <v>-61657</v>
      </c>
    </row>
    <row r="53" spans="1:3">
      <c s="4" r="A53" t="s">
        <v>147</v>
      </c>
      <c s="5" r="B53" t="n">
        <v>-54641</v>
      </c>
      <c s="5" r="C53" t="n">
        <v>0</v>
      </c>
    </row>
    <row r="54" spans="1:3">
      <c s="3" r="A54" t="s">
        <v>152</v>
      </c>
    </row>
    <row r="55" spans="1:3">
      <c s="4" r="A55" t="s">
        <v>165</v>
      </c>
      <c s="5" r="B55" t="n">
        <v>443000</v>
      </c>
      <c s="5" r="C55" t="n">
        <v>538600</v>
      </c>
    </row>
    <row r="56" spans="1:3">
      <c s="4" r="A56" t="s">
        <v>166</v>
      </c>
      <c s="5" r="B56" t="n">
        <v>-360000</v>
      </c>
      <c s="5" r="C56" t="n">
        <v>-346600</v>
      </c>
    </row>
    <row r="57" spans="1:3">
      <c s="4" r="A57" t="s">
        <v>153</v>
      </c>
      <c s="5" r="B57" t="n">
        <v>0</v>
      </c>
      <c s="5" r="C57" t="n">
        <v>-156188</v>
      </c>
    </row>
    <row r="58" spans="1:3">
      <c s="4" r="A58" t="s">
        <v>167</v>
      </c>
      <c s="5" r="B58" t="n">
        <v>-61366</v>
      </c>
      <c s="7" r="C58" t="n">
        <v>-58473</v>
      </c>
    </row>
    <row r="59" spans="1:3">
      <c s="3" r="A59" t="s">
        <v>158</v>
      </c>
    </row>
    <row r="60" spans="1:3">
      <c s="4" r="A60" t="s">
        <v>160</v>
      </c>
      <c s="5" r="B60" t="n">
        <v>2830</v>
      </c>
    </row>
    <row r="61" spans="1:3">
      <c s="4" r="A61" t="s">
        <v>161</v>
      </c>
      <c s="7" r="B61" t="n">
        <v>108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2</v>
      </c>
      <c s="2" r="C1" t="s">
        <v>23</v>
      </c>
    </row>
    <row r="2" spans="1:3">
      <c s="3" r="A2" t="s">
        <v>634</v>
      </c>
    </row>
    <row r="3" spans="1:3">
      <c s="4" r="A3" t="s">
        <v>635</v>
      </c>
      <c s="7" r="B3" t="n">
        <v>20689</v>
      </c>
      <c s="7" r="C3" t="n">
        <v>20689</v>
      </c>
    </row>
    <row r="4" spans="1:3">
      <c s="4" r="A4" t="s">
        <v>111</v>
      </c>
      <c s="5" r="B4" t="n">
        <v>20</v>
      </c>
      <c s="5" r="C4" t="n">
        <v>-85</v>
      </c>
    </row>
    <row r="5" spans="1:3">
      <c s="4" r="A5" t="s">
        <v>636</v>
      </c>
      <c s="5" r="B5" t="n">
        <v>-13542</v>
      </c>
      <c s="5" r="C5" t="n">
        <v>7290</v>
      </c>
    </row>
    <row r="6" spans="1:3">
      <c s="4" r="A6" t="s">
        <v>60</v>
      </c>
      <c s="7" r="B6" t="n">
        <v>7167</v>
      </c>
      <c s="7" r="C6" t="n">
        <v>278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37</v>
      </c>
      <c s="2" r="B1" t="s">
        <v>77</v>
      </c>
      <c s="2" r="C1" t="s">
        <v>1</v>
      </c>
    </row>
    <row r="2" spans="1:4">
      <c s="2" r="B2" t="s">
        <v>78</v>
      </c>
      <c s="2" r="C2" t="s">
        <v>22</v>
      </c>
      <c s="2" r="D2" t="s">
        <v>78</v>
      </c>
    </row>
    <row r="3" spans="1:4">
      <c s="3" r="A3" t="s">
        <v>638</v>
      </c>
    </row>
    <row r="4" spans="1:4">
      <c s="4" r="A4" t="s">
        <v>639</v>
      </c>
      <c s="7" r="C4" t="n">
        <v>11</v>
      </c>
    </row>
    <row r="5" spans="1:4">
      <c s="4" r="A5" t="s">
        <v>640</v>
      </c>
    </row>
    <row r="6" spans="1:4">
      <c s="3" r="A6" t="s">
        <v>638</v>
      </c>
    </row>
    <row r="7" spans="1:4">
      <c s="4" r="A7" t="s">
        <v>641</v>
      </c>
      <c s="10" r="B7" t="n">
        <v>2.6</v>
      </c>
      <c s="10" r="D7" t="n">
        <v>8.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2</v>
      </c>
      <c s="2" r="B1" t="s">
        <v>77</v>
      </c>
      <c s="2" r="D1" t="s">
        <v>1</v>
      </c>
    </row>
    <row r="2" spans="1:5">
      <c s="2" r="B2" t="s">
        <v>22</v>
      </c>
      <c s="2" r="C2" t="s">
        <v>78</v>
      </c>
      <c s="2" r="D2" t="s">
        <v>22</v>
      </c>
      <c s="2" r="E2" t="s">
        <v>78</v>
      </c>
    </row>
    <row r="3" spans="1:5">
      <c s="3" r="A3" t="s">
        <v>643</v>
      </c>
    </row>
    <row r="4" spans="1:5">
      <c s="4" r="A4" t="s">
        <v>644</v>
      </c>
      <c s="7" r="B4" t="n">
        <v>424</v>
      </c>
      <c s="7" r="C4" t="n">
        <v>224</v>
      </c>
      <c s="7" r="D4" t="n">
        <v>1272</v>
      </c>
      <c s="7" r="E4" t="n">
        <v>672</v>
      </c>
    </row>
    <row r="5" spans="1:5">
      <c s="4" r="A5" t="s">
        <v>645</v>
      </c>
      <c s="5" r="B5" t="n">
        <v>205</v>
      </c>
      <c s="5" r="C5" t="n">
        <v>159</v>
      </c>
      <c s="5" r="D5" t="n">
        <v>615</v>
      </c>
      <c s="5" r="E5" t="n">
        <v>478</v>
      </c>
    </row>
    <row r="6" spans="1:5">
      <c s="4" r="A6" t="s">
        <v>646</v>
      </c>
      <c s="5" r="B6" t="n">
        <v>-871</v>
      </c>
      <c s="5" r="C6" t="n">
        <v>-1074</v>
      </c>
      <c s="5" r="D6" t="n">
        <v>-2613</v>
      </c>
      <c s="5" r="E6" t="n">
        <v>-3222</v>
      </c>
    </row>
    <row r="7" spans="1:5">
      <c s="4" r="A7" t="s">
        <v>647</v>
      </c>
      <c s="5" r="B7" t="n">
        <v>46</v>
      </c>
      <c s="5" r="C7" t="n">
        <v>0</v>
      </c>
      <c s="5" r="D7" t="n">
        <v>138</v>
      </c>
      <c s="5" r="E7" t="n">
        <v>0</v>
      </c>
    </row>
    <row r="8" spans="1:5">
      <c s="4" r="A8" t="s">
        <v>648</v>
      </c>
      <c s="7" r="B8" t="n">
        <v>-196</v>
      </c>
      <c s="7" r="C8" t="n">
        <v>-691</v>
      </c>
      <c s="7" r="D8" t="n">
        <v>-588</v>
      </c>
      <c s="7" r="E8" t="n">
        <v>-20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649</v>
      </c>
      <c s="2" r="B1" t="s">
        <v>77</v>
      </c>
    </row>
    <row r="2" spans="1:3">
      <c s="2" r="B2" t="s">
        <v>22</v>
      </c>
      <c s="2" r="C2" t="s">
        <v>455</v>
      </c>
    </row>
    <row r="3" spans="1:3">
      <c s="3" r="A3" t="s">
        <v>650</v>
      </c>
    </row>
    <row r="4" spans="1:3">
      <c s="4" r="A4" t="s">
        <v>651</v>
      </c>
      <c s="10" r="B4" t="n">
        <v>-5.2</v>
      </c>
      <c s="10" r="C4" t="n">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s="1" r="A1" t="s">
        <v>652</v>
      </c>
      <c s="2" r="B1" t="s">
        <v>77</v>
      </c>
      <c s="2" r="C1" t="s">
        <v>1</v>
      </c>
    </row>
    <row r="2" spans="1:4">
      <c s="2" r="B2" t="s">
        <v>377</v>
      </c>
      <c s="2" r="C2" t="s">
        <v>377</v>
      </c>
      <c s="2" r="D2" t="s">
        <v>316</v>
      </c>
    </row>
    <row r="3" spans="1:4">
      <c s="3" r="A3" t="s">
        <v>653</v>
      </c>
    </row>
    <row r="4" spans="1:4">
      <c s="4" r="A4" t="s">
        <v>654</v>
      </c>
      <c s="5" r="B4" t="n">
        <v>2</v>
      </c>
    </row>
    <row r="5" spans="1:4">
      <c s="4" r="A5" t="s">
        <v>75</v>
      </c>
    </row>
    <row r="6" spans="1:4">
      <c s="3" r="A6" t="s">
        <v>653</v>
      </c>
    </row>
    <row r="7" spans="1:4">
      <c s="4" r="A7" t="s">
        <v>655</v>
      </c>
      <c s="10" r="B7" t="n">
        <v>14.7</v>
      </c>
      <c s="10" r="C7" t="n">
        <v>47.4</v>
      </c>
      <c s="10" r="D7" t="n">
        <v>40.4</v>
      </c>
    </row>
    <row r="8" spans="1:4">
      <c s="4" r="A8" t="s">
        <v>298</v>
      </c>
    </row>
    <row r="9" spans="1:4">
      <c s="3" r="A9" t="s">
        <v>653</v>
      </c>
    </row>
    <row r="10" spans="1:4">
      <c s="4" r="A10" t="s">
        <v>307</v>
      </c>
      <c s="4" r="B10" t="s">
        <v>308</v>
      </c>
      <c s="4" r="C10" t="s">
        <v>308</v>
      </c>
    </row>
    <row r="11" spans="1:4">
      <c s="4" r="A11" t="s">
        <v>295</v>
      </c>
    </row>
    <row r="12" spans="1:4">
      <c s="3" r="A12" t="s">
        <v>653</v>
      </c>
    </row>
    <row r="13" spans="1:4">
      <c s="4" r="A13" t="s">
        <v>307</v>
      </c>
      <c s="4" r="B13" t="s">
        <v>309</v>
      </c>
      <c s="4" r="C13" t="s">
        <v>309</v>
      </c>
    </row>
    <row r="14" spans="1:4">
      <c s="4" r="A14" t="s">
        <v>299</v>
      </c>
    </row>
    <row r="15" spans="1:4">
      <c s="3" r="A15" t="s">
        <v>653</v>
      </c>
    </row>
    <row r="16" spans="1:4">
      <c s="4" r="A16" t="s">
        <v>307</v>
      </c>
      <c s="4" r="B16" t="s">
        <v>301</v>
      </c>
      <c s="4" r="C16" t="s">
        <v>30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56</v>
      </c>
      <c s="2" r="B1" t="s">
        <v>77</v>
      </c>
      <c s="2" r="D1" t="s">
        <v>1</v>
      </c>
    </row>
    <row r="2" spans="1:6">
      <c s="2" r="B2" t="s">
        <v>22</v>
      </c>
      <c s="2" r="C2" t="s">
        <v>78</v>
      </c>
      <c s="2" r="D2" t="s">
        <v>22</v>
      </c>
      <c s="2" r="E2" t="s">
        <v>78</v>
      </c>
      <c s="2" r="F2" t="s">
        <v>23</v>
      </c>
    </row>
    <row r="3" spans="1:6">
      <c s="3" r="A3" t="s">
        <v>653</v>
      </c>
    </row>
    <row r="4" spans="1:6">
      <c s="4" r="A4" t="s">
        <v>79</v>
      </c>
      <c s="7" r="B4" t="n">
        <v>3585823</v>
      </c>
      <c s="7" r="C4" t="n">
        <v>5317555</v>
      </c>
      <c s="7" r="D4" t="n">
        <v>10294361</v>
      </c>
      <c s="7" r="E4" t="n">
        <v>15481208</v>
      </c>
    </row>
    <row r="5" spans="1:6">
      <c s="4" r="A5" t="s">
        <v>86</v>
      </c>
      <c s="5" r="B5" t="n">
        <v>87764</v>
      </c>
      <c s="5" r="C5" t="n">
        <v>80945</v>
      </c>
      <c s="5" r="D5" t="n">
        <v>255579</v>
      </c>
      <c s="5" r="E5" t="n">
        <v>262883</v>
      </c>
    </row>
    <row r="6" spans="1:6">
      <c s="4" r="A6" t="s">
        <v>657</v>
      </c>
      <c s="5" r="B6" t="n">
        <v>322605</v>
      </c>
      <c s="5" r="C6" t="n">
        <v>302611</v>
      </c>
      <c s="5" r="D6" t="n">
        <v>1301059</v>
      </c>
      <c s="5" r="E6" t="n">
        <v>869952</v>
      </c>
    </row>
    <row r="7" spans="1:6">
      <c s="4" r="A7" t="s">
        <v>658</v>
      </c>
      <c s="5" r="B7" t="n">
        <v>156984</v>
      </c>
      <c s="5" r="C7" t="n">
        <v>124364</v>
      </c>
      <c s="5" r="D7" t="n">
        <v>473897</v>
      </c>
      <c s="5" r="E7" t="n">
        <v>369133</v>
      </c>
    </row>
    <row r="8" spans="1:6">
      <c s="4" r="A8" t="s">
        <v>659</v>
      </c>
      <c s="5" r="B8" t="n">
        <v>626784</v>
      </c>
      <c s="5" r="D8" t="n">
        <v>626784</v>
      </c>
      <c s="7" r="F8" t="n">
        <v>1042095</v>
      </c>
    </row>
    <row r="9" spans="1:6">
      <c s="4" r="A9" t="s">
        <v>45</v>
      </c>
      <c s="5" r="B9" t="n">
        <v>9071637</v>
      </c>
      <c s="5" r="D9" t="n">
        <v>9071637</v>
      </c>
      <c s="5" r="F9" t="n">
        <v>9230640</v>
      </c>
    </row>
    <row r="10" spans="1:6">
      <c s="4" r="A10" t="s">
        <v>660</v>
      </c>
      <c s="5" r="B10" t="n">
        <v>982846</v>
      </c>
      <c s="5" r="D10" t="n">
        <v>982846</v>
      </c>
      <c s="5" r="F10" t="n">
        <v>1054890</v>
      </c>
    </row>
    <row r="11" spans="1:6">
      <c s="4" r="A11" t="s">
        <v>661</v>
      </c>
    </row>
    <row r="12" spans="1:6">
      <c s="3" r="A12" t="s">
        <v>653</v>
      </c>
    </row>
    <row r="13" spans="1:6">
      <c s="4" r="A13" t="s">
        <v>79</v>
      </c>
      <c s="5" r="B13" t="n">
        <v>3571192</v>
      </c>
      <c s="5" r="C13" t="n">
        <v>5303053</v>
      </c>
      <c s="5" r="D13" t="n">
        <v>10246965</v>
      </c>
      <c s="5" r="E13" t="n">
        <v>15440047</v>
      </c>
    </row>
    <row r="14" spans="1:6">
      <c s="4" r="A14" t="s">
        <v>86</v>
      </c>
      <c s="5" r="B14" t="n">
        <v>68976</v>
      </c>
      <c s="5" r="C14" t="n">
        <v>63109</v>
      </c>
      <c s="5" r="D14" t="n">
        <v>202686</v>
      </c>
      <c s="5" r="E14" t="n">
        <v>210490</v>
      </c>
    </row>
    <row r="15" spans="1:6">
      <c s="4" r="A15" t="s">
        <v>657</v>
      </c>
      <c s="5" r="B15" t="n">
        <v>310810</v>
      </c>
      <c s="5" r="C15" t="n">
        <v>292132</v>
      </c>
      <c s="5" r="D15" t="n">
        <v>1261024</v>
      </c>
      <c s="5" r="E15" t="n">
        <v>835555</v>
      </c>
    </row>
    <row r="16" spans="1:6">
      <c s="4" r="A16" t="s">
        <v>658</v>
      </c>
      <c s="5" r="B16" t="n">
        <v>147641</v>
      </c>
      <c s="5" r="C16" t="n">
        <v>98115</v>
      </c>
      <c s="5" r="D16" t="n">
        <v>405738</v>
      </c>
      <c s="5" r="E16" t="n">
        <v>290392</v>
      </c>
    </row>
    <row r="17" spans="1:6">
      <c s="4" r="A17" t="s">
        <v>659</v>
      </c>
      <c s="5" r="B17" t="n">
        <v>62</v>
      </c>
      <c s="5" r="D17" t="n">
        <v>62</v>
      </c>
      <c s="5" r="F17" t="n">
        <v>88</v>
      </c>
    </row>
    <row r="18" spans="1:6">
      <c s="4" r="A18" t="s">
        <v>45</v>
      </c>
      <c s="5" r="B18" t="n">
        <v>7122334</v>
      </c>
      <c s="5" r="D18" t="n">
        <v>7122334</v>
      </c>
      <c s="5" r="F18" t="n">
        <v>6965245</v>
      </c>
    </row>
    <row r="19" spans="1:6">
      <c s="4" r="A19" t="s">
        <v>660</v>
      </c>
      <c s="5" r="B19" t="n">
        <v>0</v>
      </c>
      <c s="5" r="D19" t="n">
        <v>0</v>
      </c>
      <c s="5" r="F19" t="n">
        <v>0</v>
      </c>
    </row>
    <row r="20" spans="1:6">
      <c s="4" r="A20" t="s">
        <v>662</v>
      </c>
    </row>
    <row r="21" spans="1:6">
      <c s="3" r="A21" t="s">
        <v>653</v>
      </c>
    </row>
    <row r="22" spans="1:6">
      <c s="4" r="A22" t="s">
        <v>79</v>
      </c>
      <c s="5" r="B22" t="n">
        <v>104</v>
      </c>
      <c s="5" r="C22" t="n">
        <v>181</v>
      </c>
      <c s="5" r="D22" t="n">
        <v>473</v>
      </c>
      <c s="5" r="E22" t="n">
        <v>1802</v>
      </c>
    </row>
    <row r="23" spans="1:6">
      <c s="4" r="A23" t="s">
        <v>86</v>
      </c>
      <c s="5" r="B23" t="n">
        <v>3076</v>
      </c>
      <c s="5" r="C23" t="n">
        <v>2965</v>
      </c>
      <c s="5" r="D23" t="n">
        <v>8645</v>
      </c>
      <c s="5" r="E23" t="n">
        <v>7275</v>
      </c>
    </row>
    <row r="24" spans="1:6">
      <c s="4" r="A24" t="s">
        <v>657</v>
      </c>
      <c s="5" r="B24" t="n">
        <v>-31296</v>
      </c>
      <c s="5" r="C24" t="n">
        <v>-28313</v>
      </c>
      <c s="5" r="D24" t="n">
        <v>-86984</v>
      </c>
      <c s="5" r="E24" t="n">
        <v>-81670</v>
      </c>
    </row>
    <row r="25" spans="1:6">
      <c s="4" r="A25" t="s">
        <v>658</v>
      </c>
      <c s="5" r="B25" t="n">
        <v>1870</v>
      </c>
      <c s="5" r="C25" t="n">
        <v>3374</v>
      </c>
      <c s="5" r="D25" t="n">
        <v>10873</v>
      </c>
      <c s="5" r="E25" t="n">
        <v>17084</v>
      </c>
    </row>
    <row r="26" spans="1:6">
      <c s="4" r="A26" t="s">
        <v>659</v>
      </c>
      <c s="5" r="B26" t="n">
        <v>615866</v>
      </c>
      <c s="5" r="D26" t="n">
        <v>615866</v>
      </c>
      <c s="5" r="F26" t="n">
        <v>1039177</v>
      </c>
    </row>
    <row r="27" spans="1:6">
      <c s="4" r="A27" t="s">
        <v>45</v>
      </c>
      <c s="5" r="B27" t="n">
        <v>753619</v>
      </c>
      <c s="5" r="D27" t="n">
        <v>753619</v>
      </c>
      <c s="5" r="F27" t="n">
        <v>1150865</v>
      </c>
    </row>
    <row r="28" spans="1:6">
      <c s="4" r="A28" t="s">
        <v>660</v>
      </c>
      <c s="5" r="B28" t="n">
        <v>31779</v>
      </c>
      <c s="5" r="D28" t="n">
        <v>31779</v>
      </c>
      <c s="5" r="F28" t="n">
        <v>187311</v>
      </c>
    </row>
    <row r="29" spans="1:6">
      <c s="4" r="A29" t="s">
        <v>663</v>
      </c>
    </row>
    <row r="30" spans="1:6">
      <c s="3" r="A30" t="s">
        <v>653</v>
      </c>
    </row>
    <row r="31" spans="1:6">
      <c s="4" r="A31" t="s">
        <v>79</v>
      </c>
      <c s="5" r="B31" t="n">
        <v>-73862</v>
      </c>
      <c s="5" r="C31" t="n">
        <v>-67820</v>
      </c>
      <c s="5" r="D31" t="n">
        <v>-214701</v>
      </c>
      <c s="5" r="E31" t="n">
        <v>-204818</v>
      </c>
    </row>
    <row r="32" spans="1:6">
      <c s="4" r="A32" t="s">
        <v>86</v>
      </c>
      <c s="5" r="B32" t="n">
        <v>-207</v>
      </c>
      <c s="5" r="C32" t="n">
        <v>-207</v>
      </c>
      <c s="5" r="D32" t="n">
        <v>-621</v>
      </c>
      <c s="5" r="E32" t="n">
        <v>-621</v>
      </c>
    </row>
    <row r="33" spans="1:6">
      <c s="4" r="A33" t="s">
        <v>657</v>
      </c>
      <c s="5" r="B33" t="n">
        <v>-611</v>
      </c>
      <c s="5" r="C33" t="n">
        <v>-549</v>
      </c>
      <c s="5" r="D33" t="n">
        <v>-1727</v>
      </c>
      <c s="5" r="E33" t="n">
        <v>-1603</v>
      </c>
    </row>
    <row r="34" spans="1:6">
      <c s="4" r="A34" t="s">
        <v>658</v>
      </c>
      <c s="5" r="B34" t="n">
        <v>0</v>
      </c>
      <c s="5" r="C34" t="n">
        <v>0</v>
      </c>
      <c s="5" r="D34" t="n">
        <v>0</v>
      </c>
      <c s="5" r="E34" t="n">
        <v>0</v>
      </c>
    </row>
    <row r="35" spans="1:6">
      <c s="4" r="A35" t="s">
        <v>659</v>
      </c>
      <c s="5" r="B35" t="n">
        <v>0</v>
      </c>
      <c s="5" r="D35" t="n">
        <v>0</v>
      </c>
      <c s="5" r="F35" t="n">
        <v>0</v>
      </c>
    </row>
    <row r="36" spans="1:6">
      <c s="4" r="A36" t="s">
        <v>45</v>
      </c>
      <c s="5" r="B36" t="n">
        <v>-303576</v>
      </c>
      <c s="5" r="D36" t="n">
        <v>-303576</v>
      </c>
      <c s="5" r="F36" t="n">
        <v>-320042</v>
      </c>
    </row>
    <row r="37" spans="1:6">
      <c s="4" r="A37" t="s">
        <v>660</v>
      </c>
      <c s="5" r="B37" t="n">
        <v>0</v>
      </c>
      <c s="5" r="D37" t="n">
        <v>0</v>
      </c>
      <c s="5" r="F37" t="n">
        <v>0</v>
      </c>
    </row>
    <row r="38" spans="1:6">
      <c s="4" r="A38" t="s">
        <v>75</v>
      </c>
    </row>
    <row r="39" spans="1:6">
      <c s="3" r="A39" t="s">
        <v>653</v>
      </c>
    </row>
    <row r="40" spans="1:6">
      <c s="4" r="A40" t="s">
        <v>79</v>
      </c>
      <c s="5" r="B40" t="n">
        <v>88389</v>
      </c>
      <c s="5" r="C40" t="n">
        <v>82141</v>
      </c>
      <c s="5" r="D40" t="n">
        <v>261624</v>
      </c>
      <c s="5" r="E40" t="n">
        <v>244177</v>
      </c>
    </row>
    <row r="41" spans="1:6">
      <c s="4" r="A41" t="s">
        <v>86</v>
      </c>
      <c s="5" r="B41" t="n">
        <v>15919</v>
      </c>
      <c s="5" r="C41" t="n">
        <v>15078</v>
      </c>
      <c s="5" r="D41" t="n">
        <v>44869</v>
      </c>
      <c s="5" r="E41" t="n">
        <v>45739</v>
      </c>
    </row>
    <row r="42" spans="1:6">
      <c s="4" r="A42" t="s">
        <v>657</v>
      </c>
      <c s="5" r="B42" t="n">
        <v>43702</v>
      </c>
      <c s="5" r="C42" t="n">
        <v>39341</v>
      </c>
      <c s="5" r="D42" t="n">
        <v>128746</v>
      </c>
      <c s="5" r="E42" t="n">
        <v>117670</v>
      </c>
    </row>
    <row r="43" spans="1:6">
      <c s="4" r="A43" t="s">
        <v>658</v>
      </c>
      <c s="5" r="B43" t="n">
        <v>7473</v>
      </c>
      <c s="7" r="C43" t="n">
        <v>22875</v>
      </c>
      <c s="5" r="D43" t="n">
        <v>57286</v>
      </c>
      <c s="7" r="E43" t="n">
        <v>61657</v>
      </c>
    </row>
    <row r="44" spans="1:6">
      <c s="4" r="A44" t="s">
        <v>659</v>
      </c>
      <c s="5" r="B44" t="n">
        <v>10856</v>
      </c>
      <c s="5" r="D44" t="n">
        <v>10856</v>
      </c>
      <c s="5" r="F44" t="n">
        <v>2830</v>
      </c>
    </row>
    <row r="45" spans="1:6">
      <c s="4" r="A45" t="s">
        <v>45</v>
      </c>
      <c s="5" r="B45" t="n">
        <v>1499260</v>
      </c>
      <c s="5" r="D45" t="n">
        <v>1499260</v>
      </c>
      <c s="5" r="F45" t="n">
        <v>1434572</v>
      </c>
    </row>
    <row r="46" spans="1:6">
      <c s="4" r="A46" t="s">
        <v>660</v>
      </c>
      <c s="7" r="B46" t="n">
        <v>951067</v>
      </c>
      <c s="7" r="D46" t="n">
        <v>951067</v>
      </c>
      <c s="7" r="F46" t="n">
        <v>8675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664</v>
      </c>
      <c s="2" r="B1" t="s">
        <v>1</v>
      </c>
    </row>
    <row r="2" spans="1:2">
      <c s="2" r="B2" t="s">
        <v>22</v>
      </c>
    </row>
    <row r="3" spans="1:2">
      <c s="4" r="A3" t="s">
        <v>75</v>
      </c>
    </row>
    <row r="4" spans="1:2">
      <c s="3" r="A4" t="s">
        <v>665</v>
      </c>
    </row>
    <row r="5" spans="1:2">
      <c s="4" r="A5" t="s">
        <v>302</v>
      </c>
      <c s="4" r="B5" t="s">
        <v>3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66</v>
      </c>
      <c s="2" r="B1" t="s">
        <v>22</v>
      </c>
      <c s="2" r="C1" t="s">
        <v>23</v>
      </c>
      <c s="2" r="D1" t="s">
        <v>78</v>
      </c>
      <c s="2" r="E1" t="s">
        <v>667</v>
      </c>
    </row>
    <row r="2" spans="1:5">
      <c s="3" r="A2" t="s">
        <v>668</v>
      </c>
    </row>
    <row r="3" spans="1:5">
      <c s="4" r="A3" t="s">
        <v>669</v>
      </c>
      <c s="7" r="B3" t="n">
        <v>239731</v>
      </c>
      <c s="7" r="C3" t="n">
        <v>567985</v>
      </c>
      <c s="7" r="D3" t="n">
        <v>856026</v>
      </c>
      <c s="7" r="E3" t="n">
        <v>940103</v>
      </c>
    </row>
    <row r="4" spans="1:5">
      <c s="4" r="A4" t="s">
        <v>26</v>
      </c>
      <c s="5" r="B4" t="n">
        <v>387053</v>
      </c>
      <c s="5" r="C4" t="n">
        <v>474110</v>
      </c>
    </row>
    <row r="5" spans="1:5">
      <c s="4" r="A5" t="s">
        <v>670</v>
      </c>
      <c s="5" r="B5" t="n">
        <v>522349</v>
      </c>
      <c s="5" r="C5" t="n">
        <v>589905</v>
      </c>
    </row>
    <row r="6" spans="1:5">
      <c s="4" r="A6" t="s">
        <v>671</v>
      </c>
      <c s="5" r="B6" t="n">
        <v>0</v>
      </c>
      <c s="5" r="C6" t="n">
        <v>0</v>
      </c>
    </row>
    <row r="7" spans="1:5">
      <c s="4" r="A7" t="s">
        <v>137</v>
      </c>
      <c s="5" r="B7" t="n">
        <v>1037024</v>
      </c>
      <c s="5" r="C7" t="n">
        <v>1035131</v>
      </c>
    </row>
    <row r="8" spans="1:5">
      <c s="4" r="A8" t="s">
        <v>34</v>
      </c>
      <c s="5" r="B8" t="n">
        <v>0</v>
      </c>
      <c s="5" r="C8" t="n">
        <v>11719</v>
      </c>
    </row>
    <row r="9" spans="1:5">
      <c s="4" r="A9" t="s">
        <v>35</v>
      </c>
      <c s="5" r="B9" t="n">
        <v>48419</v>
      </c>
      <c s="5" r="C9" t="n">
        <v>0</v>
      </c>
    </row>
    <row r="10" spans="1:5">
      <c s="4" r="A10" t="s">
        <v>138</v>
      </c>
      <c s="5" r="B10" t="n">
        <v>73097</v>
      </c>
      <c s="5" r="C10" t="n">
        <v>104148</v>
      </c>
    </row>
    <row r="11" spans="1:5">
      <c s="4" r="A11" t="s">
        <v>37</v>
      </c>
      <c s="5" r="B11" t="n">
        <v>2307673</v>
      </c>
      <c s="5" r="C11" t="n">
        <v>2782998</v>
      </c>
    </row>
    <row r="12" spans="1:5">
      <c s="4" r="A12" t="s">
        <v>40</v>
      </c>
      <c s="5" r="B12" t="n">
        <v>3977258</v>
      </c>
      <c s="5" r="C12" t="n">
        <v>3670539</v>
      </c>
    </row>
    <row r="13" spans="1:5">
      <c s="4" r="A13" t="s">
        <v>672</v>
      </c>
      <c s="5" r="B13" t="n">
        <v>0</v>
      </c>
      <c s="5" r="C13" t="n">
        <v>0</v>
      </c>
    </row>
    <row r="14" spans="1:5">
      <c s="4" r="A14" t="s">
        <v>673</v>
      </c>
      <c s="5" r="B14" t="n">
        <v>2786706</v>
      </c>
      <c s="5" r="C14" t="n">
        <v>2777103</v>
      </c>
    </row>
    <row r="15" spans="1:5">
      <c s="4" r="A15" t="s">
        <v>45</v>
      </c>
      <c s="5" r="B15" t="n">
        <v>9071637</v>
      </c>
      <c s="5" r="C15" t="n">
        <v>9230640</v>
      </c>
    </row>
    <row r="16" spans="1:5">
      <c s="4" r="A16" t="s">
        <v>140</v>
      </c>
      <c s="5" r="B16" t="n">
        <v>926625</v>
      </c>
      <c s="5" r="C16" t="n">
        <v>1108138</v>
      </c>
    </row>
    <row r="17" spans="1:5">
      <c s="4" r="A17" t="s">
        <v>674</v>
      </c>
      <c s="5" r="B17" t="n">
        <v>0</v>
      </c>
      <c s="5" r="C17" t="n">
        <v>0</v>
      </c>
    </row>
    <row r="18" spans="1:5">
      <c s="4" r="A18" t="s">
        <v>675</v>
      </c>
      <c s="5" r="B18" t="n">
        <v>39536</v>
      </c>
      <c s="5" r="C18" t="n">
        <v>19642</v>
      </c>
    </row>
    <row r="19" spans="1:5">
      <c s="4" r="A19" t="s">
        <v>141</v>
      </c>
      <c s="5" r="B19" t="n">
        <v>126292</v>
      </c>
      <c s="5" r="C19" t="n">
        <v>106214</v>
      </c>
    </row>
    <row r="20" spans="1:5">
      <c s="4" r="A20" t="s">
        <v>50</v>
      </c>
      <c s="5" r="B20" t="n">
        <v>0</v>
      </c>
      <c s="5" r="C20" t="n">
        <v>17409</v>
      </c>
    </row>
    <row r="21" spans="1:5">
      <c s="4" r="A21" t="s">
        <v>51</v>
      </c>
      <c s="5" r="B21" t="n">
        <v>1092453</v>
      </c>
      <c s="5" r="C21" t="n">
        <v>1251403</v>
      </c>
    </row>
    <row r="22" spans="1:5">
      <c s="4" r="A22" t="s">
        <v>676</v>
      </c>
      <c s="5" r="B22" t="n">
        <v>982846</v>
      </c>
      <c s="5" r="C22" t="n">
        <v>1054890</v>
      </c>
    </row>
    <row r="23" spans="1:5">
      <c s="4" r="A23" t="s">
        <v>677</v>
      </c>
      <c s="5" r="B23" t="n">
        <v>0</v>
      </c>
      <c s="5" r="C23" t="n">
        <v>0</v>
      </c>
    </row>
    <row r="24" spans="1:5">
      <c s="4" r="A24" t="s">
        <v>50</v>
      </c>
      <c s="5" r="B24" t="n">
        <v>636437</v>
      </c>
      <c s="5" r="C24" t="n">
        <v>646870</v>
      </c>
    </row>
    <row r="25" spans="1:5">
      <c s="4" r="A25" t="s">
        <v>678</v>
      </c>
      <c s="5" r="B25" t="n">
        <v>178217</v>
      </c>
      <c s="5" r="C25" t="n">
        <v>176758</v>
      </c>
    </row>
    <row r="26" spans="1:5">
      <c s="4" r="A26" t="s">
        <v>679</v>
      </c>
      <c s="5" r="B26" t="n">
        <v>0</v>
      </c>
      <c s="5" r="C26" t="n">
        <v>0</v>
      </c>
    </row>
    <row r="27" spans="1:5">
      <c s="4" r="A27" t="s">
        <v>680</v>
      </c>
      <c s="5" r="B27" t="n">
        <v>5621168</v>
      </c>
      <c s="5" r="C27" t="n">
        <v>5523584</v>
      </c>
    </row>
    <row r="28" spans="1:5">
      <c s="4" r="A28" t="s">
        <v>681</v>
      </c>
      <c s="5" r="B28" t="n">
        <v>560516</v>
      </c>
      <c s="5" r="C28" t="n">
        <v>577135</v>
      </c>
    </row>
    <row r="29" spans="1:5">
      <c s="4" r="A29" t="s">
        <v>65</v>
      </c>
      <c s="5" r="B29" t="n">
        <v>9071637</v>
      </c>
      <c s="5" r="C29" t="n">
        <v>9230640</v>
      </c>
    </row>
    <row r="30" spans="1:5">
      <c s="4" r="A30" t="s">
        <v>682</v>
      </c>
    </row>
    <row r="31" spans="1:5">
      <c s="3" r="A31" t="s">
        <v>668</v>
      </c>
    </row>
    <row r="32" spans="1:5">
      <c s="4" r="A32" t="s">
        <v>669</v>
      </c>
      <c s="5" r="B32" t="n">
        <v>228849</v>
      </c>
      <c s="5" r="C32" t="n">
        <v>565080</v>
      </c>
      <c s="5" r="D32" t="n">
        <v>850727</v>
      </c>
      <c s="5" r="E32" t="n">
        <v>931920</v>
      </c>
    </row>
    <row r="33" spans="1:5">
      <c s="4" r="A33" t="s">
        <v>26</v>
      </c>
      <c s="5" r="B33" t="n">
        <v>387053</v>
      </c>
      <c s="5" r="C33" t="n">
        <v>474068</v>
      </c>
    </row>
    <row r="34" spans="1:5">
      <c s="4" r="A34" t="s">
        <v>670</v>
      </c>
      <c s="5" r="B34" t="n">
        <v>3542</v>
      </c>
      <c s="5" r="C34" t="n">
        <v>5107</v>
      </c>
    </row>
    <row r="35" spans="1:5">
      <c s="4" r="A35" t="s">
        <v>671</v>
      </c>
      <c s="5" r="B35" t="n">
        <v>0</v>
      </c>
      <c s="5" r="C35" t="n">
        <v>0</v>
      </c>
    </row>
    <row r="36" spans="1:5">
      <c s="4" r="A36" t="s">
        <v>137</v>
      </c>
      <c s="5" r="B36" t="n">
        <v>0</v>
      </c>
      <c s="5" r="C36" t="n">
        <v>0</v>
      </c>
    </row>
    <row r="37" spans="1:5">
      <c s="4" r="A37" t="s">
        <v>34</v>
      </c>
      <c s="5" r="C37" t="n">
        <v>11719</v>
      </c>
    </row>
    <row r="38" spans="1:5">
      <c s="4" r="A38" t="s">
        <v>35</v>
      </c>
      <c s="5" r="B38" t="n">
        <v>48419</v>
      </c>
    </row>
    <row r="39" spans="1:5">
      <c s="4" r="A39" t="s">
        <v>138</v>
      </c>
      <c s="5" r="B39" t="n">
        <v>8222</v>
      </c>
      <c s="5" r="C39" t="n">
        <v>14734</v>
      </c>
    </row>
    <row r="40" spans="1:5">
      <c s="4" r="A40" t="s">
        <v>37</v>
      </c>
      <c s="5" r="B40" t="n">
        <v>676085</v>
      </c>
      <c s="5" r="C40" t="n">
        <v>1070708</v>
      </c>
    </row>
    <row r="41" spans="1:5">
      <c s="4" r="A41" t="s">
        <v>40</v>
      </c>
      <c s="5" r="B41" t="n">
        <v>33404</v>
      </c>
      <c s="5" r="C41" t="n">
        <v>31808</v>
      </c>
    </row>
    <row r="42" spans="1:5">
      <c s="4" r="A42" t="s">
        <v>672</v>
      </c>
      <c s="5" r="B42" t="n">
        <v>7199848</v>
      </c>
      <c s="5" r="C42" t="n">
        <v>5912233</v>
      </c>
    </row>
    <row r="43" spans="1:5">
      <c s="4" r="A43" t="s">
        <v>673</v>
      </c>
      <c s="5" r="B43" t="n">
        <v>26713</v>
      </c>
      <c s="5" r="C43" t="n">
        <v>30082</v>
      </c>
    </row>
    <row r="44" spans="1:5">
      <c s="4" r="A44" t="s">
        <v>45</v>
      </c>
      <c s="5" r="B44" t="n">
        <v>7936050</v>
      </c>
      <c s="5" r="C44" t="n">
        <v>7044831</v>
      </c>
    </row>
    <row r="45" spans="1:5">
      <c s="4" r="A45" t="s">
        <v>140</v>
      </c>
      <c s="5" r="B45" t="n">
        <v>18350</v>
      </c>
      <c s="5" r="C45" t="n">
        <v>11457</v>
      </c>
    </row>
    <row r="46" spans="1:5">
      <c s="4" r="A46" t="s">
        <v>674</v>
      </c>
      <c s="5" r="B46" t="n">
        <v>1503931</v>
      </c>
      <c s="5" r="C46" t="n">
        <v>568881</v>
      </c>
    </row>
    <row r="47" spans="1:5">
      <c s="4" r="A47" t="s">
        <v>675</v>
      </c>
      <c s="5" r="B47" t="n">
        <v>39536</v>
      </c>
      <c s="5" r="C47" t="n">
        <v>19642</v>
      </c>
    </row>
    <row r="48" spans="1:5">
      <c s="4" r="A48" t="s">
        <v>141</v>
      </c>
      <c s="5" r="B48" t="n">
        <v>51481</v>
      </c>
      <c s="5" r="C48" t="n">
        <v>41403</v>
      </c>
    </row>
    <row r="49" spans="1:5">
      <c s="4" r="A49" t="s">
        <v>50</v>
      </c>
      <c s="5" r="C49" t="n">
        <v>17409</v>
      </c>
    </row>
    <row r="50" spans="1:5">
      <c s="4" r="A50" t="s">
        <v>51</v>
      </c>
      <c s="5" r="B50" t="n">
        <v>1613298</v>
      </c>
      <c s="5" r="C50" t="n">
        <v>658792</v>
      </c>
    </row>
    <row r="51" spans="1:5">
      <c s="4" r="A51" t="s">
        <v>676</v>
      </c>
      <c s="5" r="B51" t="n">
        <v>25000</v>
      </c>
      <c s="5" r="C51" t="n">
        <v>179144</v>
      </c>
    </row>
    <row r="52" spans="1:5">
      <c s="4" r="A52" t="s">
        <v>677</v>
      </c>
      <c s="5" r="B52" t="n">
        <v>0</v>
      </c>
      <c s="5" r="C52" t="n">
        <v>0</v>
      </c>
    </row>
    <row r="53" spans="1:5">
      <c s="4" r="A53" t="s">
        <v>50</v>
      </c>
      <c s="5" r="B53" t="n">
        <v>636081</v>
      </c>
      <c s="5" r="C53" t="n">
        <v>646503</v>
      </c>
    </row>
    <row r="54" spans="1:5">
      <c s="4" r="A54" t="s">
        <v>678</v>
      </c>
      <c s="5" r="B54" t="n">
        <v>41790</v>
      </c>
      <c s="5" r="C54" t="n">
        <v>43451</v>
      </c>
    </row>
    <row r="55" spans="1:5">
      <c s="4" r="A55" t="s">
        <v>679</v>
      </c>
      <c s="5" r="B55" t="n">
        <v>0</v>
      </c>
      <c s="5" r="C55" t="n">
        <v>0</v>
      </c>
    </row>
    <row r="56" spans="1:5">
      <c s="4" r="A56" t="s">
        <v>680</v>
      </c>
      <c s="5" r="B56" t="n">
        <v>5619881</v>
      </c>
      <c s="5" r="C56" t="n">
        <v>5516941</v>
      </c>
    </row>
    <row r="57" spans="1:5">
      <c s="4" r="A57" t="s">
        <v>681</v>
      </c>
      <c s="5" r="B57" t="n">
        <v>0</v>
      </c>
      <c s="5" r="C57" t="n">
        <v>0</v>
      </c>
    </row>
    <row r="58" spans="1:5">
      <c s="4" r="A58" t="s">
        <v>65</v>
      </c>
      <c s="5" r="B58" t="n">
        <v>7936050</v>
      </c>
      <c s="5" r="C58" t="n">
        <v>7044831</v>
      </c>
    </row>
    <row r="59" spans="1:5">
      <c s="4" r="A59" t="s">
        <v>683</v>
      </c>
    </row>
    <row r="60" spans="1:5">
      <c s="3" r="A60" t="s">
        <v>668</v>
      </c>
    </row>
    <row r="61" spans="1:5">
      <c s="4" r="A61" t="s">
        <v>669</v>
      </c>
      <c s="5" r="B61" t="n">
        <v>0</v>
      </c>
      <c s="5" r="C61" t="n">
        <v>0</v>
      </c>
      <c s="5" r="D61" t="n">
        <v>3474</v>
      </c>
      <c s="5" r="E61" t="n">
        <v>1817</v>
      </c>
    </row>
    <row r="62" spans="1:5">
      <c s="4" r="A62" t="s">
        <v>26</v>
      </c>
      <c s="5" r="B62" t="n">
        <v>0</v>
      </c>
      <c s="5" r="C62" t="n">
        <v>42</v>
      </c>
    </row>
    <row r="63" spans="1:5">
      <c s="4" r="A63" t="s">
        <v>670</v>
      </c>
      <c s="5" r="B63" t="n">
        <v>516964</v>
      </c>
      <c s="5" r="C63" t="n">
        <v>579526</v>
      </c>
    </row>
    <row r="64" spans="1:5">
      <c s="4" r="A64" t="s">
        <v>671</v>
      </c>
      <c s="5" r="B64" t="n">
        <v>1037776</v>
      </c>
      <c s="5" r="C64" t="n">
        <v>171341</v>
      </c>
    </row>
    <row r="65" spans="1:5">
      <c s="4" r="A65" t="s">
        <v>137</v>
      </c>
      <c s="5" r="B65" t="n">
        <v>1035121</v>
      </c>
      <c s="5" r="C65" t="n">
        <v>1033191</v>
      </c>
    </row>
    <row r="66" spans="1:5">
      <c s="4" r="A66" t="s">
        <v>34</v>
      </c>
      <c s="5" r="C66" t="n">
        <v>0</v>
      </c>
    </row>
    <row r="67" spans="1:5">
      <c s="4" r="A67" t="s">
        <v>35</v>
      </c>
      <c s="5" r="B67" t="n">
        <v>0</v>
      </c>
    </row>
    <row r="68" spans="1:5">
      <c s="4" r="A68" t="s">
        <v>138</v>
      </c>
      <c s="5" r="B68" t="n">
        <v>69150</v>
      </c>
      <c s="5" r="C68" t="n">
        <v>95194</v>
      </c>
    </row>
    <row r="69" spans="1:5">
      <c s="4" r="A69" t="s">
        <v>37</v>
      </c>
      <c s="5" r="B69" t="n">
        <v>2659011</v>
      </c>
      <c s="5" r="C69" t="n">
        <v>1879294</v>
      </c>
    </row>
    <row r="70" spans="1:5">
      <c s="4" r="A70" t="s">
        <v>40</v>
      </c>
      <c s="5" r="B70" t="n">
        <v>3160133</v>
      </c>
      <c s="5" r="C70" t="n">
        <v>2873350</v>
      </c>
    </row>
    <row r="71" spans="1:5">
      <c s="4" r="A71" t="s">
        <v>672</v>
      </c>
      <c s="5" r="B71" t="n">
        <v>361459</v>
      </c>
      <c s="5" r="C71" t="n">
        <v>291912</v>
      </c>
    </row>
    <row r="72" spans="1:5">
      <c s="4" r="A72" t="s">
        <v>673</v>
      </c>
      <c s="5" r="B72" t="n">
        <v>2345298</v>
      </c>
      <c s="5" r="C72" t="n">
        <v>2388844</v>
      </c>
    </row>
    <row r="73" spans="1:5">
      <c s="4" r="A73" t="s">
        <v>45</v>
      </c>
      <c s="5" r="B73" t="n">
        <v>8525901</v>
      </c>
      <c s="5" r="C73" t="n">
        <v>7433400</v>
      </c>
    </row>
    <row r="74" spans="1:5">
      <c s="4" r="A74" t="s">
        <v>140</v>
      </c>
      <c s="5" r="B74" t="n">
        <v>930939</v>
      </c>
      <c s="5" r="C74" t="n">
        <v>1117429</v>
      </c>
    </row>
    <row r="75" spans="1:5">
      <c s="4" r="A75" t="s">
        <v>674</v>
      </c>
      <c s="5" r="B75" t="n">
        <v>0</v>
      </c>
      <c s="5" r="C75" t="n">
        <v>0</v>
      </c>
    </row>
    <row r="76" spans="1:5">
      <c s="4" r="A76" t="s">
        <v>675</v>
      </c>
      <c s="5" r="B76" t="n">
        <v>0</v>
      </c>
      <c s="5" r="C76" t="n">
        <v>0</v>
      </c>
    </row>
    <row r="77" spans="1:5">
      <c s="4" r="A77" t="s">
        <v>141</v>
      </c>
      <c s="5" r="B77" t="n">
        <v>55720</v>
      </c>
      <c s="5" r="C77" t="n">
        <v>45331</v>
      </c>
    </row>
    <row r="78" spans="1:5">
      <c s="4" r="A78" t="s">
        <v>50</v>
      </c>
      <c s="5" r="C78" t="n">
        <v>0</v>
      </c>
    </row>
    <row r="79" spans="1:5">
      <c s="4" r="A79" t="s">
        <v>51</v>
      </c>
      <c s="5" r="B79" t="n">
        <v>986659</v>
      </c>
      <c s="5" r="C79" t="n">
        <v>1162760</v>
      </c>
    </row>
    <row r="80" spans="1:5">
      <c s="4" r="A80" t="s">
        <v>676</v>
      </c>
      <c s="5" r="B80" t="n">
        <v>31779</v>
      </c>
      <c s="5" r="C80" t="n">
        <v>33167</v>
      </c>
    </row>
    <row r="81" spans="1:5">
      <c s="4" r="A81" t="s">
        <v>677</v>
      </c>
      <c s="5" r="B81" t="n">
        <v>224195</v>
      </c>
      <c s="5" r="C81" t="n">
        <v>233217</v>
      </c>
    </row>
    <row r="82" spans="1:5">
      <c s="4" r="A82" t="s">
        <v>50</v>
      </c>
      <c s="5" r="B82" t="n">
        <v>0</v>
      </c>
      <c s="5" r="C82" t="n">
        <v>0</v>
      </c>
    </row>
    <row r="83" spans="1:5">
      <c s="4" r="A83" t="s">
        <v>678</v>
      </c>
      <c s="5" r="B83" t="n">
        <v>83420</v>
      </c>
      <c s="5" r="C83" t="n">
        <v>92023</v>
      </c>
    </row>
    <row r="84" spans="1:5">
      <c s="4" r="A84" t="s">
        <v>679</v>
      </c>
      <c s="5" r="B84" t="n">
        <v>0</v>
      </c>
      <c s="5" r="C84" t="n">
        <v>0</v>
      </c>
    </row>
    <row r="85" spans="1:5">
      <c s="4" r="A85" t="s">
        <v>680</v>
      </c>
      <c s="5" r="B85" t="n">
        <v>7199848</v>
      </c>
      <c s="5" r="C85" t="n">
        <v>5912233</v>
      </c>
    </row>
    <row r="86" spans="1:5">
      <c s="4" r="A86" t="s">
        <v>681</v>
      </c>
      <c s="5" r="B86" t="n">
        <v>0</v>
      </c>
      <c s="5" r="C86" t="n">
        <v>0</v>
      </c>
    </row>
    <row r="87" spans="1:5">
      <c s="4" r="A87" t="s">
        <v>65</v>
      </c>
      <c s="5" r="B87" t="n">
        <v>8525901</v>
      </c>
      <c s="5" r="C87" t="n">
        <v>7433400</v>
      </c>
    </row>
    <row r="88" spans="1:5">
      <c s="4" r="A88" t="s">
        <v>684</v>
      </c>
    </row>
    <row r="89" spans="1:5">
      <c s="3" r="A89" t="s">
        <v>668</v>
      </c>
    </row>
    <row r="90" spans="1:5">
      <c s="4" r="A90" t="s">
        <v>669</v>
      </c>
      <c s="5" r="B90" t="n">
        <v>26</v>
      </c>
      <c s="5" r="C90" t="n">
        <v>75</v>
      </c>
      <c s="5" r="D90" t="n">
        <v>158</v>
      </c>
      <c s="5" r="E90" t="n">
        <v>14</v>
      </c>
    </row>
    <row r="91" spans="1:5">
      <c s="4" r="A91" t="s">
        <v>26</v>
      </c>
      <c s="5" r="B91" t="n">
        <v>0</v>
      </c>
      <c s="5" r="C91" t="n">
        <v>0</v>
      </c>
    </row>
    <row r="92" spans="1:5">
      <c s="4" r="A92" t="s">
        <v>670</v>
      </c>
      <c s="5" r="B92" t="n">
        <v>2775</v>
      </c>
      <c s="5" r="C92" t="n">
        <v>3774</v>
      </c>
    </row>
    <row r="93" spans="1:5">
      <c s="4" r="A93" t="s">
        <v>671</v>
      </c>
      <c s="5" r="B93" t="n">
        <v>466155</v>
      </c>
      <c s="5" r="C93" t="n">
        <v>397540</v>
      </c>
    </row>
    <row r="94" spans="1:5">
      <c s="4" r="A94" t="s">
        <v>137</v>
      </c>
      <c s="5" r="B94" t="n">
        <v>0</v>
      </c>
      <c s="5" r="C94" t="n">
        <v>0</v>
      </c>
    </row>
    <row r="95" spans="1:5">
      <c s="4" r="A95" t="s">
        <v>34</v>
      </c>
      <c s="5" r="C95" t="n">
        <v>0</v>
      </c>
    </row>
    <row r="96" spans="1:5">
      <c s="4" r="A96" t="s">
        <v>35</v>
      </c>
      <c s="5" r="B96" t="n">
        <v>0</v>
      </c>
    </row>
    <row r="97" spans="1:5">
      <c s="4" r="A97" t="s">
        <v>138</v>
      </c>
      <c s="5" r="B97" t="n">
        <v>0</v>
      </c>
      <c s="5" r="C97" t="n">
        <v>0</v>
      </c>
    </row>
    <row r="98" spans="1:5">
      <c s="4" r="A98" t="s">
        <v>37</v>
      </c>
      <c s="5" r="B98" t="n">
        <v>468956</v>
      </c>
      <c s="5" r="C98" t="n">
        <v>401389</v>
      </c>
    </row>
    <row r="99" spans="1:5">
      <c s="4" r="A99" t="s">
        <v>40</v>
      </c>
      <c s="5" r="B99" t="n">
        <v>941</v>
      </c>
      <c s="5" r="C99" t="n">
        <v>902</v>
      </c>
    </row>
    <row r="100" spans="1:5">
      <c s="4" r="A100" t="s">
        <v>672</v>
      </c>
      <c s="5" r="B100" t="n">
        <v>0</v>
      </c>
      <c s="5" r="C100" t="n">
        <v>0</v>
      </c>
    </row>
    <row r="101" spans="1:5">
      <c s="4" r="A101" t="s">
        <v>673</v>
      </c>
      <c s="5" r="B101" t="n">
        <v>25000</v>
      </c>
      <c s="5" r="C101" t="n">
        <v>25000</v>
      </c>
    </row>
    <row r="102" spans="1:5">
      <c s="4" r="A102" t="s">
        <v>45</v>
      </c>
      <c s="5" r="B102" t="n">
        <v>494897</v>
      </c>
      <c s="5" r="C102" t="n">
        <v>427291</v>
      </c>
    </row>
    <row r="103" spans="1:5">
      <c s="4" r="A103" t="s">
        <v>140</v>
      </c>
      <c s="5" r="B103" t="n">
        <v>0</v>
      </c>
      <c s="5" r="C103" t="n">
        <v>2</v>
      </c>
    </row>
    <row r="104" spans="1:5">
      <c s="4" r="A104" t="s">
        <v>674</v>
      </c>
      <c s="5" r="B104" t="n">
        <v>0</v>
      </c>
      <c s="5" r="C104" t="n">
        <v>0</v>
      </c>
    </row>
    <row r="105" spans="1:5">
      <c s="4" r="A105" t="s">
        <v>675</v>
      </c>
      <c s="5" r="B105" t="n">
        <v>0</v>
      </c>
      <c s="5" r="C105" t="n">
        <v>0</v>
      </c>
    </row>
    <row r="106" spans="1:5">
      <c s="4" r="A106" t="s">
        <v>141</v>
      </c>
      <c s="5" r="B106" t="n">
        <v>1733</v>
      </c>
      <c s="5" r="C106" t="n">
        <v>1382</v>
      </c>
    </row>
    <row r="107" spans="1:5">
      <c s="4" r="A107" t="s">
        <v>50</v>
      </c>
      <c s="5" r="C107" t="n">
        <v>0</v>
      </c>
    </row>
    <row r="108" spans="1:5">
      <c s="4" r="A108" t="s">
        <v>51</v>
      </c>
      <c s="5" r="B108" t="n">
        <v>1733</v>
      </c>
      <c s="5" r="C108" t="n">
        <v>1384</v>
      </c>
    </row>
    <row r="109" spans="1:5">
      <c s="4" r="A109" t="s">
        <v>676</v>
      </c>
      <c s="5" r="B109" t="n">
        <v>0</v>
      </c>
      <c s="5" r="C109" t="n">
        <v>0</v>
      </c>
    </row>
    <row r="110" spans="1:5">
      <c s="4" r="A110" t="s">
        <v>677</v>
      </c>
      <c s="5" r="B110" t="n">
        <v>0</v>
      </c>
      <c s="5" r="C110" t="n">
        <v>0</v>
      </c>
    </row>
    <row r="111" spans="1:5">
      <c s="4" r="A111" t="s">
        <v>50</v>
      </c>
      <c s="5" r="B111" t="n">
        <v>0</v>
      </c>
      <c s="5" r="C111" t="n">
        <v>0</v>
      </c>
    </row>
    <row r="112" spans="1:5">
      <c s="4" r="A112" t="s">
        <v>678</v>
      </c>
      <c s="5" r="B112" t="n">
        <v>0</v>
      </c>
      <c s="5" r="C112" t="n">
        <v>0</v>
      </c>
    </row>
    <row r="113" spans="1:5">
      <c s="4" r="A113" t="s">
        <v>679</v>
      </c>
      <c s="5" r="B113" t="n">
        <v>131705</v>
      </c>
      <c s="5" r="C113" t="n">
        <v>133995</v>
      </c>
    </row>
    <row r="114" spans="1:5">
      <c s="4" r="A114" t="s">
        <v>680</v>
      </c>
      <c s="5" r="B114" t="n">
        <v>361459</v>
      </c>
      <c s="5" r="C114" t="n">
        <v>291912</v>
      </c>
    </row>
    <row r="115" spans="1:5">
      <c s="4" r="A115" t="s">
        <v>681</v>
      </c>
      <c s="5" r="B115" t="n">
        <v>0</v>
      </c>
      <c s="5" r="C115" t="n">
        <v>0</v>
      </c>
    </row>
    <row r="116" spans="1:5">
      <c s="4" r="A116" t="s">
        <v>65</v>
      </c>
      <c s="5" r="B116" t="n">
        <v>494897</v>
      </c>
      <c s="5" r="C116" t="n">
        <v>427291</v>
      </c>
    </row>
    <row r="117" spans="1:5">
      <c s="4" r="A117" t="s">
        <v>685</v>
      </c>
    </row>
    <row r="118" spans="1:5">
      <c s="3" r="A118" t="s">
        <v>668</v>
      </c>
    </row>
    <row r="119" spans="1:5">
      <c s="4" r="A119" t="s">
        <v>669</v>
      </c>
      <c s="5" r="B119" t="n">
        <v>0</v>
      </c>
      <c s="5" r="C119" t="n">
        <v>0</v>
      </c>
      <c s="5" r="D119" t="n">
        <v>0</v>
      </c>
      <c s="5" r="E119" t="n">
        <v>0</v>
      </c>
    </row>
    <row r="120" spans="1:5">
      <c s="4" r="A120" t="s">
        <v>26</v>
      </c>
      <c s="5" r="B120" t="n">
        <v>0</v>
      </c>
      <c s="5" r="C120" t="n">
        <v>0</v>
      </c>
    </row>
    <row r="121" spans="1:5">
      <c s="4" r="A121" t="s">
        <v>670</v>
      </c>
      <c s="5" r="B121" t="n">
        <v>0</v>
      </c>
      <c s="5" r="C121" t="n">
        <v>0</v>
      </c>
    </row>
    <row r="122" spans="1:5">
      <c s="4" r="A122" t="s">
        <v>671</v>
      </c>
      <c s="5" r="B122" t="n">
        <v>-1503931</v>
      </c>
      <c s="5" r="C122" t="n">
        <v>-568881</v>
      </c>
    </row>
    <row r="123" spans="1:5">
      <c s="4" r="A123" t="s">
        <v>137</v>
      </c>
      <c s="5" r="B123" t="n">
        <v>0</v>
      </c>
      <c s="5" r="C123" t="n">
        <v>0</v>
      </c>
    </row>
    <row r="124" spans="1:5">
      <c s="4" r="A124" t="s">
        <v>34</v>
      </c>
      <c s="5" r="C124" t="n">
        <v>0</v>
      </c>
    </row>
    <row r="125" spans="1:5">
      <c s="4" r="A125" t="s">
        <v>35</v>
      </c>
      <c s="5" r="B125" t="n">
        <v>0</v>
      </c>
    </row>
    <row r="126" spans="1:5">
      <c s="4" r="A126" t="s">
        <v>138</v>
      </c>
      <c s="5" r="B126" t="n">
        <v>0</v>
      </c>
      <c s="5" r="C126" t="n">
        <v>0</v>
      </c>
    </row>
    <row r="127" spans="1:5">
      <c s="4" r="A127" t="s">
        <v>37</v>
      </c>
      <c s="5" r="B127" t="n">
        <v>-1503931</v>
      </c>
      <c s="5" r="C127" t="n">
        <v>-568881</v>
      </c>
    </row>
    <row r="128" spans="1:5">
      <c s="4" r="A128" t="s">
        <v>40</v>
      </c>
      <c s="5" r="B128" t="n">
        <v>0</v>
      </c>
      <c s="5" r="C128" t="n">
        <v>0</v>
      </c>
    </row>
    <row r="129" spans="1:5">
      <c s="4" r="A129" t="s">
        <v>672</v>
      </c>
      <c s="5" r="B129" t="n">
        <v>-7561307</v>
      </c>
      <c s="5" r="C129" t="n">
        <v>-6204145</v>
      </c>
    </row>
    <row r="130" spans="1:5">
      <c s="4" r="A130" t="s">
        <v>673</v>
      </c>
      <c s="5" r="B130" t="n">
        <v>-25000</v>
      </c>
      <c s="5" r="C130" t="n">
        <v>-25000</v>
      </c>
    </row>
    <row r="131" spans="1:5">
      <c s="4" r="A131" t="s">
        <v>45</v>
      </c>
      <c s="5" r="B131" t="n">
        <v>-9090238</v>
      </c>
      <c s="5" r="C131" t="n">
        <v>-6798026</v>
      </c>
    </row>
    <row r="132" spans="1:5">
      <c s="4" r="A132" t="s">
        <v>140</v>
      </c>
      <c s="5" r="B132" t="n">
        <v>0</v>
      </c>
      <c s="5" r="C132" t="n">
        <v>0</v>
      </c>
    </row>
    <row r="133" spans="1:5">
      <c s="4" r="A133" t="s">
        <v>674</v>
      </c>
      <c s="5" r="B133" t="n">
        <v>-1503931</v>
      </c>
      <c s="5" r="C133" t="n">
        <v>-568881</v>
      </c>
    </row>
    <row r="134" spans="1:5">
      <c s="4" r="A134" t="s">
        <v>675</v>
      </c>
      <c s="5" r="B134" t="n">
        <v>0</v>
      </c>
      <c s="5" r="C134" t="n">
        <v>0</v>
      </c>
    </row>
    <row r="135" spans="1:5">
      <c s="4" r="A135" t="s">
        <v>141</v>
      </c>
      <c s="5" r="B135" t="n">
        <v>0</v>
      </c>
      <c s="5" r="C135" t="n">
        <v>0</v>
      </c>
    </row>
    <row r="136" spans="1:5">
      <c s="4" r="A136" t="s">
        <v>50</v>
      </c>
      <c s="5" r="C136" t="n">
        <v>0</v>
      </c>
    </row>
    <row r="137" spans="1:5">
      <c s="4" r="A137" t="s">
        <v>51</v>
      </c>
      <c s="5" r="B137" t="n">
        <v>-1503931</v>
      </c>
      <c s="5" r="C137" t="n">
        <v>-568881</v>
      </c>
    </row>
    <row r="138" spans="1:5">
      <c s="4" r="A138" t="s">
        <v>676</v>
      </c>
      <c s="5" r="B138" t="n">
        <v>-25000</v>
      </c>
      <c s="5" r="C138" t="n">
        <v>-25000</v>
      </c>
    </row>
    <row r="139" spans="1:5">
      <c s="4" r="A139" t="s">
        <v>677</v>
      </c>
      <c s="5" r="B139" t="n">
        <v>0</v>
      </c>
      <c s="5" r="C139" t="n">
        <v>0</v>
      </c>
    </row>
    <row r="140" spans="1:5">
      <c s="4" r="A140" t="s">
        <v>50</v>
      </c>
      <c s="5" r="B140" t="n">
        <v>0</v>
      </c>
      <c s="5" r="C140" t="n">
        <v>0</v>
      </c>
    </row>
    <row r="141" spans="1:5">
      <c s="4" r="A141" t="s">
        <v>678</v>
      </c>
      <c s="5" r="B141" t="n">
        <v>0</v>
      </c>
      <c s="5" r="C141" t="n">
        <v>0</v>
      </c>
    </row>
    <row r="142" spans="1:5">
      <c s="4" r="A142" t="s">
        <v>679</v>
      </c>
      <c s="5" r="B142" t="n">
        <v>0</v>
      </c>
      <c s="5" r="C142" t="n">
        <v>0</v>
      </c>
    </row>
    <row r="143" spans="1:5">
      <c s="4" r="A143" t="s">
        <v>680</v>
      </c>
      <c s="5" r="B143" t="n">
        <v>-7561307</v>
      </c>
      <c s="5" r="C143" t="n">
        <v>-6204145</v>
      </c>
    </row>
    <row r="144" spans="1:5">
      <c s="4" r="A144" t="s">
        <v>681</v>
      </c>
      <c s="5" r="B144" t="n">
        <v>0</v>
      </c>
      <c s="5" r="C144" t="n">
        <v>0</v>
      </c>
    </row>
    <row r="145" spans="1:5">
      <c s="4" r="A145" t="s">
        <v>65</v>
      </c>
      <c s="5" r="B145" t="n">
        <v>-9090238</v>
      </c>
      <c s="5" r="C145" t="n">
        <v>-6798026</v>
      </c>
    </row>
    <row r="146" spans="1:5">
      <c s="4" r="A146" t="s">
        <v>686</v>
      </c>
    </row>
    <row r="147" spans="1:5">
      <c s="3" r="A147" t="s">
        <v>668</v>
      </c>
    </row>
    <row r="148" spans="1:5">
      <c s="4" r="A148" t="s">
        <v>669</v>
      </c>
      <c s="5" r="B148" t="n">
        <v>228875</v>
      </c>
      <c s="5" r="C148" t="n">
        <v>565155</v>
      </c>
      <c s="5" r="D148" t="n">
        <v>854359</v>
      </c>
      <c s="5" r="E148" t="n">
        <v>933751</v>
      </c>
    </row>
    <row r="149" spans="1:5">
      <c s="4" r="A149" t="s">
        <v>26</v>
      </c>
      <c s="5" r="B149" t="n">
        <v>387053</v>
      </c>
      <c s="5" r="C149" t="n">
        <v>474110</v>
      </c>
    </row>
    <row r="150" spans="1:5">
      <c s="4" r="A150" t="s">
        <v>670</v>
      </c>
      <c s="5" r="B150" t="n">
        <v>523281</v>
      </c>
      <c s="5" r="C150" t="n">
        <v>588407</v>
      </c>
    </row>
    <row r="151" spans="1:5">
      <c s="4" r="A151" t="s">
        <v>671</v>
      </c>
      <c s="5" r="B151" t="n">
        <v>0</v>
      </c>
      <c s="5" r="C151" t="n">
        <v>0</v>
      </c>
    </row>
    <row r="152" spans="1:5">
      <c s="4" r="A152" t="s">
        <v>137</v>
      </c>
      <c s="5" r="B152" t="n">
        <v>1035121</v>
      </c>
      <c s="5" r="C152" t="n">
        <v>1033191</v>
      </c>
    </row>
    <row r="153" spans="1:5">
      <c s="4" r="A153" t="s">
        <v>34</v>
      </c>
      <c s="5" r="C153" t="n">
        <v>11719</v>
      </c>
    </row>
    <row r="154" spans="1:5">
      <c s="4" r="A154" t="s">
        <v>35</v>
      </c>
      <c s="5" r="B154" t="n">
        <v>48419</v>
      </c>
    </row>
    <row r="155" spans="1:5">
      <c s="4" r="A155" t="s">
        <v>138</v>
      </c>
      <c s="5" r="B155" t="n">
        <v>77372</v>
      </c>
      <c s="5" r="C155" t="n">
        <v>109928</v>
      </c>
    </row>
    <row r="156" spans="1:5">
      <c s="4" r="A156" t="s">
        <v>37</v>
      </c>
      <c s="5" r="B156" t="n">
        <v>2300121</v>
      </c>
      <c s="5" r="C156" t="n">
        <v>2782510</v>
      </c>
    </row>
    <row r="157" spans="1:5">
      <c s="4" r="A157" t="s">
        <v>40</v>
      </c>
      <c s="5" r="B157" t="n">
        <v>3194478</v>
      </c>
      <c s="5" r="C157" t="n">
        <v>2906060</v>
      </c>
    </row>
    <row r="158" spans="1:5">
      <c s="4" r="A158" t="s">
        <v>672</v>
      </c>
      <c s="5" r="B158" t="n">
        <v>0</v>
      </c>
      <c s="5" r="C158" t="n">
        <v>0</v>
      </c>
    </row>
    <row r="159" spans="1:5">
      <c s="4" r="A159" t="s">
        <v>673</v>
      </c>
      <c s="5" r="B159" t="n">
        <v>2372011</v>
      </c>
      <c s="5" r="C159" t="n">
        <v>2418926</v>
      </c>
    </row>
    <row r="160" spans="1:5">
      <c s="4" r="A160" t="s">
        <v>45</v>
      </c>
      <c s="5" r="B160" t="n">
        <v>7866610</v>
      </c>
      <c s="5" r="C160" t="n">
        <v>8107496</v>
      </c>
    </row>
    <row r="161" spans="1:5">
      <c s="4" r="A161" t="s">
        <v>140</v>
      </c>
      <c s="5" r="B161" t="n">
        <v>949289</v>
      </c>
      <c s="5" r="C161" t="n">
        <v>1128888</v>
      </c>
    </row>
    <row r="162" spans="1:5">
      <c s="4" r="A162" t="s">
        <v>674</v>
      </c>
      <c s="5" r="B162" t="n">
        <v>0</v>
      </c>
      <c s="5" r="C162" t="n">
        <v>0</v>
      </c>
    </row>
    <row r="163" spans="1:5">
      <c s="4" r="A163" t="s">
        <v>675</v>
      </c>
      <c s="5" r="B163" t="n">
        <v>39536</v>
      </c>
      <c s="5" r="C163" t="n">
        <v>19642</v>
      </c>
    </row>
    <row r="164" spans="1:5">
      <c s="4" r="A164" t="s">
        <v>141</v>
      </c>
      <c s="5" r="B164" t="n">
        <v>108934</v>
      </c>
      <c s="5" r="C164" t="n">
        <v>88116</v>
      </c>
    </row>
    <row r="165" spans="1:5">
      <c s="4" r="A165" t="s">
        <v>50</v>
      </c>
      <c s="5" r="C165" t="n">
        <v>17409</v>
      </c>
    </row>
    <row r="166" spans="1:5">
      <c s="4" r="A166" t="s">
        <v>51</v>
      </c>
      <c s="5" r="B166" t="n">
        <v>1097759</v>
      </c>
      <c s="5" r="C166" t="n">
        <v>1254055</v>
      </c>
    </row>
    <row r="167" spans="1:5">
      <c s="4" r="A167" t="s">
        <v>676</v>
      </c>
      <c s="5" r="B167" t="n">
        <v>31779</v>
      </c>
      <c s="5" r="C167" t="n">
        <v>187311</v>
      </c>
    </row>
    <row r="168" spans="1:5">
      <c s="4" r="A168" t="s">
        <v>677</v>
      </c>
      <c s="5" r="B168" t="n">
        <v>224195</v>
      </c>
      <c s="5" r="C168" t="n">
        <v>233217</v>
      </c>
    </row>
    <row r="169" spans="1:5">
      <c s="4" r="A169" t="s">
        <v>50</v>
      </c>
      <c s="5" r="B169" t="n">
        <v>636081</v>
      </c>
      <c s="5" r="C169" t="n">
        <v>646503</v>
      </c>
    </row>
    <row r="170" spans="1:5">
      <c s="4" r="A170" t="s">
        <v>678</v>
      </c>
      <c s="5" r="B170" t="n">
        <v>125210</v>
      </c>
      <c s="5" r="C170" t="n">
        <v>135474</v>
      </c>
    </row>
    <row r="171" spans="1:5">
      <c s="4" r="A171" t="s">
        <v>679</v>
      </c>
      <c s="5" r="B171" t="n">
        <v>131705</v>
      </c>
      <c s="5" r="C171" t="n">
        <v>133995</v>
      </c>
    </row>
    <row r="172" spans="1:5">
      <c s="4" r="A172" t="s">
        <v>680</v>
      </c>
      <c s="5" r="B172" t="n">
        <v>5619881</v>
      </c>
      <c s="5" r="C172" t="n">
        <v>5516941</v>
      </c>
    </row>
    <row r="173" spans="1:5">
      <c s="4" r="A173" t="s">
        <v>681</v>
      </c>
      <c s="5" r="B173" t="n">
        <v>0</v>
      </c>
      <c s="5" r="C173" t="n">
        <v>0</v>
      </c>
    </row>
    <row r="174" spans="1:5">
      <c s="4" r="A174" t="s">
        <v>65</v>
      </c>
      <c s="5" r="B174" t="n">
        <v>7866610</v>
      </c>
      <c s="5" r="C174" t="n">
        <v>8107496</v>
      </c>
    </row>
    <row r="175" spans="1:5">
      <c s="4" r="A175" t="s">
        <v>687</v>
      </c>
    </row>
    <row r="176" spans="1:5">
      <c s="3" r="A176" t="s">
        <v>668</v>
      </c>
    </row>
    <row r="177" spans="1:5">
      <c s="4" r="A177" t="s">
        <v>669</v>
      </c>
      <c s="5" r="B177" t="n">
        <v>10856</v>
      </c>
      <c s="5" r="C177" t="n">
        <v>2830</v>
      </c>
      <c s="5" r="D177" t="n">
        <v>1667</v>
      </c>
      <c s="5" r="E177" t="n">
        <v>6352</v>
      </c>
    </row>
    <row r="178" spans="1:5">
      <c s="4" r="A178" t="s">
        <v>26</v>
      </c>
      <c s="5" r="B178" t="n">
        <v>0</v>
      </c>
      <c s="5" r="C178" t="n">
        <v>0</v>
      </c>
    </row>
    <row r="179" spans="1:5">
      <c s="4" r="A179" t="s">
        <v>670</v>
      </c>
      <c s="5" r="B179" t="n">
        <v>32968</v>
      </c>
      <c s="5" r="C179" t="n">
        <v>40129</v>
      </c>
    </row>
    <row r="180" spans="1:5">
      <c s="4" r="A180" t="s">
        <v>671</v>
      </c>
      <c s="5" r="B180" t="n">
        <v>0</v>
      </c>
      <c s="5" r="C180" t="n">
        <v>0</v>
      </c>
    </row>
    <row r="181" spans="1:5">
      <c s="4" r="A181" t="s">
        <v>137</v>
      </c>
      <c s="5" r="B181" t="n">
        <v>1903</v>
      </c>
      <c s="5" r="C181" t="n">
        <v>1940</v>
      </c>
    </row>
    <row r="182" spans="1:5">
      <c s="4" r="A182" t="s">
        <v>34</v>
      </c>
      <c s="5" r="C182" t="n">
        <v>0</v>
      </c>
    </row>
    <row r="183" spans="1:5">
      <c s="4" r="A183" t="s">
        <v>35</v>
      </c>
      <c s="5" r="B183" t="n">
        <v>0</v>
      </c>
    </row>
    <row r="184" spans="1:5">
      <c s="4" r="A184" t="s">
        <v>138</v>
      </c>
      <c s="5" r="B184" t="n">
        <v>2671</v>
      </c>
      <c s="5" r="C184" t="n">
        <v>2443</v>
      </c>
    </row>
    <row r="185" spans="1:5">
      <c s="4" r="A185" t="s">
        <v>37</v>
      </c>
      <c s="5" r="B185" t="n">
        <v>48398</v>
      </c>
      <c s="5" r="C185" t="n">
        <v>47342</v>
      </c>
    </row>
    <row r="186" spans="1:5">
      <c s="4" r="A186" t="s">
        <v>40</v>
      </c>
      <c s="5" r="B186" t="n">
        <v>1031902</v>
      </c>
      <c s="5" r="C186" t="n">
        <v>1024311</v>
      </c>
    </row>
    <row r="187" spans="1:5">
      <c s="4" r="A187" t="s">
        <v>672</v>
      </c>
      <c s="5" r="B187" t="n">
        <v>0</v>
      </c>
      <c s="5" r="C187" t="n">
        <v>0</v>
      </c>
    </row>
    <row r="188" spans="1:5">
      <c s="4" r="A188" t="s">
        <v>673</v>
      </c>
      <c s="5" r="B188" t="n">
        <v>418960</v>
      </c>
      <c s="5" r="C188" t="n">
        <v>362919</v>
      </c>
    </row>
    <row r="189" spans="1:5">
      <c s="4" r="A189" t="s">
        <v>45</v>
      </c>
      <c s="5" r="B189" t="n">
        <v>1499260</v>
      </c>
      <c s="5" r="C189" t="n">
        <v>1434572</v>
      </c>
    </row>
    <row r="190" spans="1:5">
      <c s="4" r="A190" t="s">
        <v>140</v>
      </c>
      <c s="5" r="B190" t="n">
        <v>11236</v>
      </c>
      <c s="5" r="C190" t="n">
        <v>17881</v>
      </c>
    </row>
    <row r="191" spans="1:5">
      <c s="4" r="A191" t="s">
        <v>674</v>
      </c>
      <c s="5" r="B191" t="n">
        <v>0</v>
      </c>
      <c s="5" r="C191" t="n">
        <v>0</v>
      </c>
    </row>
    <row r="192" spans="1:5">
      <c s="4" r="A192" t="s">
        <v>675</v>
      </c>
      <c s="5" r="B192" t="n">
        <v>0</v>
      </c>
      <c s="5" r="C192" t="n">
        <v>0</v>
      </c>
    </row>
    <row r="193" spans="1:5">
      <c s="4" r="A193" t="s">
        <v>141</v>
      </c>
      <c s="5" r="B193" t="n">
        <v>24304</v>
      </c>
      <c s="5" r="C193" t="n">
        <v>26321</v>
      </c>
    </row>
    <row r="194" spans="1:5">
      <c s="4" r="A194" t="s">
        <v>50</v>
      </c>
      <c s="5" r="C194" t="n">
        <v>0</v>
      </c>
    </row>
    <row r="195" spans="1:5">
      <c s="4" r="A195" t="s">
        <v>51</v>
      </c>
      <c s="5" r="B195" t="n">
        <v>35540</v>
      </c>
      <c s="5" r="C195" t="n">
        <v>44202</v>
      </c>
    </row>
    <row r="196" spans="1:5">
      <c s="4" r="A196" t="s">
        <v>676</v>
      </c>
      <c s="5" r="B196" t="n">
        <v>951067</v>
      </c>
      <c s="5" r="C196" t="n">
        <v>867579</v>
      </c>
    </row>
    <row r="197" spans="1:5">
      <c s="4" r="A197" t="s">
        <v>677</v>
      </c>
      <c s="5" r="B197" t="n">
        <v>0</v>
      </c>
      <c s="5" r="C197" t="n">
        <v>0</v>
      </c>
    </row>
    <row r="198" spans="1:5">
      <c s="4" r="A198" t="s">
        <v>50</v>
      </c>
      <c s="5" r="B198" t="n">
        <v>356</v>
      </c>
      <c s="5" r="C198" t="n">
        <v>367</v>
      </c>
    </row>
    <row r="199" spans="1:5">
      <c s="4" r="A199" t="s">
        <v>678</v>
      </c>
      <c s="5" r="B199" t="n">
        <v>58417</v>
      </c>
      <c s="5" r="C199" t="n">
        <v>47170</v>
      </c>
    </row>
    <row r="200" spans="1:5">
      <c s="4" r="A200" t="s">
        <v>679</v>
      </c>
      <c s="5" r="B200" t="n">
        <v>0</v>
      </c>
      <c s="5" r="C200" t="n">
        <v>0</v>
      </c>
    </row>
    <row r="201" spans="1:5">
      <c s="4" r="A201" t="s">
        <v>680</v>
      </c>
      <c s="5" r="B201" t="n">
        <v>359136</v>
      </c>
      <c s="5" r="C201" t="n">
        <v>380172</v>
      </c>
    </row>
    <row r="202" spans="1:5">
      <c s="4" r="A202" t="s">
        <v>681</v>
      </c>
      <c s="5" r="B202" t="n">
        <v>94744</v>
      </c>
      <c s="5" r="C202" t="n">
        <v>95082</v>
      </c>
    </row>
    <row r="203" spans="1:5">
      <c s="4" r="A203" t="s">
        <v>65</v>
      </c>
      <c s="5" r="B203" t="n">
        <v>1499260</v>
      </c>
      <c s="5" r="C203" t="n">
        <v>1434572</v>
      </c>
    </row>
    <row r="204" spans="1:5">
      <c s="4" r="A204" t="s">
        <v>685</v>
      </c>
    </row>
    <row r="205" spans="1:5">
      <c s="3" r="A205" t="s">
        <v>668</v>
      </c>
    </row>
    <row r="206" spans="1:5">
      <c s="4" r="A206" t="s">
        <v>669</v>
      </c>
      <c s="5" r="B206" t="n">
        <v>0</v>
      </c>
      <c s="5" r="C206" t="n">
        <v>0</v>
      </c>
      <c s="7" r="D206" t="n">
        <v>0</v>
      </c>
      <c s="7" r="E206" t="n">
        <v>0</v>
      </c>
    </row>
    <row r="207" spans="1:5">
      <c s="4" r="A207" t="s">
        <v>26</v>
      </c>
      <c s="5" r="B207" t="n">
        <v>0</v>
      </c>
      <c s="5" r="C207" t="n">
        <v>0</v>
      </c>
    </row>
    <row r="208" spans="1:5">
      <c s="4" r="A208" t="s">
        <v>670</v>
      </c>
      <c s="5" r="B208" t="n">
        <v>-33900</v>
      </c>
      <c s="5" r="C208" t="n">
        <v>-38631</v>
      </c>
    </row>
    <row r="209" spans="1:5">
      <c s="4" r="A209" t="s">
        <v>671</v>
      </c>
      <c s="5" r="B209" t="n">
        <v>0</v>
      </c>
      <c s="5" r="C209" t="n">
        <v>0</v>
      </c>
    </row>
    <row r="210" spans="1:5">
      <c s="4" r="A210" t="s">
        <v>137</v>
      </c>
      <c s="5" r="B210" t="n">
        <v>0</v>
      </c>
      <c s="5" r="C210" t="n">
        <v>0</v>
      </c>
    </row>
    <row r="211" spans="1:5">
      <c s="4" r="A211" t="s">
        <v>34</v>
      </c>
      <c s="5" r="C211" t="n">
        <v>0</v>
      </c>
    </row>
    <row r="212" spans="1:5">
      <c s="4" r="A212" t="s">
        <v>35</v>
      </c>
      <c s="5" r="B212" t="n">
        <v>0</v>
      </c>
    </row>
    <row r="213" spans="1:5">
      <c s="4" r="A213" t="s">
        <v>138</v>
      </c>
      <c s="5" r="B213" t="n">
        <v>-6946</v>
      </c>
      <c s="5" r="C213" t="n">
        <v>-8223</v>
      </c>
    </row>
    <row r="214" spans="1:5">
      <c s="4" r="A214" t="s">
        <v>37</v>
      </c>
      <c s="5" r="B214" t="n">
        <v>-40846</v>
      </c>
      <c s="5" r="C214" t="n">
        <v>-46854</v>
      </c>
    </row>
    <row r="215" spans="1:5">
      <c s="4" r="A215" t="s">
        <v>40</v>
      </c>
      <c s="5" r="B215" t="n">
        <v>-249122</v>
      </c>
      <c s="5" r="C215" t="n">
        <v>-259832</v>
      </c>
    </row>
    <row r="216" spans="1:5">
      <c s="4" r="A216" t="s">
        <v>672</v>
      </c>
      <c s="5" r="B216" t="n">
        <v>0</v>
      </c>
      <c s="5" r="C216" t="n">
        <v>0</v>
      </c>
    </row>
    <row r="217" spans="1:5">
      <c s="4" r="A217" t="s">
        <v>673</v>
      </c>
      <c s="5" r="B217" t="n">
        <v>-4265</v>
      </c>
      <c s="5" r="C217" t="n">
        <v>-4742</v>
      </c>
    </row>
    <row r="218" spans="1:5">
      <c s="4" r="A218" t="s">
        <v>45</v>
      </c>
      <c s="5" r="B218" t="n">
        <v>-294233</v>
      </c>
      <c s="5" r="C218" t="n">
        <v>-311428</v>
      </c>
    </row>
    <row r="219" spans="1:5">
      <c s="4" r="A219" t="s">
        <v>140</v>
      </c>
      <c s="5" r="B219" t="n">
        <v>-33900</v>
      </c>
      <c s="5" r="C219" t="n">
        <v>-38631</v>
      </c>
    </row>
    <row r="220" spans="1:5">
      <c s="4" r="A220" t="s">
        <v>674</v>
      </c>
      <c s="5" r="B220" t="n">
        <v>0</v>
      </c>
      <c s="5" r="C220" t="n">
        <v>0</v>
      </c>
    </row>
    <row r="221" spans="1:5">
      <c s="4" r="A221" t="s">
        <v>675</v>
      </c>
      <c s="5" r="B221" t="n">
        <v>0</v>
      </c>
      <c s="5" r="C221" t="n">
        <v>0</v>
      </c>
    </row>
    <row r="222" spans="1:5">
      <c s="4" r="A222" t="s">
        <v>141</v>
      </c>
      <c s="5" r="B222" t="n">
        <v>-6946</v>
      </c>
      <c s="5" r="C222" t="n">
        <v>-8223</v>
      </c>
    </row>
    <row r="223" spans="1:5">
      <c s="4" r="A223" t="s">
        <v>50</v>
      </c>
      <c s="5" r="C223" t="n">
        <v>0</v>
      </c>
    </row>
    <row r="224" spans="1:5">
      <c s="4" r="A224" t="s">
        <v>51</v>
      </c>
      <c s="5" r="B224" t="n">
        <v>-40846</v>
      </c>
      <c s="5" r="C224" t="n">
        <v>-46854</v>
      </c>
    </row>
    <row r="225" spans="1:5">
      <c s="4" r="A225" t="s">
        <v>676</v>
      </c>
      <c s="5" r="B225" t="n">
        <v>0</v>
      </c>
      <c s="5" r="C225" t="n">
        <v>0</v>
      </c>
    </row>
    <row r="226" spans="1:5">
      <c s="4" r="A226" t="s">
        <v>677</v>
      </c>
      <c s="5" r="B226" t="n">
        <v>-224195</v>
      </c>
      <c s="5" r="C226" t="n">
        <v>-233217</v>
      </c>
    </row>
    <row r="227" spans="1:5">
      <c s="4" r="A227" t="s">
        <v>50</v>
      </c>
      <c s="5" r="B227" t="n">
        <v>0</v>
      </c>
      <c s="5" r="C227" t="n">
        <v>0</v>
      </c>
    </row>
    <row r="228" spans="1:5">
      <c s="4" r="A228" t="s">
        <v>678</v>
      </c>
      <c s="5" r="B228" t="n">
        <v>-5410</v>
      </c>
      <c s="5" r="C228" t="n">
        <v>-5886</v>
      </c>
    </row>
    <row r="229" spans="1:5">
      <c s="4" r="A229" t="s">
        <v>679</v>
      </c>
      <c s="5" r="B229" t="n">
        <v>-131705</v>
      </c>
      <c s="5" r="C229" t="n">
        <v>-133995</v>
      </c>
    </row>
    <row r="230" spans="1:5">
      <c s="4" r="A230" t="s">
        <v>680</v>
      </c>
      <c s="5" r="B230" t="n">
        <v>-357849</v>
      </c>
      <c s="5" r="C230" t="n">
        <v>-373529</v>
      </c>
    </row>
    <row r="231" spans="1:5">
      <c s="4" r="A231" t="s">
        <v>681</v>
      </c>
      <c s="5" r="B231" t="n">
        <v>465772</v>
      </c>
      <c s="5" r="C231" t="n">
        <v>482053</v>
      </c>
    </row>
    <row r="232" spans="1:5">
      <c s="4" r="A232" t="s">
        <v>65</v>
      </c>
      <c s="7" r="B232" t="n">
        <v>-294233</v>
      </c>
      <c s="7" r="C232" t="n">
        <v>-3114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8</v>
      </c>
      <c s="2" r="B1" t="s">
        <v>77</v>
      </c>
      <c s="2" r="D1" t="s">
        <v>1</v>
      </c>
    </row>
    <row r="2" spans="1:5">
      <c s="2" r="B2" t="s">
        <v>22</v>
      </c>
      <c s="2" r="C2" t="s">
        <v>78</v>
      </c>
      <c s="2" r="D2" t="s">
        <v>22</v>
      </c>
      <c s="2" r="E2" t="s">
        <v>78</v>
      </c>
    </row>
    <row r="3" spans="1:5">
      <c s="3" r="A3" t="s">
        <v>668</v>
      </c>
    </row>
    <row r="4" spans="1:5">
      <c s="4" r="A4" t="s">
        <v>79</v>
      </c>
      <c s="7" r="B4" t="n">
        <v>3585823</v>
      </c>
      <c s="7" r="C4" t="n">
        <v>5317555</v>
      </c>
      <c s="7" r="D4" t="n">
        <v>10294361</v>
      </c>
      <c s="7" r="E4" t="n">
        <v>15481208</v>
      </c>
    </row>
    <row r="5" spans="1:5">
      <c s="4" r="A5" t="s">
        <v>689</v>
      </c>
      <c s="5" r="B5" t="n">
        <v>2653859</v>
      </c>
      <c s="5" r="C5" t="n">
        <v>4625893</v>
      </c>
      <c s="5" r="D5" t="n">
        <v>7792707</v>
      </c>
      <c s="5" r="E5" t="n">
        <v>13439359</v>
      </c>
    </row>
    <row r="6" spans="1:5">
      <c s="4" r="A6" t="s">
        <v>82</v>
      </c>
      <c s="5" r="B6" t="n">
        <v>225451</v>
      </c>
      <c s="5" r="C6" t="n">
        <v>0</v>
      </c>
      <c s="5" r="D6" t="n">
        <v>83425</v>
      </c>
      <c s="5" r="E6" t="n">
        <v>0</v>
      </c>
    </row>
    <row r="7" spans="1:5">
      <c s="4" r="A7" t="s">
        <v>618</v>
      </c>
      <c s="5" r="B7" t="n">
        <v>265398</v>
      </c>
      <c s="5" r="C7" t="n">
        <v>280957</v>
      </c>
      <c s="5" r="D7" t="n">
        <v>775159</v>
      </c>
      <c s="5" r="E7" t="n">
        <v>826577</v>
      </c>
    </row>
    <row r="8" spans="1:5">
      <c s="4" r="A8" t="s">
        <v>690</v>
      </c>
      <c s="5" r="B8" t="n">
        <v>30746</v>
      </c>
      <c s="5" r="C8" t="n">
        <v>27149</v>
      </c>
      <c s="5" r="D8" t="n">
        <v>86432</v>
      </c>
      <c s="5" r="E8" t="n">
        <v>82437</v>
      </c>
    </row>
    <row r="9" spans="1:5">
      <c s="4" r="A9" t="s">
        <v>86</v>
      </c>
      <c s="5" r="B9" t="n">
        <v>87764</v>
      </c>
      <c s="5" r="C9" t="n">
        <v>80945</v>
      </c>
      <c s="5" r="D9" t="n">
        <v>255579</v>
      </c>
      <c s="5" r="E9" t="n">
        <v>262883</v>
      </c>
    </row>
    <row r="10" spans="1:5">
      <c s="4" r="A10" t="s">
        <v>87</v>
      </c>
      <c s="5" r="B10" t="n">
        <v>3263218</v>
      </c>
      <c s="5" r="C10" t="n">
        <v>5014944</v>
      </c>
      <c s="5" r="D10" t="n">
        <v>8993302</v>
      </c>
      <c s="5" r="E10" t="n">
        <v>14611256</v>
      </c>
    </row>
    <row r="11" spans="1:5">
      <c s="4" r="A11" t="s">
        <v>657</v>
      </c>
      <c s="5" r="B11" t="n">
        <v>322605</v>
      </c>
      <c s="5" r="C11" t="n">
        <v>302611</v>
      </c>
      <c s="5" r="D11" t="n">
        <v>1301059</v>
      </c>
      <c s="5" r="E11" t="n">
        <v>869952</v>
      </c>
    </row>
    <row r="12" spans="1:5">
      <c s="4" r="A12" t="s">
        <v>90</v>
      </c>
      <c s="5" r="B12" t="n">
        <v>1269</v>
      </c>
      <c s="5" r="C12" t="n">
        <v>-1247</v>
      </c>
      <c s="5" r="D12" t="n">
        <v>-5907</v>
      </c>
      <c s="5" r="E12" t="n">
        <v>-2956</v>
      </c>
    </row>
    <row r="13" spans="1:5">
      <c s="4" r="A13" t="s">
        <v>691</v>
      </c>
      <c s="5" r="B13" t="n">
        <v>-10429</v>
      </c>
      <c s="5" r="C13" t="n">
        <v>-10034</v>
      </c>
      <c s="5" r="D13" t="n">
        <v>-29410</v>
      </c>
      <c s="5" r="E13" t="n">
        <v>-29928</v>
      </c>
    </row>
    <row r="14" spans="1:5">
      <c s="4" r="A14" t="s">
        <v>93</v>
      </c>
      <c s="5" r="B14" t="n">
        <v>0</v>
      </c>
      <c s="5" r="C14" t="n">
        <v>0</v>
      </c>
      <c s="5" r="D14" t="n">
        <v>-1370</v>
      </c>
      <c s="5" r="E14" t="n">
        <v>-7677</v>
      </c>
    </row>
    <row r="15" spans="1:5">
      <c s="4" r="A15" t="s">
        <v>94</v>
      </c>
      <c s="5" r="B15" t="n">
        <v>7228</v>
      </c>
      <c s="5" r="C15" t="n">
        <v>-556</v>
      </c>
      <c s="5" r="D15" t="n">
        <v>8867</v>
      </c>
      <c s="5" r="E15" t="n">
        <v>-556</v>
      </c>
    </row>
    <row r="16" spans="1:5">
      <c s="4" r="A16" t="s">
        <v>692</v>
      </c>
      <c s="5" r="B16" t="n">
        <v>-1932</v>
      </c>
      <c s="5" r="C16" t="n">
        <v>-11837</v>
      </c>
      <c s="5" r="D16" t="n">
        <v>-27820</v>
      </c>
      <c s="5" r="E16" t="n">
        <v>-41117</v>
      </c>
    </row>
    <row r="17" spans="1:5">
      <c s="4" r="A17" t="s">
        <v>96</v>
      </c>
      <c s="5" r="B17" t="n">
        <v>320673</v>
      </c>
      <c s="5" r="C17" t="n">
        <v>290774</v>
      </c>
      <c s="5" r="D17" t="n">
        <v>1273239</v>
      </c>
      <c s="5" r="E17" t="n">
        <v>828835</v>
      </c>
    </row>
    <row r="18" spans="1:5">
      <c s="4" r="A18" t="s">
        <v>693</v>
      </c>
      <c s="5" r="B18" t="n">
        <v>110066</v>
      </c>
      <c s="5" r="C18" t="n">
        <v>103216</v>
      </c>
      <c s="5" r="D18" t="n">
        <v>446784</v>
      </c>
      <c s="5" r="E18" t="n">
        <v>292162</v>
      </c>
    </row>
    <row r="19" spans="1:5">
      <c s="4" r="A19" t="s">
        <v>101</v>
      </c>
      <c s="5" r="B19" t="n">
        <v>210607</v>
      </c>
      <c s="5" r="C19" t="n">
        <v>187558</v>
      </c>
      <c s="5" r="D19" t="n">
        <v>826455</v>
      </c>
      <c s="5" r="E19" t="n">
        <v>536673</v>
      </c>
    </row>
    <row r="20" spans="1:5">
      <c s="4" r="A20" t="s">
        <v>102</v>
      </c>
      <c s="5" r="B20" t="n">
        <v>14285</v>
      </c>
      <c s="5" r="C20" t="n">
        <v>12552</v>
      </c>
      <c s="5" r="D20" t="n">
        <v>42433</v>
      </c>
      <c s="5" r="E20" t="n">
        <v>33177</v>
      </c>
    </row>
    <row r="21" spans="1:5">
      <c s="4" r="A21" t="s">
        <v>103</v>
      </c>
      <c s="5" r="B21" t="n">
        <v>196322</v>
      </c>
      <c s="5" r="C21" t="n">
        <v>175006</v>
      </c>
      <c s="5" r="D21" t="n">
        <v>784022</v>
      </c>
      <c s="5" r="E21" t="n">
        <v>503496</v>
      </c>
    </row>
    <row r="22" spans="1:5">
      <c s="4" r="A22" t="s">
        <v>125</v>
      </c>
      <c s="5" r="B22" t="n">
        <v>190799</v>
      </c>
      <c s="5" r="C22" t="n">
        <v>169577</v>
      </c>
      <c s="5" r="D22" t="n">
        <v>763295</v>
      </c>
      <c s="5" r="E22" t="n">
        <v>572685</v>
      </c>
    </row>
    <row r="23" spans="1:5">
      <c s="4" r="A23" t="s">
        <v>682</v>
      </c>
    </row>
    <row r="24" spans="1:5">
      <c s="3" r="A24" t="s">
        <v>668</v>
      </c>
    </row>
    <row r="25" spans="1:5">
      <c s="4" r="A25" t="s">
        <v>79</v>
      </c>
      <c s="5" r="B25" t="n">
        <v>107</v>
      </c>
      <c s="5" r="C25" t="n">
        <v>103</v>
      </c>
      <c s="5" r="D25" t="n">
        <v>381</v>
      </c>
      <c s="5" r="E25" t="n">
        <v>383</v>
      </c>
    </row>
    <row r="26" spans="1:5">
      <c s="4" r="A26" t="s">
        <v>689</v>
      </c>
      <c s="5" r="B26" t="n">
        <v>0</v>
      </c>
      <c s="5" r="C26" t="n">
        <v>0</v>
      </c>
      <c s="5" r="D26" t="n">
        <v>0</v>
      </c>
      <c s="5" r="E26" t="n">
        <v>0</v>
      </c>
    </row>
    <row r="27" spans="1:5">
      <c s="4" r="A27" t="s">
        <v>82</v>
      </c>
      <c s="5" r="B27" t="n">
        <v>0</v>
      </c>
      <c s="5" r="D27" t="n">
        <v>0</v>
      </c>
    </row>
    <row r="28" spans="1:5">
      <c s="4" r="A28" t="s">
        <v>618</v>
      </c>
      <c s="5" r="B28" t="n">
        <v>0</v>
      </c>
      <c s="5" r="C28" t="n">
        <v>0</v>
      </c>
      <c s="5" r="D28" t="n">
        <v>0</v>
      </c>
      <c s="5" r="E28" t="n">
        <v>0</v>
      </c>
    </row>
    <row r="29" spans="1:5">
      <c s="4" r="A29" t="s">
        <v>690</v>
      </c>
      <c s="5" r="B29" t="n">
        <v>27084</v>
      </c>
      <c s="5" r="C29" t="n">
        <v>24904</v>
      </c>
      <c s="5" r="D29" t="n">
        <v>75716</v>
      </c>
      <c s="5" r="E29" t="n">
        <v>70354</v>
      </c>
    </row>
    <row r="30" spans="1:5">
      <c s="4" r="A30" t="s">
        <v>86</v>
      </c>
      <c s="5" r="B30" t="n">
        <v>2861</v>
      </c>
      <c s="5" r="C30" t="n">
        <v>2055</v>
      </c>
      <c s="5" r="D30" t="n">
        <v>7769</v>
      </c>
      <c s="5" r="E30" t="n">
        <v>5855</v>
      </c>
    </row>
    <row r="31" spans="1:5">
      <c s="4" r="A31" t="s">
        <v>87</v>
      </c>
      <c s="5" r="B31" t="n">
        <v>29945</v>
      </c>
      <c s="5" r="C31" t="n">
        <v>26959</v>
      </c>
      <c s="5" r="D31" t="n">
        <v>83485</v>
      </c>
      <c s="5" r="E31" t="n">
        <v>76209</v>
      </c>
    </row>
    <row r="32" spans="1:5">
      <c s="4" r="A32" t="s">
        <v>657</v>
      </c>
      <c s="5" r="B32" t="n">
        <v>-29838</v>
      </c>
      <c s="5" r="C32" t="n">
        <v>-26856</v>
      </c>
      <c s="5" r="D32" t="n">
        <v>-83104</v>
      </c>
      <c s="5" r="E32" t="n">
        <v>-75826</v>
      </c>
    </row>
    <row r="33" spans="1:5">
      <c s="4" r="A33" t="s">
        <v>90</v>
      </c>
      <c s="5" r="B33" t="n">
        <v>336756</v>
      </c>
      <c s="5" r="C33" t="n">
        <v>305736</v>
      </c>
      <c s="5" r="D33" t="n">
        <v>1314982</v>
      </c>
      <c s="5" r="E33" t="n">
        <v>871883</v>
      </c>
    </row>
    <row r="34" spans="1:5">
      <c s="4" r="A34" t="s">
        <v>691</v>
      </c>
      <c s="5" r="B34" t="n">
        <v>-998</v>
      </c>
      <c s="5" r="C34" t="n">
        <v>-1227</v>
      </c>
      <c s="5" r="D34" t="n">
        <v>-1835</v>
      </c>
      <c s="5" r="E34" t="n">
        <v>-2024</v>
      </c>
    </row>
    <row r="35" spans="1:5">
      <c s="4" r="A35" t="s">
        <v>93</v>
      </c>
      <c s="5" r="D35" t="n">
        <v>-1370</v>
      </c>
      <c s="5" r="E35" t="n">
        <v>0</v>
      </c>
    </row>
    <row r="36" spans="1:5">
      <c s="4" r="A36" t="s">
        <v>94</v>
      </c>
      <c s="5" r="B36" t="n">
        <v>16</v>
      </c>
      <c s="5" r="C36" t="n">
        <v>0</v>
      </c>
      <c s="5" r="D36" t="n">
        <v>736</v>
      </c>
      <c s="5" r="E36" t="n">
        <v>0</v>
      </c>
    </row>
    <row r="37" spans="1:5">
      <c s="4" r="A37" t="s">
        <v>692</v>
      </c>
      <c s="5" r="B37" t="n">
        <v>335774</v>
      </c>
      <c s="5" r="C37" t="n">
        <v>304509</v>
      </c>
      <c s="5" r="D37" t="n">
        <v>1312513</v>
      </c>
      <c s="5" r="E37" t="n">
        <v>869859</v>
      </c>
    </row>
    <row r="38" spans="1:5">
      <c s="4" r="A38" t="s">
        <v>96</v>
      </c>
      <c s="5" r="B38" t="n">
        <v>305936</v>
      </c>
      <c s="5" r="C38" t="n">
        <v>277653</v>
      </c>
      <c s="5" r="D38" t="n">
        <v>1229409</v>
      </c>
      <c s="5" r="E38" t="n">
        <v>794033</v>
      </c>
    </row>
    <row r="39" spans="1:5">
      <c s="4" r="A39" t="s">
        <v>693</v>
      </c>
      <c s="5" r="B39" t="n">
        <v>109997</v>
      </c>
      <c s="5" r="C39" t="n">
        <v>103174</v>
      </c>
      <c s="5" r="D39" t="n">
        <v>446678</v>
      </c>
      <c s="5" r="E39" t="n">
        <v>292017</v>
      </c>
    </row>
    <row r="40" spans="1:5">
      <c s="4" r="A40" t="s">
        <v>101</v>
      </c>
      <c s="5" r="B40" t="n">
        <v>195939</v>
      </c>
      <c s="5" r="C40" t="n">
        <v>174479</v>
      </c>
      <c s="5" r="D40" t="n">
        <v>782731</v>
      </c>
      <c s="5" r="E40" t="n">
        <v>502016</v>
      </c>
    </row>
    <row r="41" spans="1:5">
      <c s="4" r="A41" t="s">
        <v>102</v>
      </c>
      <c s="5" r="B41" t="n">
        <v>0</v>
      </c>
      <c s="5" r="C41" t="n">
        <v>0</v>
      </c>
      <c s="5" r="D41" t="n">
        <v>0</v>
      </c>
      <c s="5" r="E41" t="n">
        <v>0</v>
      </c>
    </row>
    <row r="42" spans="1:5">
      <c s="4" r="A42" t="s">
        <v>103</v>
      </c>
      <c s="5" r="B42" t="n">
        <v>195939</v>
      </c>
      <c s="5" r="C42" t="n">
        <v>174479</v>
      </c>
      <c s="5" r="D42" t="n">
        <v>782731</v>
      </c>
      <c s="5" r="E42" t="n">
        <v>502016</v>
      </c>
    </row>
    <row r="43" spans="1:5">
      <c s="4" r="A43" t="s">
        <v>125</v>
      </c>
      <c s="5" r="B43" t="n">
        <v>190414</v>
      </c>
      <c s="5" r="C43" t="n">
        <v>169050</v>
      </c>
      <c s="5" r="D43" t="n">
        <v>762002</v>
      </c>
      <c s="5" r="E43" t="n">
        <v>571205</v>
      </c>
    </row>
    <row r="44" spans="1:5">
      <c s="4" r="A44" t="s">
        <v>694</v>
      </c>
    </row>
    <row r="45" spans="1:5">
      <c s="3" r="A45" t="s">
        <v>668</v>
      </c>
    </row>
    <row r="46" spans="1:5">
      <c s="4" r="A46" t="s">
        <v>79</v>
      </c>
      <c s="5" r="B46" t="n">
        <v>3571188</v>
      </c>
      <c s="5" r="C46" t="n">
        <v>5303131</v>
      </c>
      <c s="5" r="D46" t="n">
        <v>10247056</v>
      </c>
      <c s="5" r="E46" t="n">
        <v>15440531</v>
      </c>
    </row>
    <row r="47" spans="1:5">
      <c s="4" r="A47" t="s">
        <v>689</v>
      </c>
      <c s="5" r="B47" t="n">
        <v>2726848</v>
      </c>
      <c s="5" r="C47" t="n">
        <v>4692587</v>
      </c>
      <c s="5" r="D47" t="n">
        <v>8004718</v>
      </c>
      <c s="5" r="E47" t="n">
        <v>13640897</v>
      </c>
    </row>
    <row r="48" spans="1:5">
      <c s="4" r="A48" t="s">
        <v>82</v>
      </c>
      <c s="5" r="B48" t="n">
        <v>225451</v>
      </c>
      <c s="5" r="D48" t="n">
        <v>83425</v>
      </c>
    </row>
    <row r="49" spans="1:5">
      <c s="4" r="A49" t="s">
        <v>618</v>
      </c>
      <c s="5" r="B49" t="n">
        <v>239653</v>
      </c>
      <c s="5" r="C49" t="n">
        <v>255871</v>
      </c>
      <c s="5" r="D49" t="n">
        <v>696446</v>
      </c>
      <c s="5" r="E49" t="n">
        <v>754798</v>
      </c>
    </row>
    <row r="50" spans="1:5">
      <c s="4" r="A50" t="s">
        <v>690</v>
      </c>
      <c s="5" r="B50" t="n">
        <v>680</v>
      </c>
      <c s="5" r="C50" t="n">
        <v>530</v>
      </c>
      <c s="5" r="D50" t="n">
        <v>1666</v>
      </c>
      <c s="5" r="E50" t="n">
        <v>4038</v>
      </c>
    </row>
    <row r="51" spans="1:5">
      <c s="4" r="A51" t="s">
        <v>86</v>
      </c>
      <c s="5" r="B51" t="n">
        <v>72584</v>
      </c>
      <c s="5" r="C51" t="n">
        <v>66832</v>
      </c>
      <c s="5" r="D51" t="n">
        <v>213628</v>
      </c>
      <c s="5" r="E51" t="n">
        <v>221999</v>
      </c>
    </row>
    <row r="52" spans="1:5">
      <c s="4" r="A52" t="s">
        <v>87</v>
      </c>
      <c s="5" r="B52" t="n">
        <v>3265216</v>
      </c>
      <c s="5" r="C52" t="n">
        <v>5015820</v>
      </c>
      <c s="5" r="D52" t="n">
        <v>8999883</v>
      </c>
      <c s="5" r="E52" t="n">
        <v>14621732</v>
      </c>
    </row>
    <row r="53" spans="1:5">
      <c s="4" r="A53" t="s">
        <v>657</v>
      </c>
      <c s="5" r="B53" t="n">
        <v>305972</v>
      </c>
      <c s="5" r="C53" t="n">
        <v>287311</v>
      </c>
      <c s="5" r="D53" t="n">
        <v>1247173</v>
      </c>
      <c s="5" r="E53" t="n">
        <v>818799</v>
      </c>
    </row>
    <row r="54" spans="1:5">
      <c s="4" r="A54" t="s">
        <v>90</v>
      </c>
      <c s="5" r="B54" t="n">
        <v>22006</v>
      </c>
      <c s="5" r="C54" t="n">
        <v>17021</v>
      </c>
      <c s="5" r="D54" t="n">
        <v>54375</v>
      </c>
      <c s="5" r="E54" t="n">
        <v>47589</v>
      </c>
    </row>
    <row r="55" spans="1:5">
      <c s="4" r="A55" t="s">
        <v>691</v>
      </c>
      <c s="5" r="B55" t="n">
        <v>1740</v>
      </c>
      <c s="5" r="C55" t="n">
        <v>1962</v>
      </c>
      <c s="5" r="D55" t="n">
        <v>5707</v>
      </c>
      <c s="5" r="E55" t="n">
        <v>6051</v>
      </c>
    </row>
    <row r="56" spans="1:5">
      <c s="4" r="A56" t="s">
        <v>93</v>
      </c>
      <c s="5" r="D56" t="n">
        <v>0</v>
      </c>
      <c s="5" r="E56" t="n">
        <v>0</v>
      </c>
    </row>
    <row r="57" spans="1:5">
      <c s="4" r="A57" t="s">
        <v>94</v>
      </c>
      <c s="5" r="B57" t="n">
        <v>7036</v>
      </c>
      <c s="5" r="C57" t="n">
        <v>-556</v>
      </c>
      <c s="5" r="D57" t="n">
        <v>7725</v>
      </c>
      <c s="5" r="E57" t="n">
        <v>-556</v>
      </c>
    </row>
    <row r="58" spans="1:5">
      <c s="4" r="A58" t="s">
        <v>692</v>
      </c>
      <c s="5" r="B58" t="n">
        <v>30782</v>
      </c>
      <c s="5" r="C58" t="n">
        <v>18427</v>
      </c>
      <c s="5" r="D58" t="n">
        <v>67807</v>
      </c>
      <c s="5" r="E58" t="n">
        <v>53084</v>
      </c>
    </row>
    <row r="59" spans="1:5">
      <c s="4" r="A59" t="s">
        <v>96</v>
      </c>
      <c s="5" r="B59" t="n">
        <v>336754</v>
      </c>
      <c s="5" r="C59" t="n">
        <v>305738</v>
      </c>
      <c s="5" r="D59" t="n">
        <v>1314980</v>
      </c>
      <c s="5" r="E59" t="n">
        <v>871883</v>
      </c>
    </row>
    <row r="60" spans="1:5">
      <c s="4" r="A60" t="s">
        <v>693</v>
      </c>
      <c s="5" r="B60" t="n">
        <v>0</v>
      </c>
      <c s="5" r="C60" t="n">
        <v>0</v>
      </c>
      <c s="5" r="D60" t="n">
        <v>0</v>
      </c>
      <c s="5" r="E60" t="n">
        <v>0</v>
      </c>
    </row>
    <row r="61" spans="1:5">
      <c s="4" r="A61" t="s">
        <v>101</v>
      </c>
      <c s="5" r="B61" t="n">
        <v>336754</v>
      </c>
      <c s="5" r="C61" t="n">
        <v>305738</v>
      </c>
      <c s="5" r="D61" t="n">
        <v>1314980</v>
      </c>
      <c s="5" r="E61" t="n">
        <v>871883</v>
      </c>
    </row>
    <row r="62" spans="1:5">
      <c s="4" r="A62" t="s">
        <v>102</v>
      </c>
      <c s="5" r="B62" t="n">
        <v>0</v>
      </c>
      <c s="5" r="C62" t="n">
        <v>0</v>
      </c>
      <c s="5" r="D62" t="n">
        <v>0</v>
      </c>
      <c s="5" r="E62" t="n">
        <v>0</v>
      </c>
    </row>
    <row r="63" spans="1:5">
      <c s="4" r="A63" t="s">
        <v>103</v>
      </c>
      <c s="5" r="B63" t="n">
        <v>336754</v>
      </c>
      <c s="5" r="C63" t="n">
        <v>305738</v>
      </c>
      <c s="5" r="D63" t="n">
        <v>1314980</v>
      </c>
      <c s="5" r="E63" t="n">
        <v>871883</v>
      </c>
    </row>
    <row r="64" spans="1:5">
      <c s="4" r="A64" t="s">
        <v>125</v>
      </c>
      <c s="5" r="B64" t="n">
        <v>327419</v>
      </c>
      <c s="5" r="C64" t="n">
        <v>296622</v>
      </c>
      <c s="5" r="D64" t="n">
        <v>1280517</v>
      </c>
      <c s="5" r="E64" t="n">
        <v>984562</v>
      </c>
    </row>
    <row r="65" spans="1:5">
      <c s="4" r="A65" t="s">
        <v>684</v>
      </c>
    </row>
    <row r="66" spans="1:5">
      <c s="3" r="A66" t="s">
        <v>668</v>
      </c>
    </row>
    <row r="67" spans="1:5">
      <c s="4" r="A67" t="s">
        <v>79</v>
      </c>
      <c s="5" r="B67" t="n">
        <v>1</v>
      </c>
      <c s="5" r="C67" t="n">
        <v>0</v>
      </c>
      <c s="5" r="D67" t="n">
        <v>1</v>
      </c>
      <c s="5" r="E67" t="n">
        <v>935</v>
      </c>
    </row>
    <row r="68" spans="1:5">
      <c s="4" r="A68" t="s">
        <v>689</v>
      </c>
      <c s="5" r="B68" t="n">
        <v>0</v>
      </c>
      <c s="5" r="C68" t="n">
        <v>0</v>
      </c>
      <c s="5" r="D68" t="n">
        <v>0</v>
      </c>
      <c s="5" r="E68" t="n">
        <v>0</v>
      </c>
    </row>
    <row r="69" spans="1:5">
      <c s="4" r="A69" t="s">
        <v>82</v>
      </c>
      <c s="5" r="B69" t="n">
        <v>0</v>
      </c>
      <c s="5" r="D69" t="n">
        <v>0</v>
      </c>
    </row>
    <row r="70" spans="1:5">
      <c s="4" r="A70" t="s">
        <v>618</v>
      </c>
      <c s="5" r="B70" t="n">
        <v>0</v>
      </c>
      <c s="5" r="C70" t="n">
        <v>0</v>
      </c>
      <c s="5" r="D70" t="n">
        <v>0</v>
      </c>
      <c s="5" r="E70" t="n">
        <v>0</v>
      </c>
    </row>
    <row r="71" spans="1:5">
      <c s="4" r="A71" t="s">
        <v>690</v>
      </c>
      <c s="5" r="B71" t="n">
        <v>14</v>
      </c>
      <c s="5" r="C71" t="n">
        <v>36</v>
      </c>
      <c s="5" r="D71" t="n">
        <v>96</v>
      </c>
      <c s="5" r="E71" t="n">
        <v>112</v>
      </c>
    </row>
    <row r="72" spans="1:5">
      <c s="4" r="A72" t="s">
        <v>86</v>
      </c>
      <c s="5" r="B72" t="n">
        <v>8</v>
      </c>
      <c s="5" r="C72" t="n">
        <v>0</v>
      </c>
      <c s="5" r="D72" t="n">
        <v>24</v>
      </c>
      <c s="5" r="E72" t="n">
        <v>0</v>
      </c>
    </row>
    <row r="73" spans="1:5">
      <c s="4" r="A73" t="s">
        <v>87</v>
      </c>
      <c s="5" r="B73" t="n">
        <v>22</v>
      </c>
      <c s="5" r="C73" t="n">
        <v>36</v>
      </c>
      <c s="5" r="D73" t="n">
        <v>120</v>
      </c>
      <c s="5" r="E73" t="n">
        <v>112</v>
      </c>
    </row>
    <row r="74" spans="1:5">
      <c s="4" r="A74" t="s">
        <v>657</v>
      </c>
      <c s="5" r="B74" t="n">
        <v>-21</v>
      </c>
      <c s="5" r="C74" t="n">
        <v>-36</v>
      </c>
      <c s="5" r="D74" t="n">
        <v>-119</v>
      </c>
      <c s="5" r="E74" t="n">
        <v>823</v>
      </c>
    </row>
    <row r="75" spans="1:5">
      <c s="4" r="A75" t="s">
        <v>90</v>
      </c>
      <c s="5" r="B75" t="n">
        <v>21799</v>
      </c>
      <c s="5" r="C75" t="n">
        <v>19040</v>
      </c>
      <c s="5" r="D75" t="n">
        <v>62416</v>
      </c>
      <c s="5" r="E75" t="n">
        <v>51455</v>
      </c>
    </row>
    <row r="76" spans="1:5">
      <c s="4" r="A76" t="s">
        <v>691</v>
      </c>
      <c s="5" r="B76" t="n">
        <v>219</v>
      </c>
      <c s="5" r="C76" t="n">
        <v>144</v>
      </c>
      <c s="5" r="D76" t="n">
        <v>593</v>
      </c>
      <c s="5" r="E76" t="n">
        <v>417</v>
      </c>
    </row>
    <row r="77" spans="1:5">
      <c s="4" r="A77" t="s">
        <v>93</v>
      </c>
      <c s="5" r="D77" t="n">
        <v>0</v>
      </c>
      <c s="5" r="E77" t="n">
        <v>0</v>
      </c>
    </row>
    <row r="78" spans="1:5">
      <c s="4" r="A78" t="s">
        <v>94</v>
      </c>
      <c s="5" r="B78" t="n">
        <v>0</v>
      </c>
      <c s="5" r="C78" t="n">
        <v>0</v>
      </c>
      <c s="5" r="D78" t="n">
        <v>0</v>
      </c>
      <c s="5" r="E78" t="n">
        <v>0</v>
      </c>
    </row>
    <row r="79" spans="1:5">
      <c s="4" r="A79" t="s">
        <v>692</v>
      </c>
      <c s="5" r="B79" t="n">
        <v>22018</v>
      </c>
      <c s="5" r="C79" t="n">
        <v>19184</v>
      </c>
      <c s="5" r="D79" t="n">
        <v>63009</v>
      </c>
      <c s="5" r="E79" t="n">
        <v>51872</v>
      </c>
    </row>
    <row r="80" spans="1:5">
      <c s="4" r="A80" t="s">
        <v>96</v>
      </c>
      <c s="5" r="B80" t="n">
        <v>21997</v>
      </c>
      <c s="5" r="C80" t="n">
        <v>19148</v>
      </c>
      <c s="5" r="D80" t="n">
        <v>62890</v>
      </c>
      <c s="5" r="E80" t="n">
        <v>52695</v>
      </c>
    </row>
    <row r="81" spans="1:5">
      <c s="4" r="A81" t="s">
        <v>693</v>
      </c>
      <c s="5" r="B81" t="n">
        <v>0</v>
      </c>
      <c s="5" r="C81" t="n">
        <v>0</v>
      </c>
      <c s="5" r="D81" t="n">
        <v>0</v>
      </c>
      <c s="5" r="E81" t="n">
        <v>0</v>
      </c>
    </row>
    <row r="82" spans="1:5">
      <c s="4" r="A82" t="s">
        <v>101</v>
      </c>
      <c s="5" r="B82" t="n">
        <v>21997</v>
      </c>
      <c s="5" r="C82" t="n">
        <v>19148</v>
      </c>
      <c s="5" r="D82" t="n">
        <v>62890</v>
      </c>
      <c s="5" r="E82" t="n">
        <v>52695</v>
      </c>
    </row>
    <row r="83" spans="1:5">
      <c s="4" r="A83" t="s">
        <v>102</v>
      </c>
      <c s="5" r="B83" t="n">
        <v>-9</v>
      </c>
      <c s="5" r="C83" t="n">
        <v>0</v>
      </c>
      <c s="5" r="D83" t="n">
        <v>-26</v>
      </c>
      <c s="5" r="E83" t="n">
        <v>0</v>
      </c>
    </row>
    <row r="84" spans="1:5">
      <c s="4" r="A84" t="s">
        <v>103</v>
      </c>
      <c s="5" r="B84" t="n">
        <v>22006</v>
      </c>
      <c s="5" r="C84" t="n">
        <v>19148</v>
      </c>
      <c s="5" r="D84" t="n">
        <v>62916</v>
      </c>
      <c s="5" r="E84" t="n">
        <v>52695</v>
      </c>
    </row>
    <row r="85" spans="1:5">
      <c s="4" r="A85" t="s">
        <v>125</v>
      </c>
      <c s="5" r="B85" t="n">
        <v>21903</v>
      </c>
      <c s="5" r="C85" t="n">
        <v>19584</v>
      </c>
      <c s="5" r="D85" t="n">
        <v>62606</v>
      </c>
      <c s="5" r="E85" t="n">
        <v>52875</v>
      </c>
    </row>
    <row r="86" spans="1:5">
      <c s="4" r="A86" t="s">
        <v>695</v>
      </c>
    </row>
    <row r="87" spans="1:5">
      <c s="3" r="A87" t="s">
        <v>668</v>
      </c>
    </row>
    <row r="88" spans="1:5">
      <c s="4" r="A88" t="s">
        <v>79</v>
      </c>
      <c s="5" r="B88" t="n">
        <v>0</v>
      </c>
      <c s="5" r="C88" t="n">
        <v>0</v>
      </c>
      <c s="5" r="D88" t="n">
        <v>0</v>
      </c>
      <c s="5" r="E88" t="n">
        <v>0</v>
      </c>
    </row>
    <row r="89" spans="1:5">
      <c s="4" r="A89" t="s">
        <v>689</v>
      </c>
      <c s="5" r="B89" t="n">
        <v>-91</v>
      </c>
      <c s="5" r="C89" t="n">
        <v>0</v>
      </c>
      <c s="5" r="D89" t="n">
        <v>-91</v>
      </c>
      <c s="5" r="E89" t="n">
        <v>0</v>
      </c>
    </row>
    <row r="90" spans="1:5">
      <c s="4" r="A90" t="s">
        <v>82</v>
      </c>
      <c s="5" r="B90" t="n">
        <v>0</v>
      </c>
      <c s="5" r="D90" t="n">
        <v>0</v>
      </c>
    </row>
    <row r="91" spans="1:5">
      <c s="4" r="A91" t="s">
        <v>618</v>
      </c>
      <c s="5" r="B91" t="n">
        <v>796</v>
      </c>
      <c s="5" r="C91" t="n">
        <v>0</v>
      </c>
      <c s="5" r="D91" t="n">
        <v>796</v>
      </c>
      <c s="5" r="E91" t="n">
        <v>0</v>
      </c>
    </row>
    <row r="92" spans="1:5">
      <c s="4" r="A92" t="s">
        <v>690</v>
      </c>
      <c s="5" r="B92" t="n">
        <v>-705</v>
      </c>
      <c s="5" r="C92" t="n">
        <v>-587</v>
      </c>
      <c s="5" r="D92" t="n">
        <v>-705</v>
      </c>
      <c s="5" r="E92" t="n">
        <v>0</v>
      </c>
    </row>
    <row r="93" spans="1:5">
      <c s="4" r="A93" t="s">
        <v>86</v>
      </c>
      <c s="5" r="B93" t="n">
        <v>0</v>
      </c>
      <c s="5" r="C93" t="n">
        <v>587</v>
      </c>
      <c s="5" r="D93" t="n">
        <v>0</v>
      </c>
      <c s="5" r="E93" t="n">
        <v>0</v>
      </c>
    </row>
    <row r="94" spans="1:5">
      <c s="4" r="A94" t="s">
        <v>87</v>
      </c>
      <c s="5" r="B94" t="n">
        <v>0</v>
      </c>
      <c s="5" r="C94" t="n">
        <v>0</v>
      </c>
      <c s="5" r="D94" t="n">
        <v>0</v>
      </c>
      <c s="5" r="E94" t="n">
        <v>0</v>
      </c>
    </row>
    <row r="95" spans="1:5">
      <c s="4" r="A95" t="s">
        <v>657</v>
      </c>
      <c s="5" r="B95" t="n">
        <v>0</v>
      </c>
      <c s="5" r="C95" t="n">
        <v>0</v>
      </c>
      <c s="5" r="D95" t="n">
        <v>0</v>
      </c>
      <c s="5" r="E95" t="n">
        <v>0</v>
      </c>
    </row>
    <row r="96" spans="1:5">
      <c s="4" r="A96" t="s">
        <v>90</v>
      </c>
      <c s="5" r="B96" t="n">
        <v>-358762</v>
      </c>
      <c s="5" r="C96" t="n">
        <v>-324884</v>
      </c>
      <c s="5" r="D96" t="n">
        <v>-1377898</v>
      </c>
      <c s="5" r="E96" t="n">
        <v>-924578</v>
      </c>
    </row>
    <row r="97" spans="1:5">
      <c s="4" r="A97" t="s">
        <v>691</v>
      </c>
      <c s="5" r="B97" t="n">
        <v>0</v>
      </c>
      <c s="5" r="C97" t="n">
        <v>0</v>
      </c>
      <c s="5" r="D97" t="n">
        <v>0</v>
      </c>
      <c s="5" r="E97" t="n">
        <v>0</v>
      </c>
    </row>
    <row r="98" spans="1:5">
      <c s="4" r="A98" t="s">
        <v>93</v>
      </c>
      <c s="5" r="D98" t="n">
        <v>0</v>
      </c>
      <c s="5" r="E98" t="n">
        <v>0</v>
      </c>
    </row>
    <row r="99" spans="1:5">
      <c s="4" r="A99" t="s">
        <v>94</v>
      </c>
      <c s="5" r="B99" t="n">
        <v>0</v>
      </c>
      <c s="5" r="C99" t="n">
        <v>0</v>
      </c>
      <c s="5" r="D99" t="n">
        <v>0</v>
      </c>
      <c s="5" r="E99" t="n">
        <v>0</v>
      </c>
    </row>
    <row r="100" spans="1:5">
      <c s="4" r="A100" t="s">
        <v>692</v>
      </c>
      <c s="5" r="B100" t="n">
        <v>-358762</v>
      </c>
      <c s="5" r="C100" t="n">
        <v>-324884</v>
      </c>
      <c s="5" r="D100" t="n">
        <v>-1377898</v>
      </c>
      <c s="5" r="E100" t="n">
        <v>-924578</v>
      </c>
    </row>
    <row r="101" spans="1:5">
      <c s="4" r="A101" t="s">
        <v>96</v>
      </c>
      <c s="5" r="B101" t="n">
        <v>-358762</v>
      </c>
      <c s="5" r="C101" t="n">
        <v>-324884</v>
      </c>
      <c s="5" r="D101" t="n">
        <v>-1377898</v>
      </c>
      <c s="5" r="E101" t="n">
        <v>-924578</v>
      </c>
    </row>
    <row r="102" spans="1:5">
      <c s="4" r="A102" t="s">
        <v>693</v>
      </c>
      <c s="5" r="B102" t="n">
        <v>0</v>
      </c>
      <c s="5" r="C102" t="n">
        <v>0</v>
      </c>
      <c s="5" r="D102" t="n">
        <v>0</v>
      </c>
      <c s="5" r="E102" t="n">
        <v>0</v>
      </c>
    </row>
    <row r="103" spans="1:5">
      <c s="4" r="A103" t="s">
        <v>101</v>
      </c>
      <c s="5" r="B103" t="n">
        <v>-358762</v>
      </c>
      <c s="5" r="C103" t="n">
        <v>-324884</v>
      </c>
      <c s="5" r="D103" t="n">
        <v>-1377898</v>
      </c>
      <c s="5" r="E103" t="n">
        <v>-924578</v>
      </c>
    </row>
    <row r="104" spans="1:5">
      <c s="4" r="A104" t="s">
        <v>102</v>
      </c>
      <c s="5" r="B104" t="n">
        <v>0</v>
      </c>
      <c s="5" r="C104" t="n">
        <v>0</v>
      </c>
      <c s="5" r="D104" t="n">
        <v>0</v>
      </c>
      <c s="5" r="E104" t="n">
        <v>0</v>
      </c>
    </row>
    <row r="105" spans="1:5">
      <c s="4" r="A105" t="s">
        <v>103</v>
      </c>
      <c s="5" r="B105" t="n">
        <v>-358762</v>
      </c>
      <c s="5" r="C105" t="n">
        <v>-324884</v>
      </c>
      <c s="5" r="D105" t="n">
        <v>-1377898</v>
      </c>
      <c s="5" r="E105" t="n">
        <v>-924578</v>
      </c>
    </row>
    <row r="106" spans="1:5">
      <c s="4" r="A106" t="s">
        <v>125</v>
      </c>
      <c s="5" r="B106" t="n">
        <v>-349322</v>
      </c>
      <c s="5" r="C106" t="n">
        <v>-316206</v>
      </c>
      <c s="5" r="D106" t="n">
        <v>-1343123</v>
      </c>
      <c s="5" r="E106" t="n">
        <v>-1037437</v>
      </c>
    </row>
    <row r="107" spans="1:5">
      <c s="4" r="A107" t="s">
        <v>686</v>
      </c>
    </row>
    <row r="108" spans="1:5">
      <c s="3" r="A108" t="s">
        <v>668</v>
      </c>
    </row>
    <row r="109" spans="1:5">
      <c s="4" r="A109" t="s">
        <v>79</v>
      </c>
      <c s="5" r="B109" t="n">
        <v>3571296</v>
      </c>
      <c s="5" r="C109" t="n">
        <v>5303234</v>
      </c>
      <c s="5" r="D109" t="n">
        <v>10247438</v>
      </c>
      <c s="5" r="E109" t="n">
        <v>15441849</v>
      </c>
    </row>
    <row r="110" spans="1:5">
      <c s="4" r="A110" t="s">
        <v>689</v>
      </c>
      <c s="5" r="B110" t="n">
        <v>2726757</v>
      </c>
      <c s="5" r="C110" t="n">
        <v>4692587</v>
      </c>
      <c s="5" r="D110" t="n">
        <v>8004627</v>
      </c>
      <c s="5" r="E110" t="n">
        <v>13640897</v>
      </c>
    </row>
    <row r="111" spans="1:5">
      <c s="4" r="A111" t="s">
        <v>82</v>
      </c>
      <c s="5" r="B111" t="n">
        <v>225451</v>
      </c>
      <c s="5" r="D111" t="n">
        <v>83425</v>
      </c>
    </row>
    <row r="112" spans="1:5">
      <c s="4" r="A112" t="s">
        <v>618</v>
      </c>
      <c s="5" r="B112" t="n">
        <v>240449</v>
      </c>
      <c s="5" r="C112" t="n">
        <v>255871</v>
      </c>
      <c s="5" r="D112" t="n">
        <v>697242</v>
      </c>
      <c s="5" r="E112" t="n">
        <v>754798</v>
      </c>
    </row>
    <row r="113" spans="1:5">
      <c s="4" r="A113" t="s">
        <v>690</v>
      </c>
      <c s="5" r="B113" t="n">
        <v>27073</v>
      </c>
      <c s="5" r="C113" t="n">
        <v>24883</v>
      </c>
      <c s="5" r="D113" t="n">
        <v>76773</v>
      </c>
      <c s="5" r="E113" t="n">
        <v>74504</v>
      </c>
    </row>
    <row r="114" spans="1:5">
      <c s="4" r="A114" t="s">
        <v>86</v>
      </c>
      <c s="5" r="B114" t="n">
        <v>75453</v>
      </c>
      <c s="5" r="C114" t="n">
        <v>69474</v>
      </c>
      <c s="5" r="D114" t="n">
        <v>221421</v>
      </c>
      <c s="5" r="E114" t="n">
        <v>227854</v>
      </c>
    </row>
    <row r="115" spans="1:5">
      <c s="4" r="A115" t="s">
        <v>87</v>
      </c>
      <c s="5" r="B115" t="n">
        <v>3295183</v>
      </c>
      <c s="5" r="C115" t="n">
        <v>5042815</v>
      </c>
      <c s="5" r="D115" t="n">
        <v>9083488</v>
      </c>
      <c s="5" r="E115" t="n">
        <v>14698053</v>
      </c>
    </row>
    <row r="116" spans="1:5">
      <c s="4" r="A116" t="s">
        <v>657</v>
      </c>
      <c s="5" r="B116" t="n">
        <v>276113</v>
      </c>
      <c s="5" r="C116" t="n">
        <v>260419</v>
      </c>
      <c s="5" r="D116" t="n">
        <v>1163950</v>
      </c>
      <c s="5" r="E116" t="n">
        <v>743796</v>
      </c>
    </row>
    <row r="117" spans="1:5">
      <c s="4" r="A117" t="s">
        <v>90</v>
      </c>
      <c s="5" r="B117" t="n">
        <v>21799</v>
      </c>
      <c s="5" r="C117" t="n">
        <v>16913</v>
      </c>
      <c s="5" r="D117" t="n">
        <v>53875</v>
      </c>
      <c s="5" r="E117" t="n">
        <v>46349</v>
      </c>
    </row>
    <row r="118" spans="1:5">
      <c s="4" r="A118" t="s">
        <v>691</v>
      </c>
      <c s="5" r="B118" t="n">
        <v>961</v>
      </c>
      <c s="5" r="C118" t="n">
        <v>879</v>
      </c>
      <c s="5" r="D118" t="n">
        <v>4465</v>
      </c>
      <c s="5" r="E118" t="n">
        <v>4444</v>
      </c>
    </row>
    <row r="119" spans="1:5">
      <c s="4" r="A119" t="s">
        <v>93</v>
      </c>
      <c s="5" r="D119" t="n">
        <v>-1370</v>
      </c>
      <c s="5" r="E119" t="n">
        <v>0</v>
      </c>
    </row>
    <row r="120" spans="1:5">
      <c s="4" r="A120" t="s">
        <v>94</v>
      </c>
      <c s="5" r="B120" t="n">
        <v>7052</v>
      </c>
      <c s="5" r="C120" t="n">
        <v>-556</v>
      </c>
      <c s="5" r="D120" t="n">
        <v>8461</v>
      </c>
      <c s="5" r="E120" t="n">
        <v>-556</v>
      </c>
    </row>
    <row r="121" spans="1:5">
      <c s="4" r="A121" t="s">
        <v>692</v>
      </c>
      <c s="5" r="B121" t="n">
        <v>29812</v>
      </c>
      <c s="5" r="C121" t="n">
        <v>17236</v>
      </c>
      <c s="5" r="D121" t="n">
        <v>65431</v>
      </c>
      <c s="5" r="E121" t="n">
        <v>50237</v>
      </c>
    </row>
    <row r="122" spans="1:5">
      <c s="4" r="A122" t="s">
        <v>96</v>
      </c>
      <c s="5" r="B122" t="n">
        <v>305925</v>
      </c>
      <c s="5" r="C122" t="n">
        <v>277655</v>
      </c>
      <c s="5" r="D122" t="n">
        <v>1229381</v>
      </c>
      <c s="5" r="E122" t="n">
        <v>794033</v>
      </c>
    </row>
    <row r="123" spans="1:5">
      <c s="4" r="A123" t="s">
        <v>693</v>
      </c>
      <c s="5" r="B123" t="n">
        <v>109997</v>
      </c>
      <c s="5" r="C123" t="n">
        <v>103174</v>
      </c>
      <c s="5" r="D123" t="n">
        <v>446678</v>
      </c>
      <c s="5" r="E123" t="n">
        <v>292017</v>
      </c>
    </row>
    <row r="124" spans="1:5">
      <c s="4" r="A124" t="s">
        <v>101</v>
      </c>
      <c s="5" r="B124" t="n">
        <v>195928</v>
      </c>
      <c s="5" r="C124" t="n">
        <v>174481</v>
      </c>
      <c s="5" r="D124" t="n">
        <v>782703</v>
      </c>
      <c s="5" r="E124" t="n">
        <v>502016</v>
      </c>
    </row>
    <row r="125" spans="1:5">
      <c s="4" r="A125" t="s">
        <v>102</v>
      </c>
      <c s="5" r="B125" t="n">
        <v>-9</v>
      </c>
      <c s="5" r="C125" t="n">
        <v>0</v>
      </c>
      <c s="5" r="D125" t="n">
        <v>-26</v>
      </c>
      <c s="5" r="E125" t="n">
        <v>0</v>
      </c>
    </row>
    <row r="126" spans="1:5">
      <c s="4" r="A126" t="s">
        <v>103</v>
      </c>
      <c s="5" r="B126" t="n">
        <v>195937</v>
      </c>
      <c s="5" r="C126" t="n">
        <v>174481</v>
      </c>
      <c s="5" r="D126" t="n">
        <v>782729</v>
      </c>
      <c s="5" r="E126" t="n">
        <v>502016</v>
      </c>
    </row>
    <row r="127" spans="1:5">
      <c s="4" r="A127" t="s">
        <v>125</v>
      </c>
      <c s="5" r="B127" t="n">
        <v>190414</v>
      </c>
      <c s="5" r="C127" t="n">
        <v>169050</v>
      </c>
      <c s="5" r="D127" t="n">
        <v>762002</v>
      </c>
      <c s="5" r="E127" t="n">
        <v>571205</v>
      </c>
    </row>
    <row r="128" spans="1:5">
      <c s="4" r="A128" t="s">
        <v>687</v>
      </c>
    </row>
    <row r="129" spans="1:5">
      <c s="3" r="A129" t="s">
        <v>668</v>
      </c>
    </row>
    <row r="130" spans="1:5">
      <c s="4" r="A130" t="s">
        <v>79</v>
      </c>
      <c s="5" r="B130" t="n">
        <v>88389</v>
      </c>
      <c s="5" r="C130" t="n">
        <v>82141</v>
      </c>
      <c s="5" r="D130" t="n">
        <v>261624</v>
      </c>
      <c s="5" r="E130" t="n">
        <v>244177</v>
      </c>
    </row>
    <row r="131" spans="1:5">
      <c s="4" r="A131" t="s">
        <v>689</v>
      </c>
      <c s="5" r="B131" t="n">
        <v>0</v>
      </c>
      <c s="5" r="C131" t="n">
        <v>0</v>
      </c>
      <c s="5" r="D131" t="n">
        <v>0</v>
      </c>
      <c s="5" r="E131" t="n">
        <v>0</v>
      </c>
    </row>
    <row r="132" spans="1:5">
      <c s="4" r="A132" t="s">
        <v>82</v>
      </c>
      <c s="5" r="B132" t="n">
        <v>0</v>
      </c>
      <c s="5" r="D132" t="n">
        <v>0</v>
      </c>
    </row>
    <row r="133" spans="1:5">
      <c s="4" r="A133" t="s">
        <v>618</v>
      </c>
      <c s="5" r="B133" t="n">
        <v>25095</v>
      </c>
      <c s="5" r="C133" t="n">
        <v>25456</v>
      </c>
      <c s="5" r="D133" t="n">
        <v>78350</v>
      </c>
      <c s="5" r="E133" t="n">
        <v>72835</v>
      </c>
    </row>
    <row r="134" spans="1:5">
      <c s="4" r="A134" t="s">
        <v>690</v>
      </c>
      <c s="5" r="B134" t="n">
        <v>3673</v>
      </c>
      <c s="5" r="C134" t="n">
        <v>2266</v>
      </c>
      <c s="5" r="D134" t="n">
        <v>9659</v>
      </c>
      <c s="5" r="E134" t="n">
        <v>7933</v>
      </c>
    </row>
    <row r="135" spans="1:5">
      <c s="4" r="A135" t="s">
        <v>86</v>
      </c>
      <c s="5" r="B135" t="n">
        <v>15919</v>
      </c>
      <c s="5" r="C135" t="n">
        <v>15078</v>
      </c>
      <c s="5" r="D135" t="n">
        <v>44869</v>
      </c>
      <c s="5" r="E135" t="n">
        <v>45739</v>
      </c>
    </row>
    <row r="136" spans="1:5">
      <c s="4" r="A136" t="s">
        <v>87</v>
      </c>
      <c s="5" r="B136" t="n">
        <v>44687</v>
      </c>
      <c s="5" r="C136" t="n">
        <v>42800</v>
      </c>
      <c s="5" r="D136" t="n">
        <v>132878</v>
      </c>
      <c s="5" r="E136" t="n">
        <v>126507</v>
      </c>
    </row>
    <row r="137" spans="1:5">
      <c s="4" r="A137" t="s">
        <v>657</v>
      </c>
      <c s="5" r="B137" t="n">
        <v>43702</v>
      </c>
      <c s="5" r="C137" t="n">
        <v>39341</v>
      </c>
      <c s="5" r="D137" t="n">
        <v>128746</v>
      </c>
      <c s="5" r="E137" t="n">
        <v>117670</v>
      </c>
    </row>
    <row r="138" spans="1:5">
      <c s="4" r="A138" t="s">
        <v>90</v>
      </c>
      <c s="5" r="B138" t="n">
        <v>1269</v>
      </c>
      <c s="5" r="C138" t="n">
        <v>880</v>
      </c>
      <c s="5" r="D138" t="n">
        <v>2634</v>
      </c>
      <c s="5" r="E138" t="n">
        <v>2150</v>
      </c>
    </row>
    <row r="139" spans="1:5">
      <c s="4" r="A139" t="s">
        <v>691</v>
      </c>
      <c s="5" r="B139" t="n">
        <v>-9106</v>
      </c>
      <c s="5" r="C139" t="n">
        <v>-8585</v>
      </c>
      <c s="5" r="D139" t="n">
        <v>-26926</v>
      </c>
      <c s="5" r="E139" t="n">
        <v>-27365</v>
      </c>
    </row>
    <row r="140" spans="1:5">
      <c s="4" r="A140" t="s">
        <v>93</v>
      </c>
      <c s="5" r="D140" t="n">
        <v>0</v>
      </c>
      <c s="5" r="E140" t="n">
        <v>-7677</v>
      </c>
    </row>
    <row r="141" spans="1:5">
      <c s="4" r="A141" t="s">
        <v>94</v>
      </c>
      <c s="5" r="B141" t="n">
        <v>176</v>
      </c>
      <c s="5" r="C141" t="n">
        <v>0</v>
      </c>
      <c s="5" r="D141" t="n">
        <v>406</v>
      </c>
      <c s="5" r="E141" t="n">
        <v>0</v>
      </c>
    </row>
    <row r="142" spans="1:5">
      <c s="4" r="A142" t="s">
        <v>692</v>
      </c>
      <c s="5" r="B142" t="n">
        <v>-7661</v>
      </c>
      <c s="5" r="C142" t="n">
        <v>-7705</v>
      </c>
      <c s="5" r="D142" t="n">
        <v>-23886</v>
      </c>
      <c s="5" r="E142" t="n">
        <v>-32892</v>
      </c>
    </row>
    <row r="143" spans="1:5">
      <c s="4" r="A143" t="s">
        <v>96</v>
      </c>
      <c s="5" r="B143" t="n">
        <v>36041</v>
      </c>
      <c s="5" r="C143" t="n">
        <v>31636</v>
      </c>
      <c s="5" r="D143" t="n">
        <v>104860</v>
      </c>
      <c s="5" r="E143" t="n">
        <v>84778</v>
      </c>
    </row>
    <row r="144" spans="1:5">
      <c s="4" r="A144" t="s">
        <v>693</v>
      </c>
      <c s="5" r="B144" t="n">
        <v>69</v>
      </c>
      <c s="5" r="C144" t="n">
        <v>42</v>
      </c>
      <c s="5" r="D144" t="n">
        <v>106</v>
      </c>
      <c s="5" r="E144" t="n">
        <v>145</v>
      </c>
    </row>
    <row r="145" spans="1:5">
      <c s="4" r="A145" t="s">
        <v>101</v>
      </c>
      <c s="5" r="B145" t="n">
        <v>35972</v>
      </c>
      <c s="5" r="C145" t="n">
        <v>31594</v>
      </c>
      <c s="5" r="D145" t="n">
        <v>104754</v>
      </c>
      <c s="5" r="E145" t="n">
        <v>84633</v>
      </c>
    </row>
    <row r="146" spans="1:5">
      <c s="4" r="A146" t="s">
        <v>102</v>
      </c>
      <c s="5" r="B146" t="n">
        <v>831</v>
      </c>
      <c s="5" r="C146" t="n">
        <v>1509</v>
      </c>
      <c s="5" r="D146" t="n">
        <v>6601</v>
      </c>
      <c s="5" r="E146" t="n">
        <v>6562</v>
      </c>
    </row>
    <row r="147" spans="1:5">
      <c s="4" r="A147" t="s">
        <v>103</v>
      </c>
      <c s="5" r="B147" t="n">
        <v>35141</v>
      </c>
      <c s="5" r="C147" t="n">
        <v>30085</v>
      </c>
      <c s="5" r="D147" t="n">
        <v>98153</v>
      </c>
      <c s="5" r="E147" t="n">
        <v>78071</v>
      </c>
    </row>
    <row r="148" spans="1:5">
      <c s="4" r="A148" t="s">
        <v>125</v>
      </c>
      <c s="5" r="B148" t="n">
        <v>35038</v>
      </c>
      <c s="5" r="C148" t="n">
        <v>30520</v>
      </c>
      <c s="5" r="D148" t="n">
        <v>97843</v>
      </c>
      <c s="5" r="E148" t="n">
        <v>78250</v>
      </c>
    </row>
    <row r="149" spans="1:5">
      <c s="4" r="A149" t="s">
        <v>663</v>
      </c>
    </row>
    <row r="150" spans="1:5">
      <c s="3" r="A150" t="s">
        <v>668</v>
      </c>
    </row>
    <row r="151" spans="1:5">
      <c s="4" r="A151" t="s">
        <v>79</v>
      </c>
      <c s="5" r="B151" t="n">
        <v>-73862</v>
      </c>
      <c s="5" r="C151" t="n">
        <v>-67820</v>
      </c>
      <c s="5" r="D151" t="n">
        <v>-214701</v>
      </c>
      <c s="5" r="E151" t="n">
        <v>-204818</v>
      </c>
    </row>
    <row r="152" spans="1:5">
      <c s="4" r="A152" t="s">
        <v>689</v>
      </c>
      <c s="5" r="B152" t="n">
        <v>-72898</v>
      </c>
      <c s="5" r="C152" t="n">
        <v>-66694</v>
      </c>
      <c s="5" r="D152" t="n">
        <v>-211920</v>
      </c>
      <c s="5" r="E152" t="n">
        <v>-201538</v>
      </c>
    </row>
    <row r="153" spans="1:5">
      <c s="4" r="A153" t="s">
        <v>82</v>
      </c>
      <c s="5" r="B153" t="n">
        <v>0</v>
      </c>
      <c s="5" r="D153" t="n">
        <v>0</v>
      </c>
    </row>
    <row r="154" spans="1:5">
      <c s="4" r="A154" t="s">
        <v>618</v>
      </c>
      <c s="5" r="B154" t="n">
        <v>-146</v>
      </c>
      <c s="5" r="C154" t="n">
        <v>-370</v>
      </c>
      <c s="5" r="D154" t="n">
        <v>-433</v>
      </c>
      <c s="5" r="E154" t="n">
        <v>-1056</v>
      </c>
    </row>
    <row r="155" spans="1:5">
      <c s="4" r="A155" t="s">
        <v>690</v>
      </c>
      <c s="5" r="B155" t="n">
        <v>0</v>
      </c>
      <c s="5" r="C155" t="n">
        <v>0</v>
      </c>
      <c s="5" r="D155" t="n">
        <v>0</v>
      </c>
      <c s="5" r="E155" t="n">
        <v>0</v>
      </c>
    </row>
    <row r="156" spans="1:5">
      <c s="4" r="A156" t="s">
        <v>86</v>
      </c>
      <c s="5" r="B156" t="n">
        <v>-3608</v>
      </c>
      <c s="5" r="C156" t="n">
        <v>-3607</v>
      </c>
      <c s="5" r="D156" t="n">
        <v>-10711</v>
      </c>
      <c s="5" r="E156" t="n">
        <v>-10710</v>
      </c>
    </row>
    <row r="157" spans="1:5">
      <c s="4" r="A157" t="s">
        <v>87</v>
      </c>
      <c s="5" r="B157" t="n">
        <v>-76652</v>
      </c>
      <c s="5" r="C157" t="n">
        <v>-70671</v>
      </c>
      <c s="5" r="D157" t="n">
        <v>-223064</v>
      </c>
      <c s="5" r="E157" t="n">
        <v>-213304</v>
      </c>
    </row>
    <row r="158" spans="1:5">
      <c s="4" r="A158" t="s">
        <v>657</v>
      </c>
      <c s="5" r="B158" t="n">
        <v>2790</v>
      </c>
      <c s="5" r="C158" t="n">
        <v>2851</v>
      </c>
      <c s="5" r="D158" t="n">
        <v>8363</v>
      </c>
      <c s="5" r="E158" t="n">
        <v>8486</v>
      </c>
    </row>
    <row r="159" spans="1:5">
      <c s="4" r="A159" t="s">
        <v>90</v>
      </c>
      <c s="5" r="B159" t="n">
        <v>-21799</v>
      </c>
      <c s="5" r="C159" t="n">
        <v>-19040</v>
      </c>
      <c s="5" r="D159" t="n">
        <v>-62416</v>
      </c>
      <c s="5" r="E159" t="n">
        <v>-51455</v>
      </c>
    </row>
    <row r="160" spans="1:5">
      <c s="4" r="A160" t="s">
        <v>691</v>
      </c>
      <c s="5" r="B160" t="n">
        <v>-2284</v>
      </c>
      <c s="5" r="C160" t="n">
        <v>-2328</v>
      </c>
      <c s="5" r="D160" t="n">
        <v>-6949</v>
      </c>
      <c s="5" r="E160" t="n">
        <v>-7007</v>
      </c>
    </row>
    <row r="161" spans="1:5">
      <c s="4" r="A161" t="s">
        <v>93</v>
      </c>
      <c s="5" r="D161" t="n">
        <v>0</v>
      </c>
      <c s="5" r="E161" t="n">
        <v>0</v>
      </c>
    </row>
    <row r="162" spans="1:5">
      <c s="4" r="A162" t="s">
        <v>94</v>
      </c>
      <c s="5" r="B162" t="n">
        <v>0</v>
      </c>
      <c s="5" r="C162" t="n">
        <v>0</v>
      </c>
      <c s="5" r="D162" t="n">
        <v>0</v>
      </c>
      <c s="5" r="E162" t="n">
        <v>0</v>
      </c>
    </row>
    <row r="163" spans="1:5">
      <c s="4" r="A163" t="s">
        <v>692</v>
      </c>
      <c s="5" r="B163" t="n">
        <v>-24083</v>
      </c>
      <c s="5" r="C163" t="n">
        <v>-21368</v>
      </c>
      <c s="5" r="D163" t="n">
        <v>-69365</v>
      </c>
      <c s="5" r="E163" t="n">
        <v>-58462</v>
      </c>
    </row>
    <row r="164" spans="1:5">
      <c s="4" r="A164" t="s">
        <v>96</v>
      </c>
      <c s="5" r="B164" t="n">
        <v>-21293</v>
      </c>
      <c s="5" r="C164" t="n">
        <v>-18517</v>
      </c>
      <c s="5" r="D164" t="n">
        <v>-61002</v>
      </c>
      <c s="5" r="E164" t="n">
        <v>-49976</v>
      </c>
    </row>
    <row r="165" spans="1:5">
      <c s="4" r="A165" t="s">
        <v>693</v>
      </c>
      <c s="5" r="B165" t="n">
        <v>0</v>
      </c>
      <c s="5" r="C165" t="n">
        <v>0</v>
      </c>
      <c s="5" r="D165" t="n">
        <v>0</v>
      </c>
      <c s="5" r="E165" t="n">
        <v>0</v>
      </c>
    </row>
    <row r="166" spans="1:5">
      <c s="4" r="A166" t="s">
        <v>101</v>
      </c>
      <c s="5" r="B166" t="n">
        <v>-21293</v>
      </c>
      <c s="5" r="C166" t="n">
        <v>-18517</v>
      </c>
      <c s="5" r="D166" t="n">
        <v>-61002</v>
      </c>
      <c s="5" r="E166" t="n">
        <v>-49976</v>
      </c>
    </row>
    <row r="167" spans="1:5">
      <c s="4" r="A167" t="s">
        <v>102</v>
      </c>
      <c s="5" r="B167" t="n">
        <v>13463</v>
      </c>
      <c s="5" r="C167" t="n">
        <v>11043</v>
      </c>
      <c s="5" r="D167" t="n">
        <v>35858</v>
      </c>
      <c s="5" r="E167" t="n">
        <v>26615</v>
      </c>
    </row>
    <row r="168" spans="1:5">
      <c s="4" r="A168" t="s">
        <v>103</v>
      </c>
      <c s="5" r="B168" t="n">
        <v>-34756</v>
      </c>
      <c s="5" r="C168" t="n">
        <v>-29560</v>
      </c>
      <c s="5" r="D168" t="n">
        <v>-96860</v>
      </c>
      <c s="5" r="E168" t="n">
        <v>-76591</v>
      </c>
    </row>
    <row r="169" spans="1:5">
      <c s="4" r="A169" t="s">
        <v>125</v>
      </c>
      <c s="7" r="B169" t="n">
        <v>-34653</v>
      </c>
      <c s="7" r="C169" t="n">
        <v>-29993</v>
      </c>
      <c s="7" r="D169" t="n">
        <v>-96550</v>
      </c>
      <c s="7" r="E169" t="n">
        <v>-7677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6</v>
      </c>
      <c s="2" r="B1" t="s">
        <v>1</v>
      </c>
    </row>
    <row r="2" spans="1:3">
      <c s="2" r="B2" t="s">
        <v>22</v>
      </c>
      <c s="2" r="C2" t="s">
        <v>78</v>
      </c>
    </row>
    <row r="3" spans="1:3">
      <c s="3" r="A3" t="s">
        <v>668</v>
      </c>
    </row>
    <row r="4" spans="1:3">
      <c s="4" r="A4" t="s">
        <v>697</v>
      </c>
      <c s="7" r="B4" t="n">
        <v>903341</v>
      </c>
      <c s="7" r="C4" t="n">
        <v>805933</v>
      </c>
    </row>
    <row r="5" spans="1:3">
      <c s="4" r="A5" t="s">
        <v>146</v>
      </c>
      <c s="5" r="B5" t="n">
        <v>-416611</v>
      </c>
      <c s="5" r="C5" t="n">
        <v>-307476</v>
      </c>
    </row>
    <row r="6" spans="1:3">
      <c s="4" r="A6" t="s">
        <v>318</v>
      </c>
      <c s="5" r="B6" t="n">
        <v>-54641</v>
      </c>
    </row>
    <row r="7" spans="1:3">
      <c s="4" r="A7" t="s">
        <v>148</v>
      </c>
      <c s="5" r="B7" t="n">
        <v>15831</v>
      </c>
      <c s="5" r="C7" t="n">
        <v>14711</v>
      </c>
    </row>
    <row r="8" spans="1:3">
      <c s="4" r="A8" t="s">
        <v>149</v>
      </c>
      <c s="5" r="B8" t="n">
        <v>-402984</v>
      </c>
      <c s="5" r="C8" t="n">
        <v>-762224</v>
      </c>
    </row>
    <row r="9" spans="1:3">
      <c s="4" r="A9" t="s">
        <v>150</v>
      </c>
      <c s="5" r="B9" t="n">
        <v>490251</v>
      </c>
      <c s="5" r="C9" t="n">
        <v>863769</v>
      </c>
    </row>
    <row r="10" spans="1:3">
      <c s="4" r="A10" t="s">
        <v>143</v>
      </c>
      <c s="5" r="B10" t="n">
        <v>0</v>
      </c>
      <c s="5" r="C10" t="n">
        <v>5021</v>
      </c>
    </row>
    <row r="11" spans="1:3">
      <c s="4" r="A11" t="s">
        <v>698</v>
      </c>
      <c s="5" r="B11" t="n">
        <v>0</v>
      </c>
      <c s="5" r="C11" t="n">
        <v>0</v>
      </c>
    </row>
    <row r="12" spans="1:3">
      <c s="4" r="A12" t="s">
        <v>151</v>
      </c>
      <c s="5" r="B12" t="n">
        <v>-425440</v>
      </c>
      <c s="5" r="C12" t="n">
        <v>-247856</v>
      </c>
    </row>
    <row r="13" spans="1:3">
      <c s="4" r="A13" t="s">
        <v>699</v>
      </c>
      <c s="5" r="B13" t="n">
        <v>83000</v>
      </c>
      <c s="5" r="C13" t="n">
        <v>192000</v>
      </c>
    </row>
    <row r="14" spans="1:3">
      <c s="4" r="A14" t="s">
        <v>700</v>
      </c>
      <c s="5" r="C14" t="n">
        <v>-156188</v>
      </c>
    </row>
    <row r="15" spans="1:3">
      <c s="4" r="A15" t="s">
        <v>153</v>
      </c>
      <c s="5" r="B15" t="n">
        <v>-155156</v>
      </c>
    </row>
    <row r="16" spans="1:3">
      <c s="4" r="A16" t="s">
        <v>154</v>
      </c>
      <c s="5" r="B16" t="n">
        <v>-481766</v>
      </c>
      <c s="5" r="C16" t="n">
        <v>-133150</v>
      </c>
    </row>
    <row r="17" spans="1:3">
      <c s="4" r="A17" t="s">
        <v>155</v>
      </c>
      <c s="5" r="B17" t="n">
        <v>-187372</v>
      </c>
      <c s="5" r="C17" t="n">
        <v>-485766</v>
      </c>
    </row>
    <row r="18" spans="1:3">
      <c s="4" r="A18" t="s">
        <v>701</v>
      </c>
      <c s="5" r="B18" t="n">
        <v>-61366</v>
      </c>
      <c s="5" r="C18" t="n">
        <v>-58473</v>
      </c>
    </row>
    <row r="19" spans="1:3">
      <c s="4" r="A19" t="s">
        <v>156</v>
      </c>
      <c s="5" r="B19" t="n">
        <v>0</v>
      </c>
      <c s="5" r="C19" t="n">
        <v>4482</v>
      </c>
    </row>
    <row r="20" spans="1:3">
      <c s="4" r="A20" t="s">
        <v>143</v>
      </c>
      <c s="5" r="B20" t="n">
        <v>-3495</v>
      </c>
      <c s="5" r="C20" t="n">
        <v>-5059</v>
      </c>
    </row>
    <row r="21" spans="1:3">
      <c s="4" r="A21" t="s">
        <v>702</v>
      </c>
      <c s="5" r="B21" t="n">
        <v>0</v>
      </c>
      <c s="5" r="C21" t="n">
        <v>0</v>
      </c>
    </row>
    <row r="22" spans="1:3">
      <c s="4" r="A22" t="s">
        <v>703</v>
      </c>
      <c s="5" r="B22" t="n">
        <v>-806155</v>
      </c>
      <c s="5" r="C22" t="n">
        <v>-642154</v>
      </c>
    </row>
    <row r="23" spans="1:3">
      <c s="4" r="A23" t="s">
        <v>159</v>
      </c>
      <c s="5" r="B23" t="n">
        <v>-328254</v>
      </c>
      <c s="5" r="C23" t="n">
        <v>-84077</v>
      </c>
    </row>
    <row r="24" spans="1:3">
      <c s="4" r="A24" t="s">
        <v>160</v>
      </c>
      <c s="5" r="B24" t="n">
        <v>567985</v>
      </c>
      <c s="5" r="C24" t="n">
        <v>940103</v>
      </c>
    </row>
    <row r="25" spans="1:3">
      <c s="4" r="A25" t="s">
        <v>161</v>
      </c>
      <c s="5" r="B25" t="n">
        <v>239731</v>
      </c>
      <c s="5" r="C25" t="n">
        <v>856026</v>
      </c>
    </row>
    <row r="26" spans="1:3">
      <c s="4" r="A26" t="s">
        <v>682</v>
      </c>
    </row>
    <row r="27" spans="1:3">
      <c s="3" r="A27" t="s">
        <v>668</v>
      </c>
    </row>
    <row r="28" spans="1:3">
      <c s="4" r="A28" t="s">
        <v>697</v>
      </c>
      <c s="5" r="B28" t="n">
        <v>-525515</v>
      </c>
      <c s="5" r="C28" t="n">
        <v>-260533</v>
      </c>
    </row>
    <row r="29" spans="1:3">
      <c s="4" r="A29" t="s">
        <v>146</v>
      </c>
      <c s="5" r="B29" t="n">
        <v>-8126</v>
      </c>
      <c s="5" r="C29" t="n">
        <v>-8373</v>
      </c>
    </row>
    <row r="30" spans="1:3">
      <c s="4" r="A30" t="s">
        <v>318</v>
      </c>
      <c s="5" r="B30" t="n">
        <v>0</v>
      </c>
    </row>
    <row r="31" spans="1:3">
      <c s="4" r="A31" t="s">
        <v>148</v>
      </c>
      <c s="5" r="B31" t="n">
        <v>0</v>
      </c>
      <c s="5" r="C31" t="n">
        <v>0</v>
      </c>
    </row>
    <row r="32" spans="1:3">
      <c s="4" r="A32" t="s">
        <v>149</v>
      </c>
      <c s="5" r="B32" t="n">
        <v>-402984</v>
      </c>
      <c s="5" r="C32" t="n">
        <v>-762224</v>
      </c>
    </row>
    <row r="33" spans="1:3">
      <c s="4" r="A33" t="s">
        <v>150</v>
      </c>
      <c s="5" r="B33" t="n">
        <v>490251</v>
      </c>
      <c s="5" r="C33" t="n">
        <v>863769</v>
      </c>
    </row>
    <row r="34" spans="1:3">
      <c s="4" r="A34" t="s">
        <v>143</v>
      </c>
      <c s="5" r="C34" t="n">
        <v>0</v>
      </c>
    </row>
    <row r="35" spans="1:3">
      <c s="4" r="A35" t="s">
        <v>698</v>
      </c>
      <c s="5" r="B35" t="n">
        <v>0</v>
      </c>
      <c s="5" r="C35" t="n">
        <v>0</v>
      </c>
    </row>
    <row r="36" spans="1:3">
      <c s="4" r="A36" t="s">
        <v>151</v>
      </c>
      <c s="5" r="B36" t="n">
        <v>79141</v>
      </c>
      <c s="5" r="C36" t="n">
        <v>93172</v>
      </c>
    </row>
    <row r="37" spans="1:3">
      <c s="4" r="A37" t="s">
        <v>699</v>
      </c>
      <c s="5" r="B37" t="n">
        <v>0</v>
      </c>
    </row>
    <row r="38" spans="1:3">
      <c s="4" r="A38" t="s">
        <v>700</v>
      </c>
      <c s="5" r="C38" t="n">
        <v>0</v>
      </c>
    </row>
    <row r="39" spans="1:3">
      <c s="4" r="A39" t="s">
        <v>153</v>
      </c>
      <c s="5" r="B39" t="n">
        <v>-155156</v>
      </c>
    </row>
    <row r="40" spans="1:3">
      <c s="4" r="A40" t="s">
        <v>154</v>
      </c>
      <c s="5" r="B40" t="n">
        <v>-481766</v>
      </c>
      <c s="5" r="C40" t="n">
        <v>-133150</v>
      </c>
    </row>
    <row r="41" spans="1:3">
      <c s="4" r="A41" t="s">
        <v>155</v>
      </c>
      <c s="5" r="B41" t="n">
        <v>-187372</v>
      </c>
      <c s="5" r="C41" t="n">
        <v>-485766</v>
      </c>
    </row>
    <row r="42" spans="1:3">
      <c s="4" r="A42" t="s">
        <v>701</v>
      </c>
      <c s="5" r="B42" t="n">
        <v>0</v>
      </c>
      <c s="5" r="C42" t="n">
        <v>0</v>
      </c>
    </row>
    <row r="43" spans="1:3">
      <c s="4" r="A43" t="s">
        <v>156</v>
      </c>
      <c s="5" r="C43" t="n">
        <v>4482</v>
      </c>
    </row>
    <row r="44" spans="1:3">
      <c s="4" r="A44" t="s">
        <v>143</v>
      </c>
      <c s="5" r="B44" t="n">
        <v>-1020</v>
      </c>
      <c s="5" r="C44" t="n">
        <v>-3257</v>
      </c>
    </row>
    <row r="45" spans="1:3">
      <c s="4" r="A45" t="s">
        <v>702</v>
      </c>
      <c s="5" r="B45" t="n">
        <v>-935457</v>
      </c>
      <c s="5" r="C45" t="n">
        <v>-703859</v>
      </c>
    </row>
    <row r="46" spans="1:3">
      <c s="4" r="A46" t="s">
        <v>703</v>
      </c>
      <c s="5" r="B46" t="n">
        <v>110143</v>
      </c>
      <c s="5" r="C46" t="n">
        <v>86168</v>
      </c>
    </row>
    <row r="47" spans="1:3">
      <c s="4" r="A47" t="s">
        <v>159</v>
      </c>
      <c s="5" r="B47" t="n">
        <v>-336231</v>
      </c>
      <c s="5" r="C47" t="n">
        <v>-81193</v>
      </c>
    </row>
    <row r="48" spans="1:3">
      <c s="4" r="A48" t="s">
        <v>160</v>
      </c>
      <c s="5" r="B48" t="n">
        <v>565080</v>
      </c>
      <c s="5" r="C48" t="n">
        <v>931920</v>
      </c>
    </row>
    <row r="49" spans="1:3">
      <c s="4" r="A49" t="s">
        <v>161</v>
      </c>
      <c s="5" r="B49" t="n">
        <v>228849</v>
      </c>
      <c s="5" r="C49" t="n">
        <v>850727</v>
      </c>
    </row>
    <row r="50" spans="1:3">
      <c s="4" r="A50" t="s">
        <v>683</v>
      </c>
    </row>
    <row r="51" spans="1:3">
      <c s="3" r="A51" t="s">
        <v>668</v>
      </c>
    </row>
    <row r="52" spans="1:3">
      <c s="4" r="A52" t="s">
        <v>697</v>
      </c>
      <c s="5" r="B52" t="n">
        <v>1257692</v>
      </c>
      <c s="5" r="C52" t="n">
        <v>930722</v>
      </c>
    </row>
    <row r="53" spans="1:3">
      <c s="4" r="A53" t="s">
        <v>146</v>
      </c>
      <c s="5" r="B53" t="n">
        <v>-408422</v>
      </c>
      <c s="5" r="C53" t="n">
        <v>-298272</v>
      </c>
    </row>
    <row r="54" spans="1:3">
      <c s="4" r="A54" t="s">
        <v>318</v>
      </c>
      <c s="5" r="B54" t="n">
        <v>0</v>
      </c>
    </row>
    <row r="55" spans="1:3">
      <c s="4" r="A55" t="s">
        <v>148</v>
      </c>
      <c s="5" r="B55" t="n">
        <v>15187</v>
      </c>
      <c s="5" r="C55" t="n">
        <v>14711</v>
      </c>
    </row>
    <row r="56" spans="1:3">
      <c s="4" r="A56" t="s">
        <v>149</v>
      </c>
      <c s="5" r="B56" t="n">
        <v>0</v>
      </c>
      <c s="5" r="C56" t="n">
        <v>0</v>
      </c>
    </row>
    <row r="57" spans="1:3">
      <c s="4" r="A57" t="s">
        <v>150</v>
      </c>
      <c s="5" r="B57" t="n">
        <v>0</v>
      </c>
      <c s="5" r="C57" t="n">
        <v>0</v>
      </c>
    </row>
    <row r="58" spans="1:3">
      <c s="4" r="A58" t="s">
        <v>143</v>
      </c>
      <c s="5" r="C58" t="n">
        <v>5021</v>
      </c>
    </row>
    <row r="59" spans="1:3">
      <c s="4" r="A59" t="s">
        <v>698</v>
      </c>
      <c s="5" r="B59" t="n">
        <v>-863068</v>
      </c>
      <c s="5" r="C59" t="n">
        <v>-649294</v>
      </c>
    </row>
    <row r="60" spans="1:3">
      <c s="4" r="A60" t="s">
        <v>151</v>
      </c>
      <c s="5" r="B60" t="n">
        <v>-1256303</v>
      </c>
      <c s="5" r="C60" t="n">
        <v>-927834</v>
      </c>
    </row>
    <row r="61" spans="1:3">
      <c s="4" r="A61" t="s">
        <v>699</v>
      </c>
      <c s="5" r="B61" t="n">
        <v>0</v>
      </c>
    </row>
    <row r="62" spans="1:3">
      <c s="4" r="A62" t="s">
        <v>700</v>
      </c>
      <c s="5" r="C62" t="n">
        <v>0</v>
      </c>
    </row>
    <row r="63" spans="1:3">
      <c s="4" r="A63" t="s">
        <v>153</v>
      </c>
      <c s="5" r="B63" t="n">
        <v>0</v>
      </c>
    </row>
    <row r="64" spans="1:3">
      <c s="4" r="A64" t="s">
        <v>154</v>
      </c>
      <c s="5" r="B64" t="n">
        <v>0</v>
      </c>
      <c s="5" r="C64" t="n">
        <v>0</v>
      </c>
    </row>
    <row r="65" spans="1:3">
      <c s="4" r="A65" t="s">
        <v>155</v>
      </c>
      <c s="5" r="B65" t="n">
        <v>0</v>
      </c>
      <c s="5" r="C65" t="n">
        <v>0</v>
      </c>
    </row>
    <row r="66" spans="1:3">
      <c s="4" r="A66" t="s">
        <v>701</v>
      </c>
      <c s="5" r="B66" t="n">
        <v>0</v>
      </c>
      <c s="5" r="C66" t="n">
        <v>0</v>
      </c>
    </row>
    <row r="67" spans="1:3">
      <c s="4" r="A67" t="s">
        <v>156</v>
      </c>
      <c s="5" r="C67" t="n">
        <v>0</v>
      </c>
    </row>
    <row r="68" spans="1:3">
      <c s="4" r="A68" t="s">
        <v>143</v>
      </c>
      <c s="5" r="B68" t="n">
        <v>-1389</v>
      </c>
      <c s="5" r="C68" t="n">
        <v>-1231</v>
      </c>
    </row>
    <row r="69" spans="1:3">
      <c s="4" r="A69" t="s">
        <v>702</v>
      </c>
      <c s="5" r="B69" t="n">
        <v>0</v>
      </c>
      <c s="5" r="C69" t="n">
        <v>0</v>
      </c>
    </row>
    <row r="70" spans="1:3">
      <c s="4" r="A70" t="s">
        <v>703</v>
      </c>
      <c s="5" r="B70" t="n">
        <v>-1389</v>
      </c>
      <c s="5" r="C70" t="n">
        <v>-1231</v>
      </c>
    </row>
    <row r="71" spans="1:3">
      <c s="4" r="A71" t="s">
        <v>159</v>
      </c>
      <c s="5" r="B71" t="n">
        <v>0</v>
      </c>
      <c s="5" r="C71" t="n">
        <v>1657</v>
      </c>
    </row>
    <row r="72" spans="1:3">
      <c s="4" r="A72" t="s">
        <v>160</v>
      </c>
      <c s="5" r="B72" t="n">
        <v>0</v>
      </c>
      <c s="5" r="C72" t="n">
        <v>1817</v>
      </c>
    </row>
    <row r="73" spans="1:3">
      <c s="4" r="A73" t="s">
        <v>161</v>
      </c>
      <c s="5" r="B73" t="n">
        <v>0</v>
      </c>
      <c s="5" r="C73" t="n">
        <v>3474</v>
      </c>
    </row>
    <row r="74" spans="1:3">
      <c s="4" r="A74" t="s">
        <v>684</v>
      </c>
    </row>
    <row r="75" spans="1:3">
      <c s="3" r="A75" t="s">
        <v>668</v>
      </c>
    </row>
    <row r="76" spans="1:3">
      <c s="4" r="A76" t="s">
        <v>697</v>
      </c>
      <c s="5" r="B76" t="n">
        <v>72388</v>
      </c>
      <c s="5" r="C76" t="n">
        <v>55047</v>
      </c>
    </row>
    <row r="77" spans="1:3">
      <c s="4" r="A77" t="s">
        <v>146</v>
      </c>
      <c s="5" r="B77" t="n">
        <v>-63</v>
      </c>
      <c s="5" r="C77" t="n">
        <v>-831</v>
      </c>
    </row>
    <row r="78" spans="1:3">
      <c s="4" r="A78" t="s">
        <v>318</v>
      </c>
      <c s="5" r="B78" t="n">
        <v>0</v>
      </c>
    </row>
    <row r="79" spans="1:3">
      <c s="4" r="A79" t="s">
        <v>148</v>
      </c>
      <c s="5" r="B79" t="n">
        <v>0</v>
      </c>
      <c s="5" r="C79" t="n">
        <v>0</v>
      </c>
    </row>
    <row r="80" spans="1:3">
      <c s="4" r="A80" t="s">
        <v>149</v>
      </c>
      <c s="5" r="B80" t="n">
        <v>0</v>
      </c>
      <c s="5" r="C80" t="n">
        <v>0</v>
      </c>
    </row>
    <row r="81" spans="1:3">
      <c s="4" r="A81" t="s">
        <v>150</v>
      </c>
      <c s="5" r="B81" t="n">
        <v>0</v>
      </c>
      <c s="5" r="C81" t="n">
        <v>0</v>
      </c>
    </row>
    <row r="82" spans="1:3">
      <c s="4" r="A82" t="s">
        <v>143</v>
      </c>
      <c s="5" r="C82" t="n">
        <v>0</v>
      </c>
    </row>
    <row r="83" spans="1:3">
      <c s="4" r="A83" t="s">
        <v>698</v>
      </c>
      <c s="5" r="B83" t="n">
        <v>-72389</v>
      </c>
      <c s="5" r="C83" t="n">
        <v>-54565</v>
      </c>
    </row>
    <row r="84" spans="1:3">
      <c s="4" r="A84" t="s">
        <v>151</v>
      </c>
      <c s="5" r="B84" t="n">
        <v>-72452</v>
      </c>
      <c s="5" r="C84" t="n">
        <v>-55396</v>
      </c>
    </row>
    <row r="85" spans="1:3">
      <c s="4" r="A85" t="s">
        <v>699</v>
      </c>
      <c s="5" r="B85" t="n">
        <v>0</v>
      </c>
    </row>
    <row r="86" spans="1:3">
      <c s="4" r="A86" t="s">
        <v>700</v>
      </c>
      <c s="5" r="C86" t="n">
        <v>0</v>
      </c>
    </row>
    <row r="87" spans="1:3">
      <c s="4" r="A87" t="s">
        <v>153</v>
      </c>
      <c s="5" r="B87" t="n">
        <v>0</v>
      </c>
    </row>
    <row r="88" spans="1:3">
      <c s="4" r="A88" t="s">
        <v>154</v>
      </c>
      <c s="5" r="B88" t="n">
        <v>0</v>
      </c>
      <c s="5" r="C88" t="n">
        <v>0</v>
      </c>
    </row>
    <row r="89" spans="1:3">
      <c s="4" r="A89" t="s">
        <v>155</v>
      </c>
      <c s="5" r="B89" t="n">
        <v>0</v>
      </c>
      <c s="5" r="C89" t="n">
        <v>0</v>
      </c>
    </row>
    <row r="90" spans="1:3">
      <c s="4" r="A90" t="s">
        <v>701</v>
      </c>
      <c s="5" r="B90" t="n">
        <v>0</v>
      </c>
      <c s="5" r="C90" t="n">
        <v>0</v>
      </c>
    </row>
    <row r="91" spans="1:3">
      <c s="4" r="A91" t="s">
        <v>156</v>
      </c>
      <c s="5" r="C91" t="n">
        <v>0</v>
      </c>
    </row>
    <row r="92" spans="1:3">
      <c s="4" r="A92" t="s">
        <v>143</v>
      </c>
      <c s="5" r="B92" t="n">
        <v>15</v>
      </c>
      <c s="5" r="C92" t="n">
        <v>493</v>
      </c>
    </row>
    <row r="93" spans="1:3">
      <c s="4" r="A93" t="s">
        <v>702</v>
      </c>
      <c s="5" r="B93" t="n">
        <v>0</v>
      </c>
      <c s="5" r="C93" t="n">
        <v>0</v>
      </c>
    </row>
    <row r="94" spans="1:3">
      <c s="4" r="A94" t="s">
        <v>703</v>
      </c>
      <c s="5" r="B94" t="n">
        <v>15</v>
      </c>
      <c s="5" r="C94" t="n">
        <v>493</v>
      </c>
    </row>
    <row r="95" spans="1:3">
      <c s="4" r="A95" t="s">
        <v>159</v>
      </c>
      <c s="5" r="B95" t="n">
        <v>-49</v>
      </c>
      <c s="5" r="C95" t="n">
        <v>144</v>
      </c>
    </row>
    <row r="96" spans="1:3">
      <c s="4" r="A96" t="s">
        <v>160</v>
      </c>
      <c s="5" r="B96" t="n">
        <v>75</v>
      </c>
      <c s="5" r="C96" t="n">
        <v>14</v>
      </c>
    </row>
    <row r="97" spans="1:3">
      <c s="4" r="A97" t="s">
        <v>161</v>
      </c>
      <c s="5" r="B97" t="n">
        <v>26</v>
      </c>
      <c s="5" r="C97" t="n">
        <v>158</v>
      </c>
    </row>
    <row r="98" spans="1:3">
      <c s="4" r="A98" t="s">
        <v>685</v>
      </c>
    </row>
    <row r="99" spans="1:3">
      <c s="3" r="A99" t="s">
        <v>668</v>
      </c>
    </row>
    <row r="100" spans="1:3">
      <c s="4" r="A100" t="s">
        <v>697</v>
      </c>
      <c s="5" r="B100" t="n">
        <v>0</v>
      </c>
      <c s="5" r="C100" t="n">
        <v>0</v>
      </c>
    </row>
    <row r="101" spans="1:3">
      <c s="4" r="A101" t="s">
        <v>146</v>
      </c>
      <c s="5" r="B101" t="n">
        <v>0</v>
      </c>
      <c s="5" r="C101" t="n">
        <v>0</v>
      </c>
    </row>
    <row r="102" spans="1:3">
      <c s="4" r="A102" t="s">
        <v>318</v>
      </c>
      <c s="5" r="B102" t="n">
        <v>0</v>
      </c>
    </row>
    <row r="103" spans="1:3">
      <c s="4" r="A103" t="s">
        <v>148</v>
      </c>
      <c s="5" r="B103" t="n">
        <v>0</v>
      </c>
      <c s="5" r="C103" t="n">
        <v>0</v>
      </c>
    </row>
    <row r="104" spans="1:3">
      <c s="4" r="A104" t="s">
        <v>149</v>
      </c>
      <c s="5" r="B104" t="n">
        <v>0</v>
      </c>
      <c s="5" r="C104" t="n">
        <v>0</v>
      </c>
    </row>
    <row r="105" spans="1:3">
      <c s="4" r="A105" t="s">
        <v>150</v>
      </c>
      <c s="5" r="B105" t="n">
        <v>0</v>
      </c>
      <c s="5" r="C105" t="n">
        <v>0</v>
      </c>
    </row>
    <row r="106" spans="1:3">
      <c s="4" r="A106" t="s">
        <v>143</v>
      </c>
      <c s="5" r="C106" t="n">
        <v>0</v>
      </c>
    </row>
    <row r="107" spans="1:3">
      <c s="4" r="A107" t="s">
        <v>698</v>
      </c>
      <c s="5" r="B107" t="n">
        <v>935457</v>
      </c>
      <c s="5" r="C107" t="n">
        <v>703859</v>
      </c>
    </row>
    <row r="108" spans="1:3">
      <c s="4" r="A108" t="s">
        <v>151</v>
      </c>
      <c s="5" r="B108" t="n">
        <v>935457</v>
      </c>
      <c s="5" r="C108" t="n">
        <v>703859</v>
      </c>
    </row>
    <row r="109" spans="1:3">
      <c s="4" r="A109" t="s">
        <v>699</v>
      </c>
      <c s="5" r="B109" t="n">
        <v>0</v>
      </c>
      <c s="5" r="C109" t="n">
        <v>0</v>
      </c>
    </row>
    <row r="110" spans="1:3">
      <c s="4" r="A110" t="s">
        <v>700</v>
      </c>
      <c s="5" r="C110" t="n">
        <v>0</v>
      </c>
    </row>
    <row r="111" spans="1:3">
      <c s="4" r="A111" t="s">
        <v>153</v>
      </c>
      <c s="5" r="B111" t="n">
        <v>0</v>
      </c>
    </row>
    <row r="112" spans="1:3">
      <c s="4" r="A112" t="s">
        <v>154</v>
      </c>
      <c s="5" r="B112" t="n">
        <v>0</v>
      </c>
      <c s="5" r="C112" t="n">
        <v>0</v>
      </c>
    </row>
    <row r="113" spans="1:3">
      <c s="4" r="A113" t="s">
        <v>155</v>
      </c>
      <c s="5" r="B113" t="n">
        <v>0</v>
      </c>
      <c s="5" r="C113" t="n">
        <v>0</v>
      </c>
    </row>
    <row r="114" spans="1:3">
      <c s="4" r="A114" t="s">
        <v>701</v>
      </c>
      <c s="5" r="B114" t="n">
        <v>0</v>
      </c>
      <c s="5" r="C114" t="n">
        <v>0</v>
      </c>
    </row>
    <row r="115" spans="1:3">
      <c s="4" r="A115" t="s">
        <v>156</v>
      </c>
      <c s="5" r="C115" t="n">
        <v>0</v>
      </c>
    </row>
    <row r="116" spans="1:3">
      <c s="4" r="A116" t="s">
        <v>143</v>
      </c>
      <c s="5" r="B116" t="n">
        <v>0</v>
      </c>
      <c s="5" r="C116" t="n">
        <v>0</v>
      </c>
    </row>
    <row r="117" spans="1:3">
      <c s="4" r="A117" t="s">
        <v>702</v>
      </c>
      <c s="5" r="B117" t="n">
        <v>-935457</v>
      </c>
      <c s="5" r="C117" t="n">
        <v>-703859</v>
      </c>
    </row>
    <row r="118" spans="1:3">
      <c s="4" r="A118" t="s">
        <v>703</v>
      </c>
      <c s="5" r="B118" t="n">
        <v>-935457</v>
      </c>
      <c s="5" r="C118" t="n">
        <v>-703859</v>
      </c>
    </row>
    <row r="119" spans="1:3">
      <c s="4" r="A119" t="s">
        <v>159</v>
      </c>
      <c s="5" r="B119" t="n">
        <v>0</v>
      </c>
      <c s="5" r="C119" t="n">
        <v>0</v>
      </c>
    </row>
    <row r="120" spans="1:3">
      <c s="4" r="A120" t="s">
        <v>160</v>
      </c>
      <c s="5" r="B120" t="n">
        <v>0</v>
      </c>
      <c s="5" r="C120" t="n">
        <v>0</v>
      </c>
    </row>
    <row r="121" spans="1:3">
      <c s="4" r="A121" t="s">
        <v>161</v>
      </c>
      <c s="5" r="B121" t="n">
        <v>0</v>
      </c>
      <c s="5" r="C121" t="n">
        <v>0</v>
      </c>
    </row>
    <row r="122" spans="1:3">
      <c s="4" r="A122" t="s">
        <v>686</v>
      </c>
    </row>
    <row r="123" spans="1:3">
      <c s="3" r="A123" t="s">
        <v>668</v>
      </c>
    </row>
    <row r="124" spans="1:3">
      <c s="4" r="A124" t="s">
        <v>697</v>
      </c>
      <c s="5" r="B124" t="n">
        <v>804565</v>
      </c>
      <c s="5" r="C124" t="n">
        <v>725236</v>
      </c>
    </row>
    <row r="125" spans="1:3">
      <c s="4" r="A125" t="s">
        <v>146</v>
      </c>
      <c s="5" r="B125" t="n">
        <v>-416611</v>
      </c>
      <c s="5" r="C125" t="n">
        <v>-307476</v>
      </c>
    </row>
    <row r="126" spans="1:3">
      <c s="4" r="A126" t="s">
        <v>318</v>
      </c>
      <c s="5" r="B126" t="n">
        <v>0</v>
      </c>
    </row>
    <row r="127" spans="1:3">
      <c s="4" r="A127" t="s">
        <v>148</v>
      </c>
      <c s="5" r="B127" t="n">
        <v>15187</v>
      </c>
      <c s="5" r="C127" t="n">
        <v>14711</v>
      </c>
    </row>
    <row r="128" spans="1:3">
      <c s="4" r="A128" t="s">
        <v>149</v>
      </c>
      <c s="5" r="B128" t="n">
        <v>-402984</v>
      </c>
      <c s="5" r="C128" t="n">
        <v>-762224</v>
      </c>
    </row>
    <row r="129" spans="1:3">
      <c s="4" r="A129" t="s">
        <v>150</v>
      </c>
      <c s="5" r="B129" t="n">
        <v>490251</v>
      </c>
      <c s="5" r="C129" t="n">
        <v>863769</v>
      </c>
    </row>
    <row r="130" spans="1:3">
      <c s="4" r="A130" t="s">
        <v>143</v>
      </c>
      <c s="5" r="C130" t="n">
        <v>5021</v>
      </c>
    </row>
    <row r="131" spans="1:3">
      <c s="4" r="A131" t="s">
        <v>698</v>
      </c>
      <c s="5" r="B131" t="n">
        <v>0</v>
      </c>
      <c s="5" r="C131" t="n">
        <v>0</v>
      </c>
    </row>
    <row r="132" spans="1:3">
      <c s="4" r="A132" t="s">
        <v>151</v>
      </c>
      <c s="5" r="B132" t="n">
        <v>-314157</v>
      </c>
      <c s="5" r="C132" t="n">
        <v>-186199</v>
      </c>
    </row>
    <row r="133" spans="1:3">
      <c s="4" r="A133" t="s">
        <v>699</v>
      </c>
      <c s="5" r="B133" t="n">
        <v>0</v>
      </c>
    </row>
    <row r="134" spans="1:3">
      <c s="4" r="A134" t="s">
        <v>700</v>
      </c>
      <c s="5" r="C134" t="n">
        <v>0</v>
      </c>
    </row>
    <row r="135" spans="1:3">
      <c s="4" r="A135" t="s">
        <v>153</v>
      </c>
      <c s="5" r="B135" t="n">
        <v>-155156</v>
      </c>
    </row>
    <row r="136" spans="1:3">
      <c s="4" r="A136" t="s">
        <v>154</v>
      </c>
      <c s="5" r="B136" t="n">
        <v>-481766</v>
      </c>
      <c s="5" r="C136" t="n">
        <v>-133150</v>
      </c>
    </row>
    <row r="137" spans="1:3">
      <c s="4" r="A137" t="s">
        <v>155</v>
      </c>
      <c s="5" r="B137" t="n">
        <v>-187372</v>
      </c>
      <c s="5" r="C137" t="n">
        <v>-485766</v>
      </c>
    </row>
    <row r="138" spans="1:3">
      <c s="4" r="A138" t="s">
        <v>701</v>
      </c>
      <c s="5" r="B138" t="n">
        <v>0</v>
      </c>
      <c s="5" r="C138" t="n">
        <v>0</v>
      </c>
    </row>
    <row r="139" spans="1:3">
      <c s="4" r="A139" t="s">
        <v>156</v>
      </c>
      <c s="5" r="C139" t="n">
        <v>4482</v>
      </c>
    </row>
    <row r="140" spans="1:3">
      <c s="4" r="A140" t="s">
        <v>143</v>
      </c>
      <c s="5" r="B140" t="n">
        <v>-2394</v>
      </c>
      <c s="5" r="C140" t="n">
        <v>-3995</v>
      </c>
    </row>
    <row r="141" spans="1:3">
      <c s="4" r="A141" t="s">
        <v>702</v>
      </c>
      <c s="5" r="B141" t="n">
        <v>0</v>
      </c>
      <c s="5" r="C141" t="n">
        <v>0</v>
      </c>
    </row>
    <row r="142" spans="1:3">
      <c s="4" r="A142" t="s">
        <v>703</v>
      </c>
      <c s="5" r="B142" t="n">
        <v>-826688</v>
      </c>
      <c s="5" r="C142" t="n">
        <v>-618429</v>
      </c>
    </row>
    <row r="143" spans="1:3">
      <c s="4" r="A143" t="s">
        <v>159</v>
      </c>
      <c s="5" r="B143" t="n">
        <v>-336280</v>
      </c>
      <c s="5" r="C143" t="n">
        <v>-79392</v>
      </c>
    </row>
    <row r="144" spans="1:3">
      <c s="4" r="A144" t="s">
        <v>160</v>
      </c>
      <c s="5" r="B144" t="n">
        <v>565155</v>
      </c>
      <c s="5" r="C144" t="n">
        <v>933751</v>
      </c>
    </row>
    <row r="145" spans="1:3">
      <c s="4" r="A145" t="s">
        <v>161</v>
      </c>
      <c s="5" r="B145" t="n">
        <v>228875</v>
      </c>
      <c s="5" r="C145" t="n">
        <v>854359</v>
      </c>
    </row>
    <row r="146" spans="1:3">
      <c s="4" r="A146" t="s">
        <v>687</v>
      </c>
    </row>
    <row r="147" spans="1:3">
      <c s="3" r="A147" t="s">
        <v>668</v>
      </c>
    </row>
    <row r="148" spans="1:3">
      <c s="4" r="A148" t="s">
        <v>697</v>
      </c>
      <c s="5" r="B148" t="n">
        <v>165527</v>
      </c>
      <c s="5" r="C148" t="n">
        <v>140154</v>
      </c>
    </row>
    <row r="149" spans="1:3">
      <c s="4" r="A149" t="s">
        <v>146</v>
      </c>
      <c s="5" r="B149" t="n">
        <v>0</v>
      </c>
      <c s="5" r="C149" t="n">
        <v>0</v>
      </c>
    </row>
    <row r="150" spans="1:3">
      <c s="4" r="A150" t="s">
        <v>318</v>
      </c>
      <c s="5" r="B150" t="n">
        <v>-54641</v>
      </c>
    </row>
    <row r="151" spans="1:3">
      <c s="4" r="A151" t="s">
        <v>148</v>
      </c>
      <c s="5" r="B151" t="n">
        <v>644</v>
      </c>
      <c s="5" r="C151" t="n">
        <v>0</v>
      </c>
    </row>
    <row r="152" spans="1:3">
      <c s="4" r="A152" t="s">
        <v>149</v>
      </c>
      <c s="5" r="B152" t="n">
        <v>0</v>
      </c>
      <c s="5" r="C152" t="n">
        <v>0</v>
      </c>
    </row>
    <row r="153" spans="1:3">
      <c s="4" r="A153" t="s">
        <v>150</v>
      </c>
      <c s="5" r="B153" t="n">
        <v>0</v>
      </c>
      <c s="5" r="C153" t="n">
        <v>0</v>
      </c>
    </row>
    <row r="154" spans="1:3">
      <c s="4" r="A154" t="s">
        <v>143</v>
      </c>
      <c s="5" r="C154" t="n">
        <v>0</v>
      </c>
    </row>
    <row r="155" spans="1:3">
      <c s="4" r="A155" t="s">
        <v>698</v>
      </c>
      <c s="5" r="B155" t="n">
        <v>0</v>
      </c>
      <c s="5" r="C155" t="n">
        <v>0</v>
      </c>
    </row>
    <row r="156" spans="1:3">
      <c s="4" r="A156" t="s">
        <v>151</v>
      </c>
      <c s="5" r="B156" t="n">
        <v>-111283</v>
      </c>
      <c s="5" r="C156" t="n">
        <v>-61657</v>
      </c>
    </row>
    <row r="157" spans="1:3">
      <c s="4" r="A157" t="s">
        <v>699</v>
      </c>
      <c s="5" r="B157" t="n">
        <v>83000</v>
      </c>
      <c s="5" r="C157" t="n">
        <v>192000</v>
      </c>
    </row>
    <row r="158" spans="1:3">
      <c s="4" r="A158" t="s">
        <v>700</v>
      </c>
      <c s="5" r="C158" t="n">
        <v>-156188</v>
      </c>
    </row>
    <row r="159" spans="1:3">
      <c s="4" r="A159" t="s">
        <v>153</v>
      </c>
      <c s="5" r="B159" t="n">
        <v>0</v>
      </c>
    </row>
    <row r="160" spans="1:3">
      <c s="4" r="A160" t="s">
        <v>154</v>
      </c>
      <c s="5" r="B160" t="n">
        <v>0</v>
      </c>
      <c s="5" r="C160" t="n">
        <v>0</v>
      </c>
    </row>
    <row r="161" spans="1:3">
      <c s="4" r="A161" t="s">
        <v>155</v>
      </c>
      <c s="5" r="B161" t="n">
        <v>0</v>
      </c>
      <c s="5" r="C161" t="n">
        <v>0</v>
      </c>
    </row>
    <row r="162" spans="1:3">
      <c s="4" r="A162" t="s">
        <v>701</v>
      </c>
      <c s="5" r="B162" t="n">
        <v>-128117</v>
      </c>
      <c s="5" r="C162" t="n">
        <v>-117930</v>
      </c>
    </row>
    <row r="163" spans="1:3">
      <c s="4" r="A163" t="s">
        <v>156</v>
      </c>
      <c s="5" r="C163" t="n">
        <v>0</v>
      </c>
    </row>
    <row r="164" spans="1:3">
      <c s="4" r="A164" t="s">
        <v>143</v>
      </c>
      <c s="5" r="B164" t="n">
        <v>-1101</v>
      </c>
      <c s="5" r="C164" t="n">
        <v>-1064</v>
      </c>
    </row>
    <row r="165" spans="1:3">
      <c s="4" r="A165" t="s">
        <v>702</v>
      </c>
      <c s="5" r="B165" t="n">
        <v>0</v>
      </c>
      <c s="5" r="C165" t="n">
        <v>0</v>
      </c>
    </row>
    <row r="166" spans="1:3">
      <c s="4" r="A166" t="s">
        <v>703</v>
      </c>
      <c s="5" r="B166" t="n">
        <v>-46218</v>
      </c>
      <c s="5" r="C166" t="n">
        <v>-83182</v>
      </c>
    </row>
    <row r="167" spans="1:3">
      <c s="4" r="A167" t="s">
        <v>159</v>
      </c>
      <c s="5" r="B167" t="n">
        <v>8026</v>
      </c>
      <c s="5" r="C167" t="n">
        <v>-4685</v>
      </c>
    </row>
    <row r="168" spans="1:3">
      <c s="4" r="A168" t="s">
        <v>160</v>
      </c>
      <c s="5" r="B168" t="n">
        <v>2830</v>
      </c>
      <c s="5" r="C168" t="n">
        <v>6352</v>
      </c>
    </row>
    <row r="169" spans="1:3">
      <c s="4" r="A169" t="s">
        <v>161</v>
      </c>
      <c s="5" r="B169" t="n">
        <v>10856</v>
      </c>
      <c s="5" r="C169" t="n">
        <v>1667</v>
      </c>
    </row>
    <row r="170" spans="1:3">
      <c s="4" r="A170" t="s">
        <v>685</v>
      </c>
    </row>
    <row r="171" spans="1:3">
      <c s="3" r="A171" t="s">
        <v>668</v>
      </c>
    </row>
    <row r="172" spans="1:3">
      <c s="4" r="A172" t="s">
        <v>697</v>
      </c>
      <c s="5" r="B172" t="n">
        <v>-66751</v>
      </c>
      <c s="5" r="C172" t="n">
        <v>-59457</v>
      </c>
    </row>
    <row r="173" spans="1:3">
      <c s="4" r="A173" t="s">
        <v>146</v>
      </c>
      <c s="5" r="B173" t="n">
        <v>0</v>
      </c>
      <c s="5" r="C173" t="n">
        <v>0</v>
      </c>
    </row>
    <row r="174" spans="1:3">
      <c s="4" r="A174" t="s">
        <v>148</v>
      </c>
      <c s="5" r="B174" t="n">
        <v>0</v>
      </c>
      <c s="5" r="C174" t="n">
        <v>0</v>
      </c>
    </row>
    <row r="175" spans="1:3">
      <c s="4" r="A175" t="s">
        <v>149</v>
      </c>
      <c s="5" r="B175" t="n">
        <v>0</v>
      </c>
      <c s="5" r="C175" t="n">
        <v>0</v>
      </c>
    </row>
    <row r="176" spans="1:3">
      <c s="4" r="A176" t="s">
        <v>150</v>
      </c>
      <c s="5" r="B176" t="n">
        <v>0</v>
      </c>
      <c s="5" r="C176" t="n">
        <v>0</v>
      </c>
    </row>
    <row r="177" spans="1:3">
      <c s="4" r="A177" t="s">
        <v>143</v>
      </c>
      <c s="5" r="C177" t="n">
        <v>0</v>
      </c>
    </row>
    <row r="178" spans="1:3">
      <c s="4" r="A178" t="s">
        <v>698</v>
      </c>
      <c s="5" r="B178" t="n">
        <v>0</v>
      </c>
      <c s="5" r="C178" t="n">
        <v>0</v>
      </c>
    </row>
    <row r="179" spans="1:3">
      <c s="4" r="A179" t="s">
        <v>151</v>
      </c>
      <c s="5" r="B179" t="n">
        <v>0</v>
      </c>
      <c s="5" r="C179" t="n">
        <v>0</v>
      </c>
    </row>
    <row r="180" spans="1:3">
      <c s="4" r="A180" t="s">
        <v>700</v>
      </c>
      <c s="5" r="C180" t="n">
        <v>0</v>
      </c>
    </row>
    <row r="181" spans="1:3">
      <c s="4" r="A181" t="s">
        <v>153</v>
      </c>
      <c s="5" r="B181" t="n">
        <v>0</v>
      </c>
    </row>
    <row r="182" spans="1:3">
      <c s="4" r="A182" t="s">
        <v>154</v>
      </c>
      <c s="5" r="B182" t="n">
        <v>0</v>
      </c>
      <c s="5" r="C182" t="n">
        <v>0</v>
      </c>
    </row>
    <row r="183" spans="1:3">
      <c s="4" r="A183" t="s">
        <v>155</v>
      </c>
      <c s="5" r="B183" t="n">
        <v>0</v>
      </c>
      <c s="5" r="C183" t="n">
        <v>0</v>
      </c>
    </row>
    <row r="184" spans="1:3">
      <c s="4" r="A184" t="s">
        <v>701</v>
      </c>
      <c s="5" r="B184" t="n">
        <v>66751</v>
      </c>
      <c s="5" r="C184" t="n">
        <v>59457</v>
      </c>
    </row>
    <row r="185" spans="1:3">
      <c s="4" r="A185" t="s">
        <v>156</v>
      </c>
      <c s="5" r="C185" t="n">
        <v>0</v>
      </c>
    </row>
    <row r="186" spans="1:3">
      <c s="4" r="A186" t="s">
        <v>143</v>
      </c>
      <c s="5" r="B186" t="n">
        <v>0</v>
      </c>
      <c s="5" r="C186" t="n">
        <v>0</v>
      </c>
    </row>
    <row r="187" spans="1:3">
      <c s="4" r="A187" t="s">
        <v>702</v>
      </c>
      <c s="5" r="B187" t="n">
        <v>0</v>
      </c>
      <c s="5" r="C187" t="n">
        <v>0</v>
      </c>
    </row>
    <row r="188" spans="1:3">
      <c s="4" r="A188" t="s">
        <v>703</v>
      </c>
      <c s="5" r="B188" t="n">
        <v>66751</v>
      </c>
      <c s="5" r="C188" t="n">
        <v>59457</v>
      </c>
    </row>
    <row r="189" spans="1:3">
      <c s="4" r="A189" t="s">
        <v>159</v>
      </c>
      <c s="5" r="B189" t="n">
        <v>0</v>
      </c>
      <c s="5" r="C189" t="n">
        <v>0</v>
      </c>
    </row>
    <row r="190" spans="1:3">
      <c s="4" r="A190" t="s">
        <v>160</v>
      </c>
      <c s="5" r="B190" t="n">
        <v>0</v>
      </c>
      <c s="5" r="C190" t="n">
        <v>0</v>
      </c>
    </row>
    <row r="191" spans="1:3">
      <c s="4" r="A191" t="s">
        <v>161</v>
      </c>
      <c s="5" r="B191" t="n">
        <v>0</v>
      </c>
      <c s="5" r="C191" t="n">
        <v>0</v>
      </c>
    </row>
    <row r="192" spans="1:3">
      <c s="4" r="A192" t="s">
        <v>75</v>
      </c>
    </row>
    <row r="193" spans="1:3">
      <c s="3" r="A193" t="s">
        <v>668</v>
      </c>
    </row>
    <row r="194" spans="1:3">
      <c s="4" r="A194" t="s">
        <v>146</v>
      </c>
      <c s="5" r="B194" t="n">
        <v>-57286</v>
      </c>
      <c s="5" r="C194" t="n">
        <v>-61657</v>
      </c>
    </row>
    <row r="195" spans="1:3">
      <c s="4" r="A195" t="s">
        <v>318</v>
      </c>
      <c s="5" r="B195" t="n">
        <v>54641</v>
      </c>
      <c s="5" r="C195" t="n">
        <v>0</v>
      </c>
    </row>
    <row r="196" spans="1:3">
      <c s="4" r="A196" t="s">
        <v>153</v>
      </c>
      <c s="5" r="B196" t="n">
        <v>0</v>
      </c>
      <c s="5" r="C196" t="n">
        <v>-156188</v>
      </c>
    </row>
    <row r="197" spans="1:3">
      <c s="4" r="A197" t="s">
        <v>160</v>
      </c>
      <c s="5" r="B197" t="n">
        <v>2830</v>
      </c>
    </row>
    <row r="198" spans="1:3">
      <c s="4" r="A198" t="s">
        <v>161</v>
      </c>
      <c s="5" r="B198" t="n">
        <v>10856</v>
      </c>
    </row>
    <row r="199" spans="1:3">
      <c s="4" r="A199" t="s">
        <v>704</v>
      </c>
    </row>
    <row r="200" spans="1:3">
      <c s="3" r="A200" t="s">
        <v>668</v>
      </c>
    </row>
    <row r="201" spans="1:3">
      <c s="4" r="A201" t="s">
        <v>146</v>
      </c>
      <c s="5" r="B201" t="n">
        <v>0</v>
      </c>
      <c s="5" r="C201" t="n">
        <v>0</v>
      </c>
    </row>
    <row r="202" spans="1:3">
      <c s="4" r="A202" t="s">
        <v>699</v>
      </c>
      <c s="5" r="C202" t="n">
        <v>0</v>
      </c>
    </row>
    <row r="203" spans="1:3">
      <c s="4" r="A203" t="s">
        <v>705</v>
      </c>
    </row>
    <row r="204" spans="1:3">
      <c s="3" r="A204" t="s">
        <v>668</v>
      </c>
    </row>
    <row r="205" spans="1:3">
      <c s="4" r="A205" t="s">
        <v>146</v>
      </c>
      <c s="5" r="B205" t="n">
        <v>0</v>
      </c>
      <c s="5" r="C205" t="n">
        <v>0</v>
      </c>
    </row>
    <row r="206" spans="1:3">
      <c s="4" r="A206" t="s">
        <v>699</v>
      </c>
      <c s="5" r="C206" t="n">
        <v>0</v>
      </c>
    </row>
    <row r="207" spans="1:3">
      <c s="4" r="A207" t="s">
        <v>706</v>
      </c>
    </row>
    <row r="208" spans="1:3">
      <c s="3" r="A208" t="s">
        <v>668</v>
      </c>
    </row>
    <row r="209" spans="1:3">
      <c s="4" r="A209" t="s">
        <v>146</v>
      </c>
      <c s="5" r="B209" t="n">
        <v>0</v>
      </c>
      <c s="5" r="C209" t="n">
        <v>0</v>
      </c>
    </row>
    <row r="210" spans="1:3">
      <c s="4" r="A210" t="s">
        <v>699</v>
      </c>
      <c s="5" r="C210" t="n">
        <v>0</v>
      </c>
    </row>
    <row r="211" spans="1:3">
      <c s="4" r="A211" t="s">
        <v>707</v>
      </c>
    </row>
    <row r="212" spans="1:3">
      <c s="3" r="A212" t="s">
        <v>668</v>
      </c>
    </row>
    <row r="213" spans="1:3">
      <c s="4" r="A213" t="s">
        <v>146</v>
      </c>
      <c s="5" r="B213" t="n">
        <v>0</v>
      </c>
    </row>
    <row r="214" spans="1:3">
      <c s="4" r="A214" t="s">
        <v>708</v>
      </c>
    </row>
    <row r="215" spans="1:3">
      <c s="3" r="A215" t="s">
        <v>668</v>
      </c>
    </row>
    <row r="216" spans="1:3">
      <c s="4" r="A216" t="s">
        <v>146</v>
      </c>
      <c s="5" r="B216" t="n">
        <v>0</v>
      </c>
      <c s="5" r="C216" t="n">
        <v>0</v>
      </c>
    </row>
    <row r="217" spans="1:3">
      <c s="4" r="A217" t="s">
        <v>699</v>
      </c>
      <c s="5" r="C217" t="n">
        <v>0</v>
      </c>
    </row>
    <row r="218" spans="1:3">
      <c s="4" r="A218" t="s">
        <v>709</v>
      </c>
    </row>
    <row r="219" spans="1:3">
      <c s="3" r="A219" t="s">
        <v>668</v>
      </c>
    </row>
    <row r="220" spans="1:3">
      <c s="4" r="A220" t="s">
        <v>146</v>
      </c>
      <c s="5" r="B220" t="n">
        <v>-57286</v>
      </c>
      <c s="5" r="C220" t="n">
        <v>-61657</v>
      </c>
    </row>
    <row r="221" spans="1:3">
      <c s="4" r="A221" t="s">
        <v>707</v>
      </c>
    </row>
    <row r="222" spans="1:3">
      <c s="3" r="A222" t="s">
        <v>668</v>
      </c>
    </row>
    <row r="223" spans="1:3">
      <c s="4" r="A223" t="s">
        <v>146</v>
      </c>
      <c s="5" r="B223" t="n">
        <v>0</v>
      </c>
      <c s="5" r="C223" t="n">
        <v>0</v>
      </c>
    </row>
    <row r="224" spans="1:3">
      <c s="4" r="A224" t="s">
        <v>318</v>
      </c>
      <c s="5" r="B224" t="n">
        <v>0</v>
      </c>
    </row>
    <row r="225" spans="1:3">
      <c s="4" r="A225" t="s">
        <v>699</v>
      </c>
      <c s="7" r="B225" t="n">
        <v>0</v>
      </c>
      <c s="7" r="C22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2</v>
      </c>
    </row>
    <row r="3" spans="1:2">
      <c s="3" r="A3" t="s">
        <v>169</v>
      </c>
    </row>
    <row r="4" spans="1:2">
      <c s="4" r="A4" t="s">
        <v>170</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5</v>
      </c>
      <c s="2" r="B1" t="s">
        <v>1</v>
      </c>
    </row>
    <row r="2" spans="1:2">
      <c s="2" r="B2" t="s">
        <v>2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Pa</vt:lpstr>
      <vt:lpstr>Consolidated Statements Of Inco</vt:lpstr>
      <vt:lpstr>Consolidated Statements Of Comp</vt:lpstr>
      <vt:lpstr>Consolidated Statements Of Cash</vt:lpstr>
      <vt:lpstr>Description of Business and Pre</vt:lpstr>
      <vt:lpstr>Holly Energy Partners</vt:lpstr>
      <vt:lpstr>Financial Instruments</vt:lpstr>
      <vt:lpstr>Earnings Per Share</vt:lpstr>
      <vt:lpstr>Stock-Based Compensation</vt:lpstr>
      <vt:lpstr>Cash and Cash Equivalents and I</vt:lpstr>
      <vt:lpstr>Inventories</vt:lpstr>
      <vt:lpstr>Environmental</vt:lpstr>
      <vt:lpstr>Debt</vt:lpstr>
      <vt:lpstr>Derivative Instruments And Hedg</vt:lpstr>
      <vt:lpstr>Equity</vt:lpstr>
      <vt:lpstr>Other Comprehensive Income (Los</vt:lpstr>
      <vt:lpstr>Post-retirement Plan</vt:lpstr>
      <vt:lpstr>Contingencies</vt:lpstr>
      <vt:lpstr>Segment Information</vt:lpstr>
      <vt:lpstr>Supplemental Guarantor_Non-Guar</vt:lpstr>
      <vt:lpstr>Description of Business and P23</vt:lpstr>
      <vt:lpstr>Financial Instruments (Tables)</vt:lpstr>
      <vt:lpstr>Earnings Per Share (Tables)</vt:lpstr>
      <vt:lpstr>Stock-Based Compensation (Table</vt:lpstr>
      <vt:lpstr>Cash and Cash Equivalents and27</vt:lpstr>
      <vt:lpstr>Inventories (Tables)</vt:lpstr>
      <vt:lpstr>Debt (Tables)</vt:lpstr>
      <vt:lpstr>Derivative Instruments And He30</vt:lpstr>
      <vt:lpstr>Equity (Tables)</vt:lpstr>
      <vt:lpstr>Other Comprehensive Income (L32</vt:lpstr>
      <vt:lpstr>Post-retirement Plan (Tables)</vt:lpstr>
      <vt:lpstr>Segment Information (Tables)</vt:lpstr>
      <vt:lpstr>Supplemental Guarantor_Non-Gu35</vt:lpstr>
      <vt:lpstr>Description of Business and P36</vt:lpstr>
      <vt:lpstr>Holly Energy Partners (Details)</vt:lpstr>
      <vt:lpstr>Financial Instruments (Estimate</vt:lpstr>
      <vt:lpstr>Financial Instruments (Changes </vt:lpstr>
      <vt:lpstr>Earnings Per Share (Schedule Of</vt:lpstr>
      <vt:lpstr>Stock-Based Compensation (Narra</vt:lpstr>
      <vt:lpstr>Stock-Based Compensation (Summa</vt:lpstr>
      <vt:lpstr>Stock-Based Compensation (Sum43</vt:lpstr>
      <vt:lpstr>Cash and Cash Equivalents and44</vt:lpstr>
      <vt:lpstr>Cash and Cash Equivalents and45</vt:lpstr>
      <vt:lpstr>Inventories (Details)</vt:lpstr>
      <vt:lpstr>Environmental (Details)</vt:lpstr>
      <vt:lpstr>Debt (Narrative) (Details)</vt:lpstr>
      <vt:lpstr>Debt (Carrying Amounts Of Long-</vt:lpstr>
      <vt:lpstr>Derivative Instruments And He50</vt:lpstr>
      <vt:lpstr>Derivative Instruments And He51</vt:lpstr>
      <vt:lpstr>Derivative Instruments And He52</vt:lpstr>
      <vt:lpstr>Derivative Instruments And He53</vt:lpstr>
      <vt:lpstr>Derivative Instruments And He54</vt:lpstr>
      <vt:lpstr>Derivative Instruments And He55</vt:lpstr>
      <vt:lpstr>Derivative Instruments And He56</vt:lpstr>
      <vt:lpstr>Equity (Changes To Equity) (Det</vt:lpstr>
      <vt:lpstr>Other Comprehensive Income (L58</vt:lpstr>
      <vt:lpstr>Other Comprehensive Income (L59</vt:lpstr>
      <vt:lpstr>Other Comprehensive Income (L60</vt:lpstr>
      <vt:lpstr>Post-retirement Plan (Narrative</vt:lpstr>
      <vt:lpstr>Post-retirement Plan (Net Perio</vt:lpstr>
      <vt:lpstr>Contingencies Contingencies (De</vt:lpstr>
      <vt:lpstr>Segment Information (Narrative)</vt:lpstr>
      <vt:lpstr>Segment Information (Schedule O</vt:lpstr>
      <vt:lpstr>Supplemental Guarantor_Non-Gu66</vt:lpstr>
      <vt:lpstr>Supplemental Guarantor_Non-Gu67</vt:lpstr>
      <vt:lpstr>Supplemental Guarantor_Non-Gu68</vt:lpstr>
      <vt:lpstr>Supplemental Guarantor_Non-Gu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52:19Z</dcterms:created>
  <dcterms:modified xmlns:dcterms="http://purl.org/dc/terms/" xmlns:xsi="http://www.w3.org/2001/XMLSchema-instance" xsi:type="dcterms:W3CDTF">2015-11-05T12:52:19Z</dcterms:modified>
  <dc:title xmlns:dc="http://purl.org/dc/elements/1.1/">Untitled</dc:title>
  <dc:description xmlns:dc="http://purl.org/dc/elements/1.1/"/>
  <dc:subject xmlns:dc="http://purl.org/dc/elements/1.1/"/>
  <cp:keywords/>
  <cp:category/>
</cp:coreProperties>
</file>